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Revenue and Contracts with Cust" sheetId="8" state="visible" r:id="rId8"/>
    <sheet xmlns:r="http://schemas.openxmlformats.org/officeDocument/2006/relationships" name="Special Charges"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Pension and Postretirement Hea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Revenue and Contracts with Cu_2" sheetId="29" state="visible" r:id="rId29"/>
    <sheet xmlns:r="http://schemas.openxmlformats.org/officeDocument/2006/relationships" name="Special Charge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bt Schedule of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Pension and Postretirement He_2" sheetId="39" state="visible" r:id="rId39"/>
    <sheet xmlns:r="http://schemas.openxmlformats.org/officeDocument/2006/relationships" name="Stock-Based Compensation (Table" sheetId="40" state="visible" r:id="rId40"/>
    <sheet xmlns:r="http://schemas.openxmlformats.org/officeDocument/2006/relationships" name="Income Taxes Income Taxes (Tabl" sheetId="41" state="visible" r:id="rId41"/>
    <sheet xmlns:r="http://schemas.openxmlformats.org/officeDocument/2006/relationships" name="Net Income Per Share (Tables)"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Revenue and Contracts with Cu_3" sheetId="46" state="visible" r:id="rId46"/>
    <sheet xmlns:r="http://schemas.openxmlformats.org/officeDocument/2006/relationships" name="Revenue and Contracts with Cu_4" sheetId="47" state="visible" r:id="rId47"/>
    <sheet xmlns:r="http://schemas.openxmlformats.org/officeDocument/2006/relationships" name="Revenue and Contracts with Cu_5" sheetId="48" state="visible" r:id="rId48"/>
    <sheet xmlns:r="http://schemas.openxmlformats.org/officeDocument/2006/relationships" name="Revenue and Contracts with Cu_6" sheetId="49" state="visible" r:id="rId49"/>
    <sheet xmlns:r="http://schemas.openxmlformats.org/officeDocument/2006/relationships" name="Special Charges (Table) (Detail" sheetId="50" state="visible" r:id="rId50"/>
    <sheet xmlns:r="http://schemas.openxmlformats.org/officeDocument/2006/relationships" name="Special Charges (Narrative) (De" sheetId="51" state="visible" r:id="rId51"/>
    <sheet xmlns:r="http://schemas.openxmlformats.org/officeDocument/2006/relationships" name="Cash, Cash Equivalents and Re_3" sheetId="52" state="visible" r:id="rId52"/>
    <sheet xmlns:r="http://schemas.openxmlformats.org/officeDocument/2006/relationships" name="Cash, Cash Equivalents and Re_4" sheetId="53" state="visible" r:id="rId53"/>
    <sheet xmlns:r="http://schemas.openxmlformats.org/officeDocument/2006/relationships" name="Cash, Cash Equivalents and Re_5" sheetId="54" state="visible" r:id="rId54"/>
    <sheet xmlns:r="http://schemas.openxmlformats.org/officeDocument/2006/relationships" name="Inventories (Schedule of Invent" sheetId="55" state="visible" r:id="rId55"/>
    <sheet xmlns:r="http://schemas.openxmlformats.org/officeDocument/2006/relationships" name="Inventories (Narrative) (Detail"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Schedule of Intangible Assets (" sheetId="59" state="visible" r:id="rId59"/>
    <sheet xmlns:r="http://schemas.openxmlformats.org/officeDocument/2006/relationships" name="Intangible Assets Schedule of I" sheetId="60" state="visible" r:id="rId60"/>
    <sheet xmlns:r="http://schemas.openxmlformats.org/officeDocument/2006/relationships" name="Accounts Payable and Accrued _3" sheetId="61" state="visible" r:id="rId61"/>
    <sheet xmlns:r="http://schemas.openxmlformats.org/officeDocument/2006/relationships" name="Schedule of Debt (Details)" sheetId="62" state="visible" r:id="rId62"/>
    <sheet xmlns:r="http://schemas.openxmlformats.org/officeDocument/2006/relationships" name="Debt (Narrative) (Details)" sheetId="63" state="visible" r:id="rId63"/>
    <sheet xmlns:r="http://schemas.openxmlformats.org/officeDocument/2006/relationships" name="Leases (Narrative) (Details)" sheetId="64" state="visible" r:id="rId64"/>
    <sheet xmlns:r="http://schemas.openxmlformats.org/officeDocument/2006/relationships" name="Maturity of Operating Lease Lia" sheetId="65" state="visible" r:id="rId65"/>
    <sheet xmlns:r="http://schemas.openxmlformats.org/officeDocument/2006/relationships" name="Leases Operating Lease Liabilit" sheetId="66" state="visible" r:id="rId66"/>
    <sheet xmlns:r="http://schemas.openxmlformats.org/officeDocument/2006/relationships" name="Fair Value Measurements (Financ" sheetId="67" state="visible" r:id="rId67"/>
    <sheet xmlns:r="http://schemas.openxmlformats.org/officeDocument/2006/relationships" name="Fair Value Measurements (Narrat" sheetId="68" state="visible" r:id="rId68"/>
    <sheet xmlns:r="http://schemas.openxmlformats.org/officeDocument/2006/relationships" name="Pension and Postretirement He_3" sheetId="69" state="visible" r:id="rId69"/>
    <sheet xmlns:r="http://schemas.openxmlformats.org/officeDocument/2006/relationships" name="Pension and Postretirement He_4" sheetId="70" state="visible" r:id="rId70"/>
    <sheet xmlns:r="http://schemas.openxmlformats.org/officeDocument/2006/relationships" name="Pension and Postretirement He_5" sheetId="71" state="visible" r:id="rId71"/>
    <sheet xmlns:r="http://schemas.openxmlformats.org/officeDocument/2006/relationships" name="Pension and Postretirement He_6" sheetId="72" state="visible" r:id="rId72"/>
    <sheet xmlns:r="http://schemas.openxmlformats.org/officeDocument/2006/relationships" name="Pension and Postretirement He_7" sheetId="73" state="visible" r:id="rId73"/>
    <sheet xmlns:r="http://schemas.openxmlformats.org/officeDocument/2006/relationships" name="Pension and Postretirement He_8" sheetId="74" state="visible" r:id="rId74"/>
    <sheet xmlns:r="http://schemas.openxmlformats.org/officeDocument/2006/relationships" name="Pension and Postretirement He_9" sheetId="75" state="visible" r:id="rId75"/>
    <sheet xmlns:r="http://schemas.openxmlformats.org/officeDocument/2006/relationships" name="Pension and Postretirement H_10" sheetId="76" state="visible" r:id="rId76"/>
    <sheet xmlns:r="http://schemas.openxmlformats.org/officeDocument/2006/relationships" name="Pension and Postretirement H_11" sheetId="77" state="visible" r:id="rId77"/>
    <sheet xmlns:r="http://schemas.openxmlformats.org/officeDocument/2006/relationships" name="Pension and Postretirement H_12" sheetId="78" state="visible" r:id="rId78"/>
    <sheet xmlns:r="http://schemas.openxmlformats.org/officeDocument/2006/relationships" name="Stock-Based Compensation (Narra" sheetId="79" state="visible" r:id="rId79"/>
    <sheet xmlns:r="http://schemas.openxmlformats.org/officeDocument/2006/relationships" name="Stock-Based Compensation (Stock" sheetId="80" state="visible" r:id="rId80"/>
    <sheet xmlns:r="http://schemas.openxmlformats.org/officeDocument/2006/relationships" name="Stock-Based Compensation Stock-" sheetId="81" state="visible" r:id="rId81"/>
    <sheet xmlns:r="http://schemas.openxmlformats.org/officeDocument/2006/relationships" name="Stock-Based Compensation (Optio" sheetId="82" state="visible" r:id="rId82"/>
    <sheet xmlns:r="http://schemas.openxmlformats.org/officeDocument/2006/relationships" name="Schedule of Share Based Compens" sheetId="83" state="visible" r:id="rId83"/>
    <sheet xmlns:r="http://schemas.openxmlformats.org/officeDocument/2006/relationships" name="Income Taxes (Details)" sheetId="84" state="visible" r:id="rId84"/>
    <sheet xmlns:r="http://schemas.openxmlformats.org/officeDocument/2006/relationships" name="Income Taxes (Taxes by Jurisdic" sheetId="85" state="visible" r:id="rId85"/>
    <sheet xmlns:r="http://schemas.openxmlformats.org/officeDocument/2006/relationships" name="Income Taxes (Deferred Income T" sheetId="86" state="visible" r:id="rId86"/>
    <sheet xmlns:r="http://schemas.openxmlformats.org/officeDocument/2006/relationships" name="Income Taxes (Rate Reconciliati" sheetId="87" state="visible" r:id="rId87"/>
    <sheet xmlns:r="http://schemas.openxmlformats.org/officeDocument/2006/relationships" name="Income Taxes (Unrecognized Tax " sheetId="88" state="visible" r:id="rId88"/>
    <sheet xmlns:r="http://schemas.openxmlformats.org/officeDocument/2006/relationships" name="Net Income Per Share (Schedule " sheetId="89" state="visible" r:id="rId89"/>
    <sheet xmlns:r="http://schemas.openxmlformats.org/officeDocument/2006/relationships" name="Stockholders' Equity (Tables) (" sheetId="90" state="visible" r:id="rId90"/>
    <sheet xmlns:r="http://schemas.openxmlformats.org/officeDocument/2006/relationships" name="Stockholders' Equity (Narrative" sheetId="91" state="visible" r:id="rId91"/>
    <sheet xmlns:r="http://schemas.openxmlformats.org/officeDocument/2006/relationships" name="Commitment and Contingencies (D" sheetId="92" state="visible" r:id="rId92"/>
    <sheet xmlns:r="http://schemas.openxmlformats.org/officeDocument/2006/relationships" name="Revenue by Geographic Area (Det" sheetId="93" state="visible" r:id="rId93"/>
    <sheet xmlns:r="http://schemas.openxmlformats.org/officeDocument/2006/relationships" name="Segment Information (Segment Re" sheetId="94" state="visible" r:id="rId94"/>
    <sheet xmlns:r="http://schemas.openxmlformats.org/officeDocument/2006/relationships" name="Segment Information (Narrative)" sheetId="95" state="visible" r:id="rId95"/>
    <sheet xmlns:r="http://schemas.openxmlformats.org/officeDocument/2006/relationships" name="Quarterly Results of Operatio_3" sheetId="96" state="visible" r:id="rId96"/>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9</t>
  </si>
  <si>
    <t>Mar. 02, 2020</t>
  </si>
  <si>
    <t>Jun. 30, 2019</t>
  </si>
  <si>
    <t>Document and Entity Information</t>
  </si>
  <si>
    <t>Entity Registrant Name</t>
  </si>
  <si>
    <t>CENTRUS ENERGY CORP</t>
  </si>
  <si>
    <t>Entity Central Index Key</t>
  </si>
  <si>
    <t>0001065059</t>
  </si>
  <si>
    <t>Current Fiscal Year End Date</t>
  </si>
  <si>
    <t>--12-31</t>
  </si>
  <si>
    <t>Document Type</t>
  </si>
  <si>
    <t>10-K</t>
  </si>
  <si>
    <t>Amendment Flag</t>
  </si>
  <si>
    <t>false</t>
  </si>
  <si>
    <t>Document Period End Date</t>
  </si>
  <si>
    <t>Dec. 31,
		2019</t>
  </si>
  <si>
    <t>Entity Filer Category</t>
  </si>
  <si>
    <t>Non-accelerated Filer</t>
  </si>
  <si>
    <t>Entity Common Stock, Shares Outstanding</t>
  </si>
  <si>
    <t>Document Fiscal Year Focus</t>
  </si>
  <si>
    <t>2019</t>
  </si>
  <si>
    <t>Document Fiscal Period Focus</t>
  </si>
  <si>
    <t>Q4</t>
  </si>
  <si>
    <t>Entity Small Business</t>
  </si>
  <si>
    <t>true</t>
  </si>
  <si>
    <t>Entity Emerging Growth Company</t>
  </si>
  <si>
    <t>Entity Well-known Seasoned Issuer</t>
  </si>
  <si>
    <t>No</t>
  </si>
  <si>
    <t>Entity Shell Company</t>
  </si>
  <si>
    <t>Entity Public Float</t>
  </si>
  <si>
    <t>Entity Current Reporting Status</t>
  </si>
  <si>
    <t>Yes</t>
  </si>
  <si>
    <t>Entity Voluntary Filers</t>
  </si>
  <si>
    <t>CONSOLIDATED BALANCE SHEETS - USD ($) $ in Millions</t>
  </si>
  <si>
    <t>Dec. 31, 2018</t>
  </si>
  <si>
    <t>Current Assets</t>
  </si>
  <si>
    <t>Cash and cash equivalents</t>
  </si>
  <si>
    <t>Accounts receivable, net</t>
  </si>
  <si>
    <t>Inventories</t>
  </si>
  <si>
    <t>Deferred costs associated with deferred revenue</t>
  </si>
  <si>
    <t>Deposits for financial assuranc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 and advances from customers</t>
  </si>
  <si>
    <t>Current debt</t>
  </si>
  <si>
    <t>Total current liabilities</t>
  </si>
  <si>
    <t>Long-term debt</t>
  </si>
  <si>
    <t>Postretirement health and life benefit obligations</t>
  </si>
  <si>
    <t>Pension benefit liabilities</t>
  </si>
  <si>
    <t>Advances from customers</t>
  </si>
  <si>
    <t>Other long-term liabilities</t>
  </si>
  <si>
    <t>Total liabilities</t>
  </si>
  <si>
    <t>Commitments and contingencies (Note 11)</t>
  </si>
  <si>
    <t xml:space="preserve"> </t>
  </si>
  <si>
    <t>Stockholders' Deficit</t>
  </si>
  <si>
    <t>Preferred stock</t>
  </si>
  <si>
    <t>Excess of capital over par value</t>
  </si>
  <si>
    <t>Accumulated deficit</t>
  </si>
  <si>
    <t>Accumulated other comprehensive income (loss), net of tax</t>
  </si>
  <si>
    <t>Total stockholders' deficit</t>
  </si>
  <si>
    <t>Total Liabilities and Stockholders’ Equity (Deficit)</t>
  </si>
  <si>
    <t>Preferred Series B [Member]</t>
  </si>
  <si>
    <t>Common Class A [Member]</t>
  </si>
  <si>
    <t>Common stock</t>
  </si>
  <si>
    <t>Common Class B [Member]</t>
  </si>
  <si>
    <t>CONSOLIDATED BALANCE SHEETS (Parenthetical) - USD ($)</t>
  </si>
  <si>
    <t>Preferred Stock, Par Value Per Share</t>
  </si>
  <si>
    <t>Preferred Stock, Shares Authorized</t>
  </si>
  <si>
    <t>Preferred Stock, Dividend Rate, Percentage</t>
  </si>
  <si>
    <t>7.50%</t>
  </si>
  <si>
    <t>Preferred Stock, Shares Issued</t>
  </si>
  <si>
    <t>Preferred Stock, Liquidation Preference, Value</t>
  </si>
  <si>
    <t>Common Stock, Shares, Issued</t>
  </si>
  <si>
    <t>Accumulated Depreciation, Property, Plant, and Equipment</t>
  </si>
  <si>
    <t>Common Stock, Par or Stated Value Per Share</t>
  </si>
  <si>
    <t>Common Stock, Shares Authorized</t>
  </si>
  <si>
    <t>CONSOLIDATED STATEMENTS OF OPERATIONS - USD ($) shares in Thousands, $ in Millions</t>
  </si>
  <si>
    <t>Revenue from Contract with Customer, Excluding Assessed Tax</t>
  </si>
  <si>
    <t>Revenue</t>
  </si>
  <si>
    <t>Cost of sales</t>
  </si>
  <si>
    <t>Gross profit (loss)</t>
  </si>
  <si>
    <t>Advanced technology license and decommissioning costs</t>
  </si>
  <si>
    <t>Selling, general and administrative</t>
  </si>
  <si>
    <t>Amortization of intangible assets</t>
  </si>
  <si>
    <t>Special charges for workforce reductions and advisory costs</t>
  </si>
  <si>
    <t>Other (income)</t>
  </si>
  <si>
    <t>Operating income (loss)</t>
  </si>
  <si>
    <t>Gain on early extinguishment of debt</t>
  </si>
  <si>
    <t>Nonoperating components of net periodic benefit expense (income)</t>
  </si>
  <si>
    <t>Interest expense</t>
  </si>
  <si>
    <t>Investment income</t>
  </si>
  <si>
    <t>Income (loss) before income taxes</t>
  </si>
  <si>
    <t>Provision (benefit) for income taxes</t>
  </si>
  <si>
    <t>Net income (loss)</t>
  </si>
  <si>
    <t>Preferred stock dividends, undeclared and cumulative</t>
  </si>
  <si>
    <t>Net income (loss) allocable to common stockholders</t>
  </si>
  <si>
    <t>Net loss per share - basic and diluted</t>
  </si>
  <si>
    <t>Net income (loss) per common share - basic</t>
  </si>
  <si>
    <t>Net income (loss) per common share - diluted</t>
  </si>
  <si>
    <t>Weighted-average number of shares outstanding:</t>
  </si>
  <si>
    <t>Average number of shares outstanding, basic</t>
  </si>
  <si>
    <t>Average number of shares outstanding, diluted</t>
  </si>
  <si>
    <t>Separative Work Units [Member]</t>
  </si>
  <si>
    <t>Uranium [Member]</t>
  </si>
  <si>
    <t>Product [Member]</t>
  </si>
  <si>
    <t>Service [Member]</t>
  </si>
  <si>
    <t>CONSOLIDATED STATEMENTS OF CASH FLOWS - USD ($)</t>
  </si>
  <si>
    <t>Cash Flows from Operating Activities</t>
  </si>
  <si>
    <t>Adjustments to reconcile net income (loss) to net cash (used in) operating activities:</t>
  </si>
  <si>
    <t>Depreciation and amortization</t>
  </si>
  <si>
    <t>Accrued loss on long-term contract</t>
  </si>
  <si>
    <t>Immediate recognition of retirement benefit plans (gains) losses, net</t>
  </si>
  <si>
    <t>Interest on paid-in-kind toggle notes</t>
  </si>
  <si>
    <t>Gain on sale of assets</t>
  </si>
  <si>
    <t>Inventory valuation adjustment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increase (decrease)</t>
  </si>
  <si>
    <t>Pension and postretirement liabilities - increase (decrease)</t>
  </si>
  <si>
    <t>Other, net</t>
  </si>
  <si>
    <t>Net Cash (Used in) Operating Activities</t>
  </si>
  <si>
    <t>Cash Flows Provided by Investing Activities</t>
  </si>
  <si>
    <t>Capital expenditures</t>
  </si>
  <si>
    <t>Proceeds from sales of assets</t>
  </si>
  <si>
    <t>Net Cash Provided by (Used in) Investing Activities</t>
  </si>
  <si>
    <t>Cash Flows Used in Financing Activities</t>
  </si>
  <si>
    <t>Payment of interest classified as debt</t>
  </si>
  <si>
    <t>Principal payments on debt</t>
  </si>
  <si>
    <t>Payments for deferred financing costs</t>
  </si>
  <si>
    <t>Net Cash (Used in) Financing Activities</t>
  </si>
  <si>
    <t>Decrease in cash, cash equivalents and restricted cash</t>
  </si>
  <si>
    <t>Cash, cash equivalents and restricted cash, start of period</t>
  </si>
  <si>
    <t>Cash, cash equivalents and restricted cash, end of period</t>
  </si>
  <si>
    <t>Supplemental Cash Flow Information:</t>
  </si>
  <si>
    <t>Interest paid</t>
  </si>
  <si>
    <t>Conversion of interest payable-in-kind to long-term debt</t>
  </si>
  <si>
    <t>Deferred financing costs included in accounts payable and accrued liabilities [Member]</t>
  </si>
  <si>
    <t>Other Significant Noncash Transaction, Value of Consideration Given</t>
  </si>
  <si>
    <t>Right to use lease assets acquired under operating lease [Member]</t>
  </si>
  <si>
    <t>Other Significant Noncash Transaction, Value of Consideration Received</t>
  </si>
  <si>
    <t>Disposal of right to use lease assets for early termination [Member]</t>
  </si>
  <si>
    <t>Exchange of debt for Class A common stock [Member]</t>
  </si>
  <si>
    <t>CONSOLIDATED STATEMENTS OF STOCKHOLDERS' DEFICIT - USD ($) $ in Millions</t>
  </si>
  <si>
    <t>Total</t>
  </si>
  <si>
    <t>Preferred Stock [Member]</t>
  </si>
  <si>
    <t>Common Stock [Member]Common Class A [Member]</t>
  </si>
  <si>
    <t>Common Stock [Member]Common Class B [Member]</t>
  </si>
  <si>
    <t>Excess of Capital over Par Value [Member]</t>
  </si>
  <si>
    <t>Accumulated Deficit [Member]</t>
  </si>
  <si>
    <t>Accumulated Other Comprehensive Income (Loss) [Member]</t>
  </si>
  <si>
    <t>Beginning Balance at Dec. 31, 2017</t>
  </si>
  <si>
    <t>Adoption of ASC 606 as of January 1, 2018</t>
  </si>
  <si>
    <t>Stock issued during period</t>
  </si>
  <si>
    <t>Other comprehensive income, net of tax</t>
  </si>
  <si>
    <t>Restricted and other common stock issued, net of amortization</t>
  </si>
  <si>
    <t>Ending Balance at Dec. 31, 2018</t>
  </si>
  <si>
    <t>Ending Balance at Dec. 31, 2019</t>
  </si>
  <si>
    <t>Summary of Significant Accounting Policies</t>
  </si>
  <si>
    <t>Summary of Significant Accounting Policies [Abstract]</t>
  </si>
  <si>
    <t>Significant Accounting Policies</t>
  </si>
  <si>
    <t xml:space="preserve"> SUMMARY OF SIGNIFICANT ACCOUNTING POLICIES Basis of Presentation and Principles of Consolidation The consolidated financial statements of Centrus Energy Corp. (“Centrus” or the “Company”), which include the accounts of the Company, its principal subsidiary United States Enrichment Corporation (“Enrichment Corp.”) and its other subsidiaries, were prepared in conformity with generally accepted accounting principles in the U.S. (“U.S. GAAP”). Certain prior year amounts have been reclassified for consistency with the current year presentation. All material intercompany transactions have been eliminated. 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revenue and related costs,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 Cash and Cash Equivalents Cash and cash equivalents include short-term or highly liquid assets with original maturities of three months or less. 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 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 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 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 Carrying Value of Long-Lived Assets The Company evaluates the carrying values of property, plant and equipment and identifiable intangible assets when events or changes in business circumstances indicate that the carrying amount of asset, or asset group, may not be fully recoverabl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or asset group exceeds its fair value. 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25% notes (the “8.25% Notes”) and its former 8.0% paid-in-kind (“PIK”) toggle notes (the “8% PIK Toggle Notes”) are recorded at face value and the fair value is disclosed. The estimated fair value of each of the 8% PIK Toggle Notes and the 8.25% Notes is based on recent trading prices and bid/ask quotes as of or near the balance sheet date.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 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intended to mitigate the likelihood of such exposure resulting in a loss. Segments Centrus operates two business segments: LEU, which supplies various components of nuclear fuel to utilities, and technical solutions, which provides advanced engineering, design, and manufacturing services to government and private sector customers. The technical solutions segment was formerly the Company’s contract services segment. The segment was renamed the technical solutions segment on December 31, 2019, to better reflect the nature of work performed and is consistent with the Company’s marketing of service offerings as Centrus Technical Solutions. There was no change to the composition of the segment as a result of the re-naming. Revenue On January 1, 2018, the Company adopted Accounting Standards Codification (“ASC”) Topic 606, Revenue from Contracts with Customers , using the modified retrospective method as applied to customer contracts that were not completed as of the adoption date. As a result, financial information for reporting periods beginning on or after January 1, 2018, are presented under ASC 606. There was no material impact of adopting ASC 606 for sales under the LEU segment. For sales under the technical solutions segment, revenue is now primarily recognized over time as control is transferred to the customer. The Company accounts for a contract when it has approval and commitment from both parties, the rights of the parties are identified, payment terms are identified, the contract has commercial substance and collectability of consideration is probable.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until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receipt of uranium products purchased from the Company beyond the contractual sale period. In such cases, title to SWU and/or uranium components are transferred to the customer and a performance obligation for Centrus is created and a receivable is recorded. Cash is collected for the receivable under normal credit terms. The performance obligation is represented as Deferred Revenue on the consolidated balance sheet and the customer-titled product is classified as Deferred Costs Associated with Deferred Revenue on the consolidated balance sheet. Risk of loss remains with Centrus until the customer obtains control of the uranium product. The recognition of revenue and related cost of sales occurs at the point in time at which the customer obtains control of SW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The Company may also borrow SWU from customers, in which case the Company will record the SWU and the related liability for the borrowing using a projected average purchase price over the borrowing perio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Technical Solutions Revenue Revenue for the technical solutions segment, principally representing technical, manufacturing, engineering, procurement, construction and operations services offered to public and private sector customers, is recognized over the contractual period as services are rendered. The Company recognizes revenue over time as it performs on these contracts because of the continuous transfer of control to the customer. For public sector contracts, this continuous transfer of control to the customer is supported by clauses in the contract that allow the customer to unilaterally terminate the contract for convenience, pay the Company for costs incurred plus a reasonable profit and assume control of any work in progress. The Company’s private sector contracts generally contain contractual termination clauses or entitle the Company to payments for work performed to date for goods and services that do not have an alternative use.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determines the transaction price for each contract based on the consideration it expects to receive for the products or services being provided under the contract. If transaction prices are not stated in the contract for each performance obligation, contractual prices are allocated to performance obligations based on estimated relative standalone selling prices of the promised services. The Company generally uses the cost-to-cost input method of progress for performance obligations to deliver products with continual transfer of control to the customer,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For performance obligations to provide services to the customer, revenue is recognized over time based on direct costs incurred or the right to invoice method (in situations where the value transferred matches the Company’s billing rights) as the customer receives and consumes the benefits. Under the cost-to-cost method, the Company is required to make reasonably dependable estimates to calculate revenue and costs associated with the design, manufacture and delivery of products and services. Significant judgment is used to estimate total revenue and costs at completion. As a significant change in one or more estimates could affect the profitability of the Company’s contracts, the Company reviews and updates its contract-related estimates regularly. Adjustments in estimated profits/losses are recognized under the cumulative catch-up method. Under this method, the impact of the adjustments is recognized in the period the adjustment is recognized. When estimates of total costs to be incurred exceed total estimates of revenue to be earned on a performance obligation related to complex equipment or related services, a provision for the entire loss on the performance obligation is recognized in the period the loss is identified. The Company has applied the practical expedient in paragraph ASC 606-10-50-14 and does not provide the value of r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are included in Accounts Receivable on the consolidated balance sheet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technical solutions revenue, the Company recognizes a liability included in Deferred Revenue and Advances from Customers on the consolidated balance sheet. Advanced Technology Costs American Centrifuge and related expenses that are outside of our customer contracts are included in Advanced Technology Costs , including caretaker costs at the Piketon facility prior to the commencement of work under the HALEU contract in June 2019. 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New Accounting Standards Recently Adopted Accounting Standards In February 2016, the Financial Accounting Standards Board (“FASB”) issued Accounting Standards Update (“ASU”) 2016-02, Leases (Topic 842) (“Topic 842”) , which requires lessees to recognize a right-of-use asset and lease liability on the balance sheet for all leases with a term longer than 12 months. The Company adopted this standard on January 1, 2019, using the modified transition method which provides for recognition of existing leases as of the adoption date without requiring comparable presentation for the prior period. Lease assets and liabilities are recognized based on the present value of lease payments over the lease term. The Company’s leases do not provide an implicit interest rate. The Company uses an estimated incremental borrowing rate based on the term of the lease using information available at the adoption date or the lease commencement, if later, including the yield on the Company’s collateralized debt. The Company has elected to adopt the package of practical expedients provided under Topic 842, which allowed the Company to not apply a reassessment of whether any existing or expired contracts contain leases, reassessment of lease classification for existing or expired leases and reassessment of initial direct costs for leases. The adoption of this standard had no impact on the Company’s consolidated statement of operations or statement of cash flows. Refer to Note 10, Leases , for additional information. In February 2018, the FASB issued ASU 2018-02, Income Statement-Reporting Comprehensive Income (Topic 220): Reclassification of Certain Tax Effects from Accumulated Other Comprehensive Income . The amendments in ASU 2018-02 allow a reclassification from accumulated other comprehensive income to retained earnings for stranded tax effects resulting from the Tax Cut and Jobs Act of 2017 (the “Tax Act”).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the new standard effective January 1, 2019, and elected not to reclassify the stranded tax effect resulting from the 2017 Tax Act to retained earnings. In December 2019, the FASB issued ASU 2019-12, Income Taxes (Topic 740): Simplifying the Accounting for Income Taxes , that is intended to simplify various aspects related to accounting for income taxes. ASU 2019-12 removes certain exceptions to the general principles in Topic 740 and also clarifies and amends existing guidance to improve consistent application. The Company has elected early adoption of ASU 2019-12. Early adoption on a prospective basis as of January 1, 2019 allows the Company to not be required to apply the exception to the incremental approach for intraperiod tax allocation when there is a loss from continuing operations and income or a gain from other items. As a result, the tax effect of pre-tax income or loss from continuing operations should be determined without considering the tax effects of items that are not included in continuing operations. Based on the Company’s assessment, no other provisions of ASU 2019-12 impact the Company’s consolidated financial statements for the period of adoption. Accounting Standards Effective in Future Period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t>
  </si>
  <si>
    <t>Revenue and Contracts with Customers</t>
  </si>
  <si>
    <t>Revenue from Contract with Customer [Abstract]</t>
  </si>
  <si>
    <t>Revenue from Contract with Customer</t>
  </si>
  <si>
    <t>REVENUE AND CONTRACTS WITH CUSTOMERS Disaggregation of Revenue The following table presents revenue from SWU and uranium sales disaggregated by geographical region, including foreign countries representing 10% or more of revenue, based on the billing addresses of customers (in millions): Year Ended December 31, 2019 2018 United States $ 112.1 $ 112.7 Foreign: Japan 23.4 * Belgium 21.5 35.2 Other 12.4 16.5 Total foreign 57.3 51.7 Revenue - SWU and uranium $ 169.4 $ 164.4 * less than 10% Refer to Note 19, Revenue by Geographic Area, Major Customers and Segment Information for disaggregation of revenue by segment. Disaggregation by end-market is provided in Note 19 and the consolidated statements of operations. SWU and uranium sales are made primarily to electric utility customers. Technical solutions revenue resulted primarily from services provided to the U.S. government and its contractors. SWU and uranium revenue is recognized at point of sale and technical solutions revenue is generally recognized over time. Accounts Receivable December 31, 2019 2018 ($ millions) Accounts receivable: Billed $ 13.2 $ 50.4 Unbilled * 7.9 — Uranium feed receivable — 9.8 Accounts receivable $ 21.1 $ 60.2 * Billings under certain contracts in the technical services segment are invoiced based on approved provisional billing rates. Unbilled revenue represents difference between actual costs incurred and invoiced amounts. The Company expects to invoice and collect the unbilled amounts after actual rates are submitted to the customer and approved. Unbilled revenue also includes unconditional rights to revenue that is not yet billable under applicable contracts pending the compilation of supporting documentation. Contract Liabilities The following table presents changes in contract liability balances (in millions): December 31, 2019 2018 Change Accrued loss on HALEU Contract: Current - Accounts payable and accrued liabilities $ 10.0 $ — $ 10.0 Noncurrent - Other long-term liabilities $ 8.3 $ — $ 8.3 Deferred revenue - current $ 243.0 $ 204.5 $ 38.5 Advances from customers - current $ 23.3 $ — $ 23.3 Advances from customers - noncurrent $ 29.4 $ 15.0 $ 14.4 Deferred revenue activity in the year ended December 31, 2019, follows (in millions): Deferred Sales in the Period Previously Deferred Sales Recognized in the Period Change Deferred revenue 49.2 (10.7 ) 38.5 LEU Segment Under the terms of certain contracts with customers in the LEU segment, the Company will accept payment in the form of uranium. Revenue from the sale of SWU under such contracts is recognized at the time LEU is delivered and is based on the fair value of the uranium at contract inception, or as the quantity of uranium is finalized, if variable. In 2019, SWU revenue of $23.4 million was recognized under such contracts based on the fair market value of uranium acquired in exchange for SWU delivered. Uranium received from customers as advance payments for the future sales of SWU totaled $52.7 million as of December 31, 2019. The advance payments are included in either Advances from Customers, Current or Advances from Customers, Noncurrent, based on the anticipated SWU sales period. In the third quarter of 2019, the Company borrowed SWU inventory valued at $1.7 million from a customer under terms that require repayment within 48 months. The Company recorded the SWU and the related liability for the borrowings using an average purchase price over the borrowing period. The cumulative liability to the customer of $9.0 million for borrowed inventory is included in Other Liabilities, which is included in noncurrent liabilities. The SWU component of LEU is typically bought and sold under long-term contracts with deliveries over several years. The Company’s agreements for natural uranium sales are generally shorter-term, fixed-commitment contracts. The Company’s order book of sales under contract in the LEU segment (“order book”) extends to 2030. As of December 31, 2019 and December 31, 2018, the order book was $1.0 billion. The order book is the estimated aggregate dollar amount of revenue for future SWU and uranium deliveries under contract and includes the Deferred Revenue and Advances from Customers amounts in the Contract Balances table above. Approximately $0.9 billion of the order book as of December 31, 2019 is anticipated to be recognized as revenue beyond 2020. Most of the Company’s contracts provide for fixed purchases of SWU during a given year. T he Company’s order book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For details, refer to Note 1, Summary of Significant Accounting Policies — Revenue — Technical Solutions Revenue. On October 31, 2019, the Company signed a three-year cost-share contract with the U.S. Department of Energy (“DOE”) (“the HALEU Contract”) to deploy a cascade of centrifuges to demonstrate production of high-assay, low-enriched uranium (“HALEU”) for advanced reactors. HALEU is a component of an advanced nuclear reactor fuel that is not commercially available today and may be required for a number of advanced reactor designs currently under development in both the commercial and government sectors. The program has been under way since May 31, 2019, when the Company and DOE signed a preliminary letter agreement that allowed work to begin while the full contract was being finalized. Under the HALEU Contract, DOE agreed to reimburse the Company for 80% of its costs incurred in performing the contract, up to a maximum of $115 million. The Company’s cost share is the corresponding 20% and any costs incurred above these amounts. Costs under the HALEU Contract include program costs , including direct labor and materials and associated indirect costs that are classified as Cost of Sales , and an allocation of corporate costs supporting the program that are classified as Selling, General and Administrative Expenses . Services to be provided over the three-year contract include constructing and assembling centrifuge machines and related infrastructure in a cascade formation. When estimates of remaining program costs to be incurred for such an integrated, construction-type contract exceed estimates of total revenue to be earned, a provision for the remaining loss on the contract is recorded to Cost of Sales in the period the loss is determined. The Company’s corporate costs supporting the program are recognized as expense as incurred over the duration of the contract term. As of December 31, 2019, the portion of the Company’s anticipated cost share under the HALEU Contract representing the Company’s share of remaining projected program costs was recognized in Cost of Sales as an accrued loss of $18.3 million, consisting of $10.0 million included in Accounts Payable and Accrued Liabilities and $8.3 million included in Other Long-Term Liabilities . The accrued loss on the contract will be adjusted over the remaining contract term based on actual results and remaining program cost projections. The HALEU Contract is incrementally funded and DOE is currently obligated for costs up to approximately $53.2 million of the $115 million. The Company received cash payments of $10.7 million through December 31, 2019. Of the $115 million of anticipated revenue over the three-year contract term, approximately $40 million is anticipated to be recognized as revenue in 2021-2022 (beyond twelve months from the fiscal year ended December 31, 2019). On January 11, 2018, the Company entered into a settlement agreement with DOE and the U.S. government regarding breach of contract claims brought by the Company relating to work performed by the Company under contracts with DOE and subcontracts with DOE contractors. In connection with the settlement, the Company (a) received $4.7 million from the U.S. government, (b) applied approximately $19.3 million of advances from the U.S. government received in prior years against the receivables balance, and (c) recorded additional revenue of $9.5 million . Centrus and DOE have yet to fully settle the Company’s claims for reimbursements for certain pension and postretirement benefits costs related to past contract work performed for DOE. There is the potential for additional incom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17, Commitments and Contingencies .</t>
  </si>
  <si>
    <t>Special Charges</t>
  </si>
  <si>
    <t>Restructuring and Related Activities [Abstract]</t>
  </si>
  <si>
    <t>SPECIAL CHARGES As a result of the HALEU letter agreement in the second quarter of 2019, special charges in 2019 included a credit of $2.9 million for the reversal of accrued termination benefits for employees who were retained at the Company’s facility in Piketon, Ohio. For 2018, special charges totaled $2.2 million , consisting of estimated employee termination benefits related to corporate functions of $2.1 million and advisory costs related to updating the Company’s information technology systems of $0.1 million . The remaining balance of termination benefits of $1.4 million is expected to be paid within twelve months and is classified in Accounts Payable and Accrued Liabilities in the consolidated balance sheet. A summary of termination benefit activity an d the accrued liability follows (in millions): Liability December 31, 2018 Year Ended Liability 2019 Charges (Credits) for Termination Benefits Paid/ Settled Workforce reductions: Corporate functions $ 0.9 $ 1.0 $ (0.7 ) $ 1.2 Piketon facility 3.2 (2.9 ) (0.1 ) 0.2 Total $ 4.1 $ (1.9 ) $ (0.8 ) $ 1.4</t>
  </si>
  <si>
    <t>Cash, Cash Equivalents and Restricted Cash</t>
  </si>
  <si>
    <t>Cash, Cash Equivalents and Restricted Cash [Abstract]</t>
  </si>
  <si>
    <t>Cash and Cash Equivalents Disclosure</t>
  </si>
  <si>
    <t>CASH, CASH EQUIVALENTS AND RESTRICTED CASH The following table summarizes the Company’s cash, cash equivalents and restricted cash as presented on the consolidated balance sheet to amounts on the consolidated statement of cash flows (in millions): December 31, 2019 2018 Cash and cash equivalents $ 130.7 $ 123.1 Deposits for financial assurance - current 0.2 30.3 Deposits for financial assurance - noncurrent 5.7 6.3 Total cash, cash equivalents and restricted cash $ 136.6 $ 159.7 The following table provides additional detail regarding the Company’s deposits for financial assurance (in millions): December 31, 2019 December 31, 2018 Current Long-Term Current Long-Term Piketon facility obligations $ — $ — $ 30.1 $ — Workers compensation — 5.4 — 6.0 Other 0.2 0.3 0.2 0.3 Total deposits for financial assurance $ 0.2 $ 5.7 $ 30.3 $ 6.3 Piketon Facility Obligations and Surety Bonds Centrus leases facilities and related personal property in Piketon, Ohio from DOE. Centrus previously provided financial assurance in the form of surety bonds to DOE for lease turnover obligations and to the U.S. Nuclear Regulatory Commission (“NRC”) for decontamination and decommissioning (“D&amp;D”) obligations related to the facility. These surety bonds were fully cash collateralized by the Company. The Company completed its obligations and, in 2019, the financial assurance instruments were cancelled and the Company received the cash collateral totaling $30.5 million including interest. Financial Assurance for Workers’ Compensation The Company has provided financial assurance to states in which it was previously self-insured for workers’ compensation in accordance with each state’s requirements in the form of a surety bond or letters of credit that are fully cash collateralized by the Company. As each state determines that the likelihood of further workers’ compensation obligations related to the period of self-insurance is reduced, the surety bond or letters of credit are subject to cancellation and the Company would receive the cash collateral. In 2019, the Company received $0.6 million as return of cash collateral related to the cancellation of a letter of credit.</t>
  </si>
  <si>
    <t>Inventory, Net [Abstract]</t>
  </si>
  <si>
    <t>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are as follows (in millions): December 31, 2019 December 31, 2018 Current Assets Current Liabilities (a) Inventories, Net Current Assets Current Liabilities (a) Inventories, Net Separative work units $ 7.8 $ — $ 7.8 $ 20.1 $ 3.6 $ 16.5 Uranium 56.7 5.6 51.1 109.6 99.4 10.2 Total $ 64.5 $ 5.6 $ 58.9 $ 129.7 $ 103.0 $ 26.7 (a) Inventories owed to customers and suppliers, included in current liabilities, include SWU and uranium inventories owed to fabricators. Inventories are valued at the lower of cost or net realizable value. Valuation adjustments for uranium inventory to reflect declines in uranium market price indicators totaled $2.3 million in 2019. There were no valuation adjustments in 2018. In March 2019, the Company completed a one-time purchase of SWU and uranium from Nuclear Fuel Industries, Ltd. (“NFI”) for $7.1 million pursuant to an August 2018 agreement between Enrichment Corp. and NFI. Toshiba America Nuclear Energy Corporation (“TANE”) holds 718,200 shares of the Company’s Class B common stock and certain of the Company’s 8.25% senior notes due 2027. Each of NFI and TANE are wholly-owned, indirect subsidiaries of Toshiba Corporation.</t>
  </si>
  <si>
    <t>Property, Plant and Equipment</t>
  </si>
  <si>
    <t>Property, Plant and Equipment [Abstract]</t>
  </si>
  <si>
    <t>PROPERTY, PLANT AND EQUIPMENT A summary of changes in property, plant and equipment follows (in millions): December 31, Additions / (Depreciation) December 31, Land $ 1.2 $ — $ 1.2 Leasehold improvements 2.5 — 2.5 Machinery and equipment 1.0 0.1 1.1 Other 1.1 — 1.1 Property, plant and equipment, gross 5.8 0.1 5.9 Accumulated depreciation (1.6 ) (0.6 ) (2.2 ) Property, plant and equipment, net $ 4.2 $ (0.5 ) $ 3.7 Depreciation expense was $0.6 million in 2019 and $0.8 million in 2018. The Company sold fully-depreciated property for $0.7 million in 2019 and $0.4 million in 2018. Cash proceeds received totaled $0.7 million in 2019 and $0.5 million in 2018, including $0.1 million received in 2018 for sales occurring in 2017.</t>
  </si>
  <si>
    <t>Intangible Assets</t>
  </si>
  <si>
    <t>Goodwill and Intangible Assets Disclosure [Abstract]</t>
  </si>
  <si>
    <t>INTANGIBLE ASSETS Intangible assets originated from the Company’s reorganization and application of fresh start accounting as of September 30, 2014, the date the Company emerged from bankruptcy,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December 31, 2019 December 31, 2018 Gross Carrying Amount Accumulated Amortization Net Amount Gross Carrying Amount Accumulated Amortization Net Amount Sales order book $ 54.6 $ 29.9 $ 24.7 $ 54.6 $ 28.0 $ 26.6 Customer relationships 68.9 24.1 44.8 68.9 19.5 49.4 Total $ 123.5 $ 54.0 $ 69.5 $ 123.5 $ 47.5 $ 76.0 The amount of amortization expense for intangible assets in each of the succeeding years is estimated to be as follows (in millions): 2020 $ 7.0 2021 7.6 2022 10.5 2023 7.2 2024 8.0 Thereafter 29.2 Total $ 69.5</t>
  </si>
  <si>
    <t>Accounts Payable and Accrued Liabilities</t>
  </si>
  <si>
    <t>Accounts Payable and Accrued Liabilities [Abstract]</t>
  </si>
  <si>
    <t>Accounts Payable and Accrued Liabilities [Text Block]</t>
  </si>
  <si>
    <t>ACCOUNTS PAYABLE AND ACCRUED LIABILITIES Components of accounts payable and accrued liabilities follow (in millions): December 31, 2019 2018 Trade payables $ 7.0 $ 3.9 Postretirement health and life benefit obligations - current 14.2 15.4 Compensation and employee benefits 13.1 22.4 Accrued HALEU contract loss - current 10.0 — Operating lease liability 2.5 — Severance 1.4 4.1 Accrued interest on 8% PIK Toggle Notes — 0.6 Other accrued liabilities 2.5 6.0 Total accounts payable and accrued liabilities $ 50.7 $ 52.4</t>
  </si>
  <si>
    <t>Debt</t>
  </si>
  <si>
    <t>Debt Disclosure [Abstract]</t>
  </si>
  <si>
    <t>DEBT A summary of debt follows (in millions): December 31, 2019 December 31, 2018 Maturity Current Long-Term Current Long-Term 8.25% Notes: Feb. 2027 Principal $ — $ 74.3 $ — $ 74.3 Interest 6.1 39.8 6.1 45.9 8.25% Notes $ 6.1 $ 114.1 $ 6.1 $ 120.2 8% PIK Toggle Notes Sep. 2019 $ — $ — $ 26.7 $ — Total $ 6.1 $ 114.1 $ 32.8 $ 120.2 Repayment of 8% PIK Toggle Notes On September 30, 2019, the Company repaid the outstanding 8% PIK Toggle Notes that matured on September 30, 2019. The Company paid a total of $28.5 million , including $1.0 million in accrued interest. The payment was made in accordance with the terms of the Indenture dated September 30, 2014 (as amended, supplemented, or otherwise modified from time to time) among the Company, Enrichment Corp., as the note guarantor, and Delaware Trust Company, as trustee and collateral agent. The payment constituted full satisfaction and discharge of the Indenture and the Notes. Interest on the 8% PIK Toggle Notes was payable semi-annually in arrears on March 31 and September 30 based on a 360-day year consisting of twelve 30-day months. The principal amount was increased by any payment of interest in the form of PIK payments. The Company had the option to pay up to 5.5% per annum of interest due on the 8% PIK Toggle Notes in the form of in-kind PIK payments. For the semi-annual interest periods in 2018 and 2019, the Company elected to pay interest in the form of PIK payments at 5.5% per annum. Financing costs for the issuance of the 8% PIK Toggle Notes were deferred and were amortized on a straight-line basis, which approximates the effective interest method, over the life of the 8% PIK Toggle Notes. The remaining financing costs were amortized with the final payment on September 30, 2019. December 2018 Note Exchange On December 6, 2018, Centrus entered into Exchange Agreements (the “Exchange Agreements”) with certain holders of the Company’s outstanding 8% PIK Toggle Notes. Under the terms of the Exchange Agreements, the Company exchanged $6.3 million aggregate principal amount of 8% PIK Toggle Notes for 398,638 shares of Class A Common Stock and approximately $5.1 million in cash, which included accrued and unpaid interest on the Notes. The Company recognized a gain on extinguishment of $0.5 million , which is net of transaction costs and previously deferred costs related to the 8% PIK Toggle Notes of less than $0.1 million . Refer to Note 15, Stockholders’ Equity for details related to the Common Stock.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December 31, 2019, and December 31, 2018, $6.1 million of interest is recorded as current and classified as Current Debt in the consolidated balance sheet. The 8.25% Notes rank equally in right of payment with all of the Company’s existing and future unsubordinated indebtedness other than its Issuer Senior Debt and our Limited Secured Acquisition Debt (each as defined below). The 8.25% Notes rank senior in right of payment to all of the Company’s existing and future subordinated indebtedness and to certain limited secured acquisition indebtedness of the Company (the “Limited Secured Acquisition Debt”). The Limited Secured Acquisition Debt includes (i) any indebtedness, the proceeds of which are used to finance all or a portion of an acquisition or similar transaction if any lender’s lien is solely limited to the assets acquired in such a transaction and (ii) any indebtedness, the proceeds of which are used to finance all or a portion of the American Centrifuge project or another next generation enrichment technology if any lender’s lien is solely limited to such assets, provided that a lien securing the 8.25% Notes that is junior with respect to the lien securing such indebtedness will be limited to the assets acquired with such Limited Secured Acquisition Debt. The 8.25% Notes are subordinated in right of payment to certain indebtedness and obligations of the Company, as described in the 8.25% Notes Indenture (the “Issuer Senior Debt”), including (i) any indebtedness of the Company (inclusive of any indebtedness of Enrichment Corp.) under a future credit facility up to $50 million with a maximum net borrowing of $40 million after taking into account any minimum cash balance (unless a higher amount is approved with the consent of the holders of a majority of the aggregate principal amount of the 8.25% Notes then outstanding), (ii) any revolving credit facility to finance inventory purchases and related working capital needs, and (iii) any indebtedness of the Company to Enrichment Corp. under the secured intercompany notes. The 8.25% Notes are guaranteed on a subordinated and limited basis by, and secured by substantially all of the assets of, Enrichment Corp. The Enrichment Corp. guarantee is a secured obligation and ranks equally in right of payment with all existing and future unsubordinated indebtedness of Enrichment Corp. (other than Designated Senior Claims (as defined below) and Limited Secured Acquisition Debt) and senior in right of payment to all existing and future subordinated indebtedness of Enrichment Corp. and Limited Secured Acquisition Debt. The Enrichment Corp. guarantee is subordinated in right of payment to certain obligations of, and claims against, Enrichment Corp. described in the 8.25% Notes Indenture (collectively, the “Designated Senior Claims”), including obligations and claims: • under a future credit facility up to $50 million with a maximum net borrowing of $40 million after taking into account any minimum cash balance; • under any revolving credit facility to finance inventory purchases and related working capital needs; • held by or for the benefit of the Pension Benefit Guaranty Corporation (“PBGC”) pursuant to any settlement (including any required funding of pension plans); and • under surety bonds or similar obligations held by or on behalf of the U.S. government pursuant to regulatory requirements. The lien securing the Enrichment Corp. guarantee of the 8.25% Notes is junior in priority with respect to the lien securing Limited Secured Acquisition Debt, which is limited to the assets acquired with such Limited Secured Acquisition Debt.</t>
  </si>
  <si>
    <t>Leases</t>
  </si>
  <si>
    <t>Leases [Abstract]</t>
  </si>
  <si>
    <t>Lessee, Operating Leases [Text Block]</t>
  </si>
  <si>
    <t>LEASES Centrus leases facilities and equipment under operating leases. Lease expense for operating leases is recognized on a straight-line basis over the lease term. The Company has facility leases with terms greater than 12 months, and the Company records the related asset and obligation at the present value of lease payments over the term. Leases with an initial term of 12 months or less are not recorded on the balance sheet. Refer to Note 1, Summary of Significant Accounting Policies , for information regarding the Company’s adoption of Topic 842 on January 1, 2019. Lease assets represent the right to use an underlying asset for the lease term, and lease liabilities represent the obligation to make lease payments arising from the lease. Lease assets exclude lease incentives. Lease terms reflect options to extend or terminate the lease when it is reasonably certain that those options will be exercised. The depreciable life of lease assets and leasehold improvements is limited by the expected lease term. The weighted-average remaining lease term was 3.6 years at December 31, 2019, with maturity dates ranging from July 2021 to September 2027, and the weighted-average discount rate was 12.1% . Lease expense amounted to $2.7 million for the year ended December 31, 2019. Lease expense was $3.1 million for the year ended December 31, 2018. Lease expense primarily related to operating leases and for the year ended December 31, 2019 includes a $0.5 million credit from DOE for true up of prior year lease expense. Other amounts related to short-term lease expense were insignificant. Operating lease expense is included in Cost of Sales, Selling, General and Administrative Expenses and Advance Technology Costs on the Statement of Operations. Cash paid for amounts included in operating cash flows for operating leases was $2.9 million for the year ended December 31, 2019. The Company leases facilities and related personal property in Piketon, Ohio from DOE. On May 31, 2019, in connection with the HALEU letter agreement, DOE and the Company amended the lease agreement, which was scheduled to expire by its terms on June 30, 2019. The lease was renewed and extended until May 31, 2022, provided, however, that the lease may be terminated early upon completion of the work under the HALEU Contract. Any facilities, centrifuges or other equipment constructed or installed under contract with DOE will be owned by DOE and may be returned to DOE in an “as is” condition at the end of the lease term, and DOE would be responsible for its D&amp;D. The Company accounted for the amendment as a modification and reassessed its classification. The Company classified the lease as an operating lease as the lease does not contain a transfer of ownership or purchase option, the fair value of the underlying asset cannot be practicably determined, and the economic life of the asset is indeterminate. The remeasurement of the remaining future lease payments through May 31, 2022 resulted in the recording of $3.8 million of additional lease assets and liabilities related to the modification. The modification resulted in an insignificant impact on the consolidated statement of operations. On October 8, 2019 the DOE notified the Company of an increase in the monthly lease payment beginning with the October 2019 payment. The Company accounted for the amendment as a modification and reassessed its classification. The remeasurement of the remaining future lease payments through May 31, 2022 resulted in the recording of $1.4 million additional lease assets and liabilities related to the modification. Centrus had a lease with DOE for centrifuge testing facilities in Oak Ridge, Tennessee through December 2019. In connection with the completion of work performed for D&amp;D of the facility, the Company terminated the lease on September 30, 2019. The Company derecognized the remaining lease asset and related liability of $0.2 million . There was no gain or loss associated with the termination of the lease. Operating Lease Assets and Liabilities The table below presents the lease-related assets and liabilities recorded on the balance sheet (in millions). December 31, 2019 Classification on the Balance Sheet Lease assets $ 7.2 Other long-term assets Lease liabilities: Current 2.5 Accounts payable and accrued liabilities Noncurrent 7.0 Other long-term liabilities Total lease liabilities $ 9.5 Maturity of Operating Lease Liabilities The table below reconciles undiscounted payments for operating leases with terms greater than 12 months to the operating lease liabilities recorded on the balance sheet (in millions). 2020 $ 3.2 2021 3.2 2022 1.9 2023 1.0 2024 1.0 Thereafter 2.8 Total lease payments 13.1 Less imputed interest 3.6 Present value of lease payments $ 9.5 Minimum Lease Payments Prior to the adoption of Topic 842, future estimated minimum lease payments as of December 31, 2018 for leases with remaining terms in excess of one year were as follows (in millions): 2019 $ 0.9 2020 0.9 2021 0.9 2022 1.0 2023 1.0 Thereafter 3.8 $ 8.5</t>
  </si>
  <si>
    <t>Fair Value Measurements</t>
  </si>
  <si>
    <t>Fair Value Disclosures [Abstract]</t>
  </si>
  <si>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December 31, 2019 December 31, 2018 Level 1 Level 2 Level 3 Total Level 1 Level 2 Level 3 Total Assets: Cash and cash equivalents $ 130.7 $ — $ — $ 130.7 $ 123.1 $ — $ — $ 123.1 Deferred compensation asset (a) 1.8 — — 1.8 1.4 — — 1.4 Liabilities: Deferred compensation obligation (a) $ 1.8 $ — $ — $ 1.8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December 31, 2019 , and December 31, 2018,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December 31, 2019 December 31, 2018 Carrying Value Estimated Fair Value (a) Carrying Value Estimated Fair Value (a) 8.25% Notes $ 120.2 (b) $ 61.5 $ 126.3 (b) $ 57.9 8% PIK Toggle Notes — — 26.7 21.8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9, Debt .</t>
  </si>
  <si>
    <t>Pension and Postretirement Health and Life Benefits</t>
  </si>
  <si>
    <t>Retirement Benefits, Description [Abstract]</t>
  </si>
  <si>
    <t>PENSION AND POSTRETIREMENT HEALTH AND LIFE BENEFITS There are approximately 5,000 employees and retirees covered by qualified defined benefit pension plans providing retirement benefits based on compensation and years of service, and approximately 3,100 employees and retirees covered by postretirement health and life benefit plans. DOE retained the obligation for postretirement health and life benefits for workers who retired prior to July 28, 1998. Pursuant to non-qualified supplemental pension plans,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postretirement health and life benefit plans. Changes in the projected benefit obligations and plan assets and the funded status of the plans follow: Defined Benefit Pension Plans Postretirement Health and Life Benefit Plans ($ millions) Year Ended December 31, Year Ended December 31, 2019 2018 2019 2018 Changes in Benefit Obligations: Obligations at beginning of period $ 733.8 $ 817.9 $ 151.6 $ 170.7 Actuarial (gains) losses, net 59.8 (50.8 ) 9.1 (13.1 ) Service costs 3.3 3.4 — — Interest costs 30.3 28.7 6.0 5.8 Benefits paid (55.9 ) (57.5 ) (13.9 ) (11.8 ) Lump sum benefits paid (3.2 ) (4.8 ) — — Plan amendments (1.3 ) — — — Administrative expenses paid (3.3 ) (3.1 ) — — Obligations at end of period 763.5 733.8 152.8 151.6 Changes in Plan Assets: Fair value of plan assets at beginning of period 563.5 654.6 — 1.8 Actual return on plan assets 109.3 (40.2 ) — — Company contributions 10.8 14.5 13.9 10.0 Benefits paid (55.9 ) (57.5 ) (13.9 ) (11.8 ) Lump sum benefits paid (3.2 ) (4.8 ) — — Administrative expenses paid (3.3 ) (3.1 ) — — Fair value of plan assets at end of period 621.2 563.5 — — Unfunded status at end of period $ (142.3 ) $ (170.3 ) $ (152.8 ) $ (151.6 ) Amounts recognized in assets and liabilities: Current liabilities $ (0.5 ) $ (1.4 ) (14.2 ) (15.4 ) Noncurrent liabilities (141.8 ) (168.9 ) (138.6 ) (136.2 ) $ (142.3 ) $ (170.3 ) $ (152.8 ) $ (151.6 ) Amounts in accumulated other comprehensive income (loss), pre-tax: Prior service cost (credit) $ (1.3 ) $ — $ (2.3 ) $ (2.4 ) Discount rate used to determine benefit obligations at end of period: 3.3 % 4.3 % 3.3 % 4.3 % The current liabilities reflect expected contributions for benefit payments for the non-qualified plans and the postretirement health and life benefit plans in the following year. 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Plan assets and benefit obligations are remeasured each year as of the balance sheet date resulting in differences between actual and projected results for the year. These actuarial gains and losses are recognized in the statement of operations in the fourth quarter. In addition, an interim remeasurement and recognition of gains or losses may be required for a plan during the year when lump sum payments exceed, or are expected to exceed, the sum of the service cost and interest cost components of the annual net periodic benefit cost for that plan for the current year. There were no interim remeasurements in 2019 and 2018. The defined benefit pension plans currently allow for a lump sum payment option to (a) active employees who are terminated as a result of Company reductions in force and (b) periodically to terminated vested participants. In March 2019, the lump sum payment option was made permanent to those terminated vested participants who have not yet begun receiving their benefits and have been terminated as a result of a reduction in force by the Company, or due to voluntary termination or involuntary termination, other than involuntary termination as a termination for cause. Projected benefit obligations are based on actuarial assumptions including possible future increases in compensation. Accumulated benefit obligations are based on actuarial assumptions but do not include possible future increases in compensation. Effective August 2013, accrued benefits under the defined benefit pension plans are fixed and no longer increase to reflect changes in compensation or company service. Therefore, the accumulated benefit obligation equaled the projected benefit obligation of $763.5 million and $733.8 million as of December 31, 2019 and 2018, respectively. As of December 31, 2019 and 2018, none of Centrus’ plans had fair value of plan assets in excess of accumulated benefit obligations. Components of Net Periodic Benefit Costs and Other Amounts Recognized in Other Comprehensive Income (Loss)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 Defined Benefit Pension Plans Postretirement Health and Life Benefit Plans (in millions) Year Ended December 31, Year Ended December 31, 2019 2018 2019 2018 Net Periodic Benefit (Credits) Costs Service costs $ 3.3 $ 3.4 $ — $ — Interest costs 30.3 28.7 6.0 5.8 Expected return on plan assets (gains) (36.4 ) (41.0 ) — — Amortization of prior service costs (credits), net — — (0.1 ) (0.2 ) Actuarial (gains) losses, net (13.1 ) 30.4 9.1 (13.1 ) Net periodic benefit (credits) costs $ (15.9 ) $ 21.5 $ 15.0 $ (7.5 ) Other Changes in Plan Assets and Benefit Obligations Recognized in Other Comprehensive Income (Loss) Amortization of prior service (costs) credits, net $ — $ — $ 0.1 $ 0.2 Prior service cost/(credit) (1.3 ) — — — Total recognized in other comprehensive income (loss), pre-tax $ (1.3 ) $ — $ 0.1 $ 0.2 Total recognized in net periodic benefit costs (income) and other comprehensive income (loss), pre-tax $ (17.2 ) $ 21.5 $ 15.1 $ (7.3 )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s are generally eligible for benefits at retirement after age 50 with 10 years of continuous credited service at the time of retirement. Effective January 1, 2014, or for certain plan participants formerly represented by a collective bargaining unit, January 1, 2015, plan participants age 65 or older (“post-65”) have access to a range of medical plan choices with varying costs and benefits through a Medicare Exchange implemented by the Company. The Company provides an annual stipend for each of the post-65 retirees and post-65 spouses who enroll in the coverage through the exchange. Depending on the level of benefits elected by the participant, the participant may be required to make contributions in excess of the stipend amount. The transition to the post-65 Medicare Exchange was reflected as a plan amendment that reduced plan obligations by $6.8 million as of December 31, 2014. This reduction in obligation was recognized in other comprehensive income in 2014 as a prior service credit. The prior service credit is being amortized into net periodic benefit cost as a credit over time. The post-65 Medicare Exchange stipend amount was increased for 2017. This increase in obligation of $3.6 million as of December 31, 2016, was recognized in other comprehensive income in 2016 as a prior service cost and is being amortized into net periodic benefit cost over time. The post-65 Medicare Exchange stipend amount was increased in 2018, as specified in a settlement agreement with the former collective bargaining unit. The settlement agreement also specifies the addition of catastrophic drug coverage effective January 1, 2019. The benefit enhancement for 2019 has been applied to all post-65 participants regardless of past representation by the collective bargaining agreement. The increase in obligation of $10.0 million as a result of the settlement agreement was recognized in net periodic benefit costs in 2017 as a plan change resulting from a legal settlement and is reported in Nonoperating Components of Net Periodic Benefit Expense (Income) . The defined benefits pension plans were amended in March 2019 making permanent the option for pension-eligible employees to receive a lump sum payment upon termination, regardless of benefit size, which decreased plan obligations by $1.3 million. The effect of these plan changes have been added to accumulated other comprehensive income (loss) as an unrecognized prior service cost to be amortized over the average future service of active employees starting in 2020. Assumptions Used to Determine Net Periodic Benefit Costs Defined Benefit Pension Plans Postretirement Health and Life Benefit Plans Year Ended December 31, Year Ended December 31, 2019 2018 2019 2018 Discount rate 3.3% 4.3% 3.3% 4.3% Expected return on plan assets 6.8% 6.8% — —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ealthcare cost trend rates used to measure postretirement health benefit obligations follow: December 31, 2019 2018 Healthcare cost trend rate for the following year 6.0% 6.0% Long-term rate that the healthcare cost trend rate gradually declines to 5% 5% Year that the healthcare cost trend rate is expected to reach the long-term rate 2022 2021 A one-percentage-point change in the assumed healthcare cost trend rates would have an effect on the postretirement health benefit obligation and costs as follows: (in millions) One-Percentage Point Increase Decrease Postretirement health benefit obligation $ 3.5 $ (3.0 ) Net periodic benefit costs (service and interest cost components only) $ 0.1 $ (0.1 ) Benefit Plan Assets Independent advisors manage investment assets of Centrus’ defined benefit pension plans and postretirement health and life benefit plans. Centrus has the fiduciary responsibility for reviewing performance of the various investment advisors. The goal of the investment policy of the plans is to maximize portfolio returns within reasonable and prudent levels of risk in order to meet projected liabilities and maintain sufficient cash to make timely payments of all participant benefits. Risk is reduced by diversifying plan assets and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r the defined benefit pension plans follows: December 31, 2019 2018 2020 Target Equity securities 48 % 48 % 40 - 60% Debt securities 49 % 49 % 40 - 60% Cash 3 % 3 % 0 - 5% 100 % 100 % Prefunding for the postretirement health and life benefit plans was discontinued in 2012 and the remaining assets were expended in early 2018. Benefit costs of the postretirement health and life benefit plans are funded as costs are incurred. Plan assets are measured at fair value. Following are the plan investments as of December 31, 2019 and 2018, categorized by the fair value hierarchy levels described in Note 11, Fair Value Measurements : Defined Benefit Pension Plans (in millions) Level 1 Level 2 Level 3 Total 2019 2018 2019 2018 2019 2018 2019 2018 U.S. government securities $ — $ — $ 32.7 $ 34.6 $ — $ — $ 32.7 $ 34.6 Corporate debt — — 121.1 104.7 — — 121.1 104.7 Municipal bonds and non-U.S. government securities — — 2.1 2.0 — — 2.1 2.0 Mortgage and asset backed securities — — 11.0 4.2 — — 11.0 4.2 Fair value of investments by hierarchy level $ — $ — $ 166.9 $ 145.5 $ — $ — $ 166.9 $ 145.5 Investments measured at NAV (a) 453.5 416.1 Accrued interest receivable 1.8 1.8 Unsettled transactions (1.0 ) 0.1 Plan assets $ 621.2 $ 563.5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Level 1 assets consist of mutual funds and money market funds having a publicly available NAV. Level 2 assets include investments in U.S. government agency securities, corporate and municipal debt that are valued based on estimated prices using observable, market-based inputs. Benefit Plan Cash Flows The Company expects to contribute $16.1 million to the qualified defined benefit pension plans, $0.5 million to the non-qualified defined benefit pension plans and $14.2 million to the postretirement health and life benefit plans in 2020. There is no required contribution for the postretirement health and life benefit plans under Employee Retirement Income Security Act (“ERISA”). Estimated future benefit plan payments follow (in millions): Defined Benefit Pension Plans Postretirement Health and Life Benefit Plans 2020 $ 57.2 $ 14.2 2021 55.8 13.0 2022 54.1 12.4 2023 52.8 11.9 2024 51.1 11.1 2025 to 2029 236.7 45.4 Other Plans The Company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1.7 million in 2019 and $1.8 million in 2018. Under the Executive Deferred Compensation Plan, qualified employees may defer compensation on a tax-deferred basis subject to plan limitations. Any matching contributions under the Company’s 401(k) plan that are foregone due to annual compensation limitations of the Internal Revenue Code of 1986, as amended (the “Code”) are eligible to be received from the Company under the Executive Deferred Compensation Plan, provided that the employee deferred the maximum allowable pre-tax contribution in the 401(k) plan . The Company matching contributions amounted to less than $0.1 million in 2019 and 2018.</t>
  </si>
  <si>
    <t>Stock-Based Compensation</t>
  </si>
  <si>
    <t>Share-based Compensation [Abstract]</t>
  </si>
  <si>
    <t>STOCK-BASED COMPENSATION The Company’s 2014 Equity Incentive Plan authorizes the issuance of stock options, stock appreciation rights, restricted stock units, restricted stock, performance awards, dividend equivalent rights and other stock-based awards, as well as cash-based awards to employees, officers, directors and other individuals providing services to the Company or its affiliates. The plan authorizes the issuance of up to 1,200,000 shares of Class A Common Stock. As of December 31, 2019, there were approximately 422,000 shares available for future awards, including approximately 120,000 shares associated with awards that were terminated or cancelled without being exercised. A summary of stock-based compensation costs (credits) follows (in millions): Year Ended December 31, 2019 2018 Restricted stock units $ 0.2 $ 0.1 Stock options 0.1 0.3 Stock appreciation rights 1.1 — Total stock-based compensation costs (credits) $ 1.4 $ 0.4 Total recognized tax benefit $ — $ — The total recognized tax benefit is reported at the federal statutory rate net of the tax valuation allowance. Compensation cost for restricted stock units and stock options is measured at the grant date, based on the fair value of the award, and is recognized on a straight-line basis over the requisite service period. As of December 31, 2019, there was $0.3 million of unrecognized compensation cost, adjusted for actual forfeitures, related to non-vested stock-based payments granted, of which $0.2 million relates to stock options and $0.1 million relates to restricted stock units. That cost is expected to be recognized over a weighted-average period of 25 months. There were no stock options granted, exercised, or forfeited during the year ended December 31, 2018. Stock appreciation rights for participating executives for the three-year period ended December 31, 2018, under the 2016 Executive Incentive Plan were paid in cash in 2019 totaling $1.0 million. Stock appreciation rights are a component of the 2019 Executive Incentive Plan with incentive awards targeted following the two-year period ending December 31, 2020 and the three-year period ending December 31, 2021. The stock appreciation rights, if awarded, may be payable in common stock, cash or a combination of both at the discretion of the Board of Directors. Compensation cost for stock appreciation rights is re-measured each reporting period based on the trading price of the Company’s common stock and is subject to adjustment based on the status of performance against performance goals. Restricted Stock Units Non-employee, independent directors are granted restricted stock units as part of their compensation for serving on the Board of Directors. Settlement of these restricted stock units is made in shares of Class A Common Stock only upon the director’s retirement or other end of service. The restricted stock units generally vest over one year; however, vesting is accelerated upon (1) the director attaining eligibility for retirement, (2) termination of the director’s service by reason of death or disability, or (3) a change in control. As of December 31, 2019, approximately 215,000 shares of restricted stock units could potentially be converted to Class A Common Stock once vested and settled. The fair value of restricted stock units is determined based on the closing price of Class A Common Stock on the grant date. Compensation cost for restricted stock units is amortized to expense on a straight-line basis over the vesting period.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The Company recognizes forfeitures as they occur. Compensation expense is recognized for stock option awards that are expected to vest. Assumptions used in the Black-Scholes option pricing model to value option grants follow. There were no option grants in the year ended December 31, 2018. Year Ended December 31, 2019 Options granted (in thousands) 100 Risk-free interest rate 1.62% Expected volatility 73% Expected option life (years) 6.5 Weighted-average grant date fair value $2.44 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8 425 $4.14 6.3 $— Granted 100 $3.65 Exercised (7) $3.93 Forfeited/Cancelled — Outstanding at December 31, 2019 518 $4.02 6.2 $1.5 Exercisable at December 31, 2019 418 $4.11 5.3 $1.2 Stock options outstanding and options exercisable at December 31, 2019, follow: Stock Exercise Price Options Outstanding (thousands) Remaining Contractual Life in Years Options Exercisable (thousands) $5.62 15 4.9 15 $4.37 300 5.2 300 $3.90 23 5.6 23 $3.93 15 5.6 15 $2.71 50 5.8 50 $2.68 15 6.4 15 $3.65 100 9.8 —</t>
  </si>
  <si>
    <t>Income Taxes</t>
  </si>
  <si>
    <t>Income Tax Disclosure [Abstract]</t>
  </si>
  <si>
    <t>INCOME TAXES Income Tax Expense The components of income tax expense follow (in millions): Year Ended December 31, 2019 2018 Current: Federal $ — $ — State and local 0.2 — Foreign 0.1 — 0.3 — Deferred: Federal — — State and local — — Foreign — — — — Income tax expense $ 0.3 $ —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19 2018 Deferred tax assets: Employee benefits costs $ 65.3 $ 73.6 Inventory 17.8 11.1 Property, plant and equipment 182.3 185.9 Net operating loss and credit carryforwards 190.9 187.1 Accrued expenses 4.2 0.9 Long-term debt and financing costs 13.2 15.3 Lease liability 2.0 — Other 0.2 0.2 Deferred tax assets 475.9 474.1 Valuation allowance (459.5 ) (456.6 ) Deferred tax assets, net of valuation allowance $ 16.4 $ 17.5 Deferred tax liabilities: Intangible assets $ 14.7 $ 16.0 Lease asset 1.5 — Prepaid expenses 0.2 1.5 Deferred tax liabilities $ 16.4 $ 17.5 $ — $ — The valuation allowance reduces the net deferred tax assets to their net realizable value. There is a full valuation allowance against net deferred taxes due to annual operating losses since 2011 and substantial uncertainty to generate future taxable income that would lead to realization of the net deferred tax assets. When a change in the tax rate or tax law has an impact on deferred taxes, we apply the change based on the years in which the deferred taxes are expected to reverse. The Company records the impact of the change in its consolidated financial statements in the period of enactment. The ultimate realization of the net deferred tax assets is dependent upon generating sufficient taxable income in future years when deferred tax assets are recoverable or are expected to reverse. The Company has federal net operating losses of $783.3 million generated through December 31, 2017 that currently expire through 2037. In addition, the Company has federal net operating losses and business interest expense carry forwards of $106.8 million and $18.5 million , respectively, generated after December 31, 2017, that do not expire. The Company has concluded that a full valuation allowance is needed for all federal net operating losses. In 2014, the federal net operating losses as well as other tax attributes consisting primarily of tax basis in property of approximately $15.3 million were reduced as a result of Centrus’ cancellation of debt income of approximately $340 million as prescribed by Code Section 108. Centrus also has state net operating losses of $0.2 million that currently expire through 2038. The deferred tax assets for state net operating losses and state unrealized built-in loss deductions have been reduced as a result of Centrus’ tax ownership change and cancellation of debt income in 2014. Centrus experienced an ownership change as defined under Code Section 382 on September 30, 2014 when it emerged from bankruptcy. Generally, after an ownership change, the use of federal and state net operating loss carryforwards and tax credits generated prior to the ownership change are subject to an annual limitation. However, there is an exception available to qualifying corporations that eliminates the annual limitation. Centrus can utilize this exception for federal purposes, but not for state purposes. The pre-apportioned annual state limitation is $2.9 million . Centrus also had an unrealized built-in loss as of the ownership change date. To the extent this built-in loss is recognized during the five-year post-ownership change period through certain depreciation and loss deductions, the same annual limitation for loss and tax credit carryforwards also applies generally to a built-in loss when it is recognized, unless the exception applies. Centrus can utilize the same exception for federal purposes when the built-in loss is recognized, but not for state purposes. To the extent the built-in loss is recognized during the five-year post-ownership change period, the same pre-apportioned state limitation will apply so that the combination of loss carryforwards and recognized built-in losses cannot exceed $2.9 million annually. Effective Tax Rate A reconciliation of income taxes calculated based on the federal statutory income tax rate and the effective tax rate follows: Year Ended December 31, 2019 2018 Federal statutory tax rate 21 % 21 % Valuation allowance against net deferred tax assets (18 ) (15 ) State rate changes 1 (6 ) Executive compensation (2 ) (1 ) State income tax expense, net of federal benefit (1 ) 1 Uncertain tax positions (1 ) — Other non-deductible expenses (1 ) — Effective tax rate (1 )% — % The effective tax rate for the year ended December 31, 2019 includes an increase to the valuation allowance against net deferred tax assets of $3.1 million , or a change to the effective tax rate of (18)% . The effective tax rate for the year ended December 31, 2018 includes an increase to the valuation allowance against net deferred tax assets of $15.9 million , or a change to the effective tax rate of (15)% , and a $6.0 million decrease to the state deferred tax assets resulting from state rate changes, or a change to the effective tax rate of (6)% . Uncertain Tax Positions Accounting standards require that a tax position meet a minimum recognition threshold in order for the related tax benefit to be recognized in the financial statements. The liability for unrecognized tax benefits, included in Other Long-Term Liabilities , was $0.4 million as of December 31, 2019 and $0.2 million as of December 31, 2018. If recognized, these tax benefits would impact the effective tax rate. As a result of changes to unrecognized tax benefits, the income tax provision (state tax, net of federal benefit) increased $0.2 million during the year ended December 31, 2019 and decreased $0.1 million during the year ended December 31, 2018. The liability for unrecognized tax benefits in the table below relates to unrecognized state income tax benefits. Centrus believes that the liability for unrecognized tax benefits will not change significantly in the next 12 months. A reconciliation of the beginning and ending amount of unrecognized tax benefits follows (in millions): Year Ended December 31, 2019 2018 Balance at beginning of the period $ 0.2 $ 0.3 Additions to tax positions of current period 0.3 — Reductions to tax positions of prior years (0.1 ) (0.1 ) Balance at end of the period $ 0.4 $ 0.2 Centrus and its subsidiaries file income tax returns with the U.S. government and various states and foreign jurisdictions. As of December 31, 2019, the federal and Maryland statutes of limitation are closed with respect to all tax years through 2015, and the Kentucky statute of limitations is closed with respect to all tax years through 2014. Centrus recognizes accrued interest related to uncertain tax positions as a component of interest expense. Reversals of previously accrued interest for income taxes is typically offset against interest expense, but if the amount is significant, it is reclassified to interest income in the consolidated statement of operations. Centrus recognizes the increase or decrease of accrued penalties for income taxes as a component of selling, general and administrative expense in the consolidated statement of operations. The impact of accrued interest and penalties for income taxes in the consolidated statement of operations was a reduction to expenses of less than $0.1 million for the years ended December 31, 2019 and 2018. Accrued interest and penalties for income taxes, included as a component of Other Long-Term Liabilities , totaled less than $0.1 million as of December 31, 2019 and 2018.</t>
  </si>
  <si>
    <t>Net Income Per Share</t>
  </si>
  <si>
    <t>Earnings Per Share [Abstract]</t>
  </si>
  <si>
    <t>Net Income (Loss) Per Share</t>
  </si>
  <si>
    <t>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e weighted average number of common and common equivalent shares used in the calculation of basic and diluted income (loss) per common share are as follows: Year Ended 2019 2018 Numerator (in millions): Net loss $ (16.5 ) $ (104.1 ) Preferred stock dividends - undeclared and cumulative 7.8 7.8 Net loss allocable to common stockholders $ (24.3 ) $ (111.9 ) Denominator (in thousands): Average common shares outstanding - basic 9,566 9,151 Potentially dilutive shares related to stock options and restricted stock units (a) — — Average common shares outstanding - diluted 9,566 9,151 Net loss per common share (in dollars) - basic and diluted: $ (2.54 ) $ (12.23 ) (a) Common stock equivalents excluded from the diluted calculation as a result of a net loss in the period (in thousands) 67 23 Options outstanding and considered anti-dilutive as their exercise price exceeded the average share market price (in thousands) 352 360</t>
  </si>
  <si>
    <t>Stockholders' Equity</t>
  </si>
  <si>
    <t>Stockholders' Equity Attributable to Parent [Abstract]</t>
  </si>
  <si>
    <t>Stockholders' Equity Note Disclosure [Text Block]</t>
  </si>
  <si>
    <t>STOCKHOLDERS’ EQUITY Common Stock The Company’s certificate of incorporation authorizes 20,000,000 shares of preferred stock, par value $1.00 per share, 70,000,000 shares of Class A common stock, $0.10 par value per share (the “Class A Common Stock”) and 30,000,000 shares of Class B common stock, $0.10 par value per share (the “Class B Common Stock,” and together with the Class A Common Stock, the “Common Stock”). The Company has issued 9,464,889 shares of Common Stock, consisting of 8,347,427 shares of Class A Common Stock and 1,117,462 shares of Class B Common Stock. On December 6, 2018, Centrus issued 398,638 shares of Class A Common Stock with a $0.10 par value, as part of the securities exchange described in Note 9, Debt . The Class A Common Stock is recorded on the consolidated balance sheet at fair value less transaction costs, or $0.8 million, as of December 31, 2019. Shares of Class B Common Stock that are sold in the market are automatically converted to shares of Class A Common Stock. In 2019, a total of 288,620 shares of Class B Common Stock were sold in the market and converted to shares of Class A Common Stock. The Company has reserved 1,200,000 shares of Class A Common Stock under its management incentive plan, of which approximately 422,000 shares are available for future awards as of December 31, 2019. Refer to Note 13, Stock-Based Compensation , for additional information. The Class A Common Stock trades under the symbol “LEU” on the NYSE American trading platform. The Class B Common Stock was issued to Toshiba America Nuclear Energy Corporation (“Toshiba” ) and Babcock &amp; Wilcox Investment Company (“B&amp;W”) and has the same rights, powers, preferences and restrictions and ranks equally in all matters with the Class A Common Stock, except voting. Holders of Class B Common Stock are entitled to elect, in the aggregate, two members of the Board of Directors of the Company, subject to certain holding requirements. Series B Preferred Stock On February 14, 2017, Centrus issued 104,574 shares of Series B Preferred Stock as part of the securities exchange described in Note 9, Debt . The issuance of the Series B Preferred Stock was a non-cash financing transaction. The Series B Preferred Stock has a par value of $1.00 per share and a liquidation preference of $1,000 per share (the “Liquidation Preference”). The Series B Preferred Stock is recorded on the consolidated balance sheet at fair value less transaction costs, or $4.6 million , as of December 31, 2019, and December 31, 2018. Holders of the Series B Preferred Stock are entitled to cumulative dividends of 7.5% per annum of the Liquidation Preference. Centrus is obligated to pay cash dividends on the Series B Preferred Stock in an amount equal to the Liquidation Preference to the extent that dividends are declared by the Board and: (a) its pension plans and Enrichment Corp.’s pension plans are at least 90% funded on a variable rate premium calculation in the current plan year; (b) its net income calculated in accordance with GAAP (excluding the effect of pension remeasurement) for the immediately preceding fiscal quarter exceeds $7.5 million ; (c) its free cash flow (defined as the sum of cash provided by (used in) operating activities and cash provided by (used in) investing activities) for the immediately preceding four fiscal quarters exceeds $35 million ; (d) the balance of cash and cash equivalents calculated in accordance with GAAP on the last day of the immediately preceding quarter would exceed $150 million after pro forma application of the dividend payment; and (e) dividends may be legally paid under Delaware law. Centrus has not met these criteria for the periods from issuance through December 31, 2019, and has not declared, accrued or paid dividends on the Series B Preferred Stock as of December 31, 2019. Dividends on the Series B Preferred Stock are cumulative to the extent not paid at any quarter-end, whether or not declared and whether or not there are assets of the Company legally available for the payment of such dividends in whole or in part. As of December 31, 2019, the Series B Preferred Stock has an aggregate liquidation preference of $127.2 million including accumulated dividends of $22.6 million . As of December 31, 2018, the Series B Preferred Stock had an aggregate liquidation preference of $119.3 million , including accumulated dividends of $14.7 million . Outstanding shares of the Series B Senior Preferred Stock are redeemable at the Company’s option, in whole or in part, for an amount of cash equal to the Liquidation Preference, plus an amount equal to the accrued and unpaid dividends, if any, whether or not declared, through date of redemption. Rights Agreement On April 6, 2016 (the “Effective Date”), the Company’s Board of Directors (the “Board”) adopted a Section 382 Rights Agreement, which was amended on February 14, 2017 to exclude acquisitions of the Series B Preferred Stock issued as part of the exchange offer and consent solicitation from the definition of “Common Shares” in connection with the settlement and completion of the exchange offer and consent solicitation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 On April 3, 2019, the Board approved and the Company entered into a Second Amendment to the Section 382 Rights Agreement (the “Second Amendment”), which amends the Rights Agreement. The Second Amendment, among other things, (i) decreased the purchase price for each one one-thousandth (1/1000th) of a share of the Company’s Series A Participating Cumulative Preferred Stock, par value $1.00 per share, from $26.00 to $18.00 and (ii) extended the Final Expiration Date (as defined in the Rights Agreement) from April 5, 2019 to April 5, 2022. Shares Outstanding Changes in the number of shares outstanding are as follows: Preferred Stock, Series B Common Stock, Class A Common Stock, Class B Balance at December 31, 2017 104,574 7,632,669 1,406,082 Issuance of Class A Common Stock — 398,638 — Balance at December 31, 2018 104,574 8,031,307 1,406,082 Issuance of Class A Common Stock — 27,500 — Conversion of Common Stock from Class B to Class A — 288,620 (288,620 ) Balance at December 31, 2019 104,574 8,347,427 1,117,462</t>
  </si>
  <si>
    <t>Commitments and Contingencies</t>
  </si>
  <si>
    <t>Commitments and Contingencies Disclosure [Abstract]</t>
  </si>
  <si>
    <t>COMMITMENTS AND CONTINGENCIES Commitments under SWU Purchase Agreements TENEX A major supplier of SWU to the Company is the Russian government entity TENEX, Joint-Stock Company (“TENEX”). Under a 2011 agreement with TENEX, as amended, (the “Russian Supply Agreemen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Russian Supply Agreement was originally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18. If the Company exercises this right to reschedule in full during the remaining years of the contract’s original term, the Company will have a rescheduled post-2022 purchase commitment through 2028. The Russian Supply Agreement provides that the Company must pay for all SWU in its minimum purchase obligation each year, even if it fails to submit orders for such SWU. In such a case, the Company would pay for the SWU but have to take the unordered SWU in the following year. Pricing terms for SWU under the Russian Supply Agreement are based on a combination of market-related price points and other factors. This formula was subject to an adjustment at the end of 2018 that reduced the unit costs of SWU under this contract in 2019 and for the duration of the contract. Orano On April 27, 2018, the Company entered into an agreement (the “Orano Supply Agreement”) with Orano Cycle (“Orano”) for the long-term supply to the Company of SWU contained in LEU, nominally commencing in 2023. Under the Orano Supply Agreement, the Company purchases SWU contained in LEU received from Orano, and the Company delivers natural uranium to Orano for the natural uranium feed material component of LEU. The Company may elect to begin to accept deliveries as early as 2021 or to defer the commencement of purchases until 2024 and has the option to extend the six-year purchase period for an additional two years.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Prices are payable in a combination of U.S. dollars and euros.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the Company under those agreements.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DOE and the Company will jointly meet to discuss in good faith possible adjustments to the milestones as appropriate to accommodate the delaying event. The assumption of the 2002 DOE-USEC Agreement provided for in the plan of reorganization in the Company’s 2014 Chapter 11 bankruptcy (now completed) did not affect the ability of either party to assert all rights, remedies and defenses under the agreement and all such rights, remedies and defenses are specifically preserved and all-time limits tolled expressly including all rights, remedies and defenses and time limits relating to any missed milestone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On August 30, 2013, the Company submitted a claim to DOE under the Contract Disputes Act for payment of $42.8 million , representing DOE’s share of pension and postretirement benefits costs related to the transition of Portsmouth site employees to DOE’s D&amp;D contractor. On August 27, 2014, the DOE contracting officer denied the Company’s claim. As a result, the Company filed an appeal of the decision in the U.S. Court of Federal Claims in January 2015.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While proceeding with litigation, the Company is still pursuing settlement. On May 26, 2019, the Company, Enrichment Corp., and five other DOE contractors who have operated facilities at the Portsmouth, Ohio, Gaseous Diffusion Plant site (including, in the case of the Company, the American Centrifuge Plant site located on the premises (the “Portsmouth GDP” site)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any believes that its operations at the Portsmouth GDP site were fully in compliance with the Nuclear Regulatory Commission’s regulations. Further the Company believes that any such liability should be covered by indemnification under the Price-Anderson Act. The Company and Enrichment Corp. have provided notifications to DOE required to invoke indemnification under the Price-Anderson Act and other contractual provisions. On June 28, 2019, the Company, Enrichment Corp. and four other DOE contractors who have operated facilities at the Portsmouth GDP site were named as defendants in a class action complaint filed by Ray Pritchard and Sharon Melick (collectively, the “Pritchard Plaintiffs”) in the U.S. District Court in the Southern District of Ohio, Eastern Division. The complaint seeks damages for alleged off-site contamination allegedly resulting from activities on the Portsmouth GDP site. The Pritchard Plaintiffs are seeking to represent a class of all current or former residents within a seven-mile radius of the Portsmouth GDP site. The Company believes that its operations at the Portsmouth GDP site were fully in compliance with the Nuclear Regulatory Commission’s regulations. Further the Company believes that any such liability should be covered by indemnification under the Price-Anderson Act. The Company and Enrichment Corp. have provided notifications to DOE required to invoke indemnification under the Price-Anderson Act and other contractual provisions. On November 27, 2019, the Company, Enrichment Corp. and six other DOE contractors who have operated facilities at the Portsmouth GDP site were named as defendants in a class action complaint filed by James Matthews, Jennifer Brownfield Clark, Joanne Ross, the Estate of A.R., and others similarly situated (the “Matthews Plaintiffs”), in the Common Pleas Court of Pike County, Ohio. The complaint seeks injunctive relief, compensatory damages, statutory damages, and any other relief allowed by law for alleged off-site contamination allegedly resulting from activities on the Portsmouth GDP site. The Matthews Plaintiffs expressly contend that the ongoing and continuous releases that injured the Plaintiffs and Class Members are not “nuclear incidents” as that term is defined in the Price-Anderson Act, but rather “freestanding state law claims concerning traditional-style state regulation.” The Company believes that its operations at the Portsmouth GDP site were fully in compliance with the Nuclear Regulatory Commission’s regulations. Further the Company believes that any such liability should be covered by indemnification under the Price-Anderson Act. The Company and Enrichment Corp. have provided notifications to DOE required to invoke indemnification under the Price-Anderson Act and other contractual provisions. On October 11, 2018, the Company’s subsidiaries, Enrichment Corp. and American Centrifuge Enrichment, LLC (“ACE”, together with Enrichment Corp., the “Company Subsidiaries”) filed proofs of claim in the U.S. Bankruptcy Court for the Northern District of Ohio (the “Bankruptcy Court”) against each of FirstEnergy Nuclear Operating Company (“FENOC”), FirstEnergy Nuclear Generation, LLC (“FENG,” and together with FENOC, the “FirstEnergy Contract Parties”), FirstEnergy Solutions Corp. (“FES”) and FirstEnergy Generation, LLC (“FG”). The claims relate to damages arising from the rejection and breach of a long-term contract between the Company Subsidiaries and the FirstEnergy Contract Parties that was approved by the Bankruptcy Court and made effective as of July 26, 2018. The proofs of claim filed by the Company Subsidiaries include claims against the FirstEnergy Contract Parties based on their liability as parties to the contract that was rejected and breached. The proofs of claim filed by the Company Subsidiaries also include claims against FES and FG based on their liability under guaranties they issued that may obligate FES and FG to satisfy the rejection and breach of contract damages claims. On November 15, 2019, FENOC, FENG, FES and FG (collectively, the “FirstEnergy Debtors”) filed objections to the Company Subsidiaries’ claims in the Bankruptcy Court. No decision on the claims has yet been reached by the Bankruptcy Court. The Company Subsidiaries and the FirstEnergy Debtors have submitted cross motions for summary judgment on the issue of whether the guaranties apply. On March 13, 2020, the Bankruptcy Court ruled in favor of the FirstEnergy Debtors on their motion, finding that the guaranties did not apply to the Company Subsidiaries’ claims. The Company is considering its appeal rights. The ruling does not apply to the Company Subsidiaries’ claims against the FirstEnergy Contract Partie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si>
  <si>
    <t>Accumulated Other Comprehensive Income (Loss)</t>
  </si>
  <si>
    <t>Accumulated Other Comprehensive Income (Loss), Net of Tax [Abstract]</t>
  </si>
  <si>
    <t>ACCUMULATED OTHER COMPREHENSIVE INCOME (LOSS) The sole component of accumulated other comprehensive income (loss) (“AOCI”) relates to activity in the accounting for pension and postretirement health and life benefit plans. The amortization of prior service costs (credits) are reclassified from AOCI and included in the computation of net periodic benefit cost. In 2019, the effect of pension plan changes related to lump sum payment options has been added to AOCI as an unrecognized prior service cost to be amortized over the average future service of active employees starting in 2020. For further details, refer to Note 12, Pension and Postretirement Health and Life Benefits .</t>
  </si>
  <si>
    <t>Segment Information</t>
  </si>
  <si>
    <t>Segment Reporting Information, Revenue for Reportable Segment [Abstract]</t>
  </si>
  <si>
    <t>REVENUE BY GEOGRAPHIC AREA, MAJOR CUSTOMERS AND SEGMENT INFORMATION Revenue by customer location, including customers in a foreign country representing 10% or more of total revenue, follows (in millions): Year Ended December 31, 2019 2018 United States $ 152.4 $ 141.3 Foreign: Japan 23.4 * Belgium 21.5 35.2 Other 12.4 16.5 Total foreign 57.3 51.7 Total revenue $ 209.7 $ 193.0 * less than 10% In 2019, the Company’s 10 largest customers represented approximately 95% of total revenue and its three largest customers represented approximately 56% of total revenue. In the Company’s LEU segment, revenue from Florida Power and Light, Dominion Energy South Carolina, Tohoku Electric Power Company, Inc. and Synatom represented approximately 27% , 12% , 11% , 10% , respectively, of total revenue in 2019. In 2018, the Company’s 10 largest customers represented approximately 85% of total revenue and its three largest customers represented approximately 52% of total revenue. In the Company’s LEU segment, revenue from Florida Power and Light, Synatom, and South Carolina Electric &amp; Gas represented approximately 21% , 18% , 13% , respectively, of total revenue in 2018. In the Company’s technical solutions segment, the U.S. government and its contractors represented approximately 19% of total revenue in 2019 and 12% in 2018, respectively. No other customer represented more than 10% of total revenue in 2019 or 2018. Centrus has two reportable segments: the LEU segment with two components, SWU and uranium, and the technical solutions segment. The LEU segment includes sales of the SWU component of LEU, sales of both the SWU and uranium components of LEU, and sales of uranium. The technical solutions segment includes revenue and cost of sales for work that Centrus performs under the HALEU Contract. The technical solutions segment also includes limited services provided by Centrus to DOE and its contractors at the Piketon facility. Gross profit is Centrus’ measure for segment reporting. There were no intersegment sales in the periods presented. The following table presents the Company’s segment information (in millions): Year Ended 2019 2018 Revenue LEU segment: Separative work units $ 123.7 $ 130.6 Uranium 45.7 33.8 Total 169.4 164.4 Technical solutions segment 40.3 28.6 Total revenue $ 209.7 $ 193.0 Segment Gross Profit (Loss) LEU segment $ 50.8 $ (23.3 ) Technical solutions segment (18.3 ) 5.4 Gross profit (loss) $ 32.5 $ (17.9 )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19, and December 31, 2018.</t>
  </si>
  <si>
    <t>Quarterly Results of Operations</t>
  </si>
  <si>
    <t>Quarterly Results of Operations (Unaudited) [Abstract]</t>
  </si>
  <si>
    <t>Quarterly Financial Information [Text Block]</t>
  </si>
  <si>
    <t>QUARTERLY RESULTS OF OPERATIONS (Unaudited) (in millions, except per share data) 2019 1st Qtr. 2nd Qtr. 3rd Qtr. 4th Qtr. Year Revenue $ 38.7 $ 10.6 $ 104.7 $ 55.7 $ 209.7 Cost of sales 44.2 14.9 69.2 48.9 177.2 Gross profit (loss) (5.5 ) (4.3 ) 35.5 6.8 32.5 Advanced technology costs 6.6 5.1 1.3 1.6 14.6 Selling, general and administrative 8.1 7.7 8.7 9.2 33.7 Amortization of intangible assets 1.1 1.2 1.8 2.4 6.5 Special charges (credits) for workforce reductions (0.1 ) (2.9 ) 0.8 0.3 (1.9 ) Gain on sales of assets (0.4 ) (0.1 ) (0.2 ) — (0.7 ) Operating income (loss) (20.8 ) (15.3 ) 23.1 (6.7 ) (19.7 ) Nonoperating components of net periodic benefit expense (income) (0.1 ) — (0.1 ) (4.1 ) (4.3 ) Interest expense 1.0 1.0 0.9 0.1 3.0 Investment income (0.7 ) (0.7 ) (0.5 ) (0.3 ) (2.2 ) Income tax (benefit) expense (0.1 ) — — 0.4 0.3 Net income (loss) $ (20.9 ) $ (15.6 ) $ 22.8 $ (2.8 ) $ (16.5 ) Preferred stock dividends - undeclared and cumulative 2.0 2.0 1.9 1.9 7.8 Net income (loss) allocable to common stockholders $ (22.9 ) $ (17.6 ) $ 20.9 $ (4.7 ) $ (24.3 ) Net income (loss) per share: Basic $ (2.40 ) $ (1.84 ) $ 2.18 $ (0.49 ) $ (2.54 ) Diluted $ (2.40 ) $ (1.84 ) $ 2.17 $ (0.49 ) $ (2.54 ) 2018 1st Qtr. 2nd Qtr. 3rd Qtr. 4th Qtr. Year Revenue $ 35.7 $ 39.4 $ 34.1 $ 83.8 $ 193.0 Cost of sales 41.3 49.8 26.3 93.5 210.9 Gross profit (loss) (5.6 ) (10.4 ) 7.8 (9.7 ) (17.9 ) Advanced technology costs 7.7 5.7 5.8 6.9 26.1 Selling, general and administrative 11.2 9.7 8.8 10.2 39.9 Amortization of intangible assets 1.3 1.5 1.7 2.1 6.6 Special charges for workforce reductions and advisory costs 0.6 0.3 0.6 0.7 2.2 Gain on sales of assets (0.1 ) (0.2 ) — — (0.3 ) Operating loss (26.3 ) (27.4 ) (9.1 ) (29.6 ) (92.4 ) Gain on early extinguishment of debt — — — (0.5 ) (0.5 ) Nonoperating components of net periodic benefit expense (income) (1.6 ) (1.7 ) (1.6 ) 15.5 10.6 Interest expense 1.0 1.0 1.0 1.1 4.1 Investment income (0.6 ) (0.6 ) (0.7 ) (0.6 ) (2.5 ) Income tax (benefit) expense (0.1 ) — — 0.1 — Net loss $ (25.0 ) $ (26.1 ) $ (7.8 ) $ (45.2 ) $ (104.1 ) Preferred stock dividends - undeclared and cumulative 1.9 2.0 1.9 2.0 7.8 Net loss allocable to common stockholders $ (26.9 ) $ (28.1 ) $ (9.7 ) $ (47.2 ) $ (111.9 ) Net loss per share - basic and diluted $ (2.97 ) $ (3.08 ) $ (1.06 ) $ (5.10 ) $ (12.23 ) The calculation of net income (loss) per share on a dilutive basis is provided in Note 15, Net Income (Loss) Per Share . No dilutive effect is recognized in periods in which a net loss has occurred or in which the assumed conversion effect of options or convertible securities is anti-dilutive.</t>
  </si>
  <si>
    <t>Subsequent Event</t>
  </si>
  <si>
    <t>Subsequent Events [Abstract]</t>
  </si>
  <si>
    <t>SUBSEQUENT EVENT On March 11, 2020, the World Health Organization declared the novel strain of coronavirus (COVID-19) a global pandemic and recommended containment and mitigation measures worldwide. As of the date of this filing, our LEU segment operations have not been affected and we are working with our suppliers, fabricators and customers to monitor the situation closely. Furthermore, other than restrictions on a limited number of our employees at the Piketon, Ohio facility, our Technical Solutions segment operations, including the HALEU contract, have not been significantly affected. However, we cannot reasonably estimate the length or severity of this pandemic, or the extent to which the disruption may materially impact our consolidated financial position, consolidated results of operations, and consolidated cash flows in fiscal 2020.</t>
  </si>
  <si>
    <t>Summary of Significant Accounting Policies (Policies)</t>
  </si>
  <si>
    <t>Use of Estimates, Policy [Policy Text Block]</t>
  </si>
  <si>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revenue and related costs,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Cash and Cash Equivalents, Policy [Policy Text Block]</t>
  </si>
  <si>
    <t>Cash and Cash Equivalents Cash and cash equivalents include short-term or highly liquid assets with original maturities of three months or less.</t>
  </si>
  <si>
    <t>Inventory, Policy [Policy Text Block]</t>
  </si>
  <si>
    <t>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t>
  </si>
  <si>
    <t>Income Tax, Policy [Policy Text Block]</t>
  </si>
  <si>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t>
  </si>
  <si>
    <t>Property, Plant and Equipment, Policy [Policy Text Block]</t>
  </si>
  <si>
    <t>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t>
  </si>
  <si>
    <t>Intangible Assets, Policy [Policy Text Block]</t>
  </si>
  <si>
    <t>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t>
  </si>
  <si>
    <t>Fair Value of Financial Instruments, Policy [Policy Text Block]</t>
  </si>
  <si>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25% notes (the “8.25% Notes”) and its former 8.0% paid-in-kind (“PIK”) toggle notes (the “8% PIK Toggle Notes”) are recorded at face value and the fair value is disclosed. The estimated fair value of each of the 8% PIK Toggle Notes and the 8.25% Notes is based on recent trading prices and bid/ask quotes as of or near the balance sheet date.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t>
  </si>
  <si>
    <t>Revenue Recognition, Policy</t>
  </si>
  <si>
    <t xml:space="preserve">Revenue On January 1, 2018, the Company adopted Accounting Standards Codification (“ASC”) Topic 606, Revenue from Contracts with Customers , using the modified retrospective method as applied to customer contracts that were not completed as of the adoption date. As a result, financial information for reporting periods beginning on or after January 1, 2018, are presented under ASC 606. There was no material impact of adopting ASC 606 for sales under the LEU segment. For sales under the technical solutions segment, revenue is now primarily recognized over time as control is transferred to the customer. The Company accounts for a contract when it has approval and commitment from both parties, the rights of the parties are identified, payment terms are identified, the contract has commercial substance and collectability of consideration is probable.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until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receipt of uranium products purchased from the Company beyond the contractual sale period. In such cases, title to SWU and/or uranium components are transferred to the customer and a performance obligation for Centrus is created and a receivable is recorded. Cash is collected for the receivable under normal credit terms. The performance obligation is represented as Deferred Revenue on the consolidated balance sheet and the customer-titled product is classified as Deferred Costs Associated with Deferred Revenue on the consolidated balance sheet. Risk of loss remains with Centrus until the customer obtains control of the uranium product. The recognition of revenue and related cost of sales occurs at the point in time at which the customer obtains control of SW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The Company may also borrow SWU from customers, in which case the Company will record the SWU and the related liability for the borrowing using a projected average purchase price over the borrowing perio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Technical Solutions Revenue Revenue for the technical solutions segment, principally representing technical, manufacturing, engineering, procurement, construction and operations services offered to public and private sector customers, is recognized over the contractual period as services are rendered. The Company recognizes revenue over time as it performs on these contracts because of the continuous transfer of control to the customer. For public sector contracts, this continuous transfer of control to the customer is supported by clauses in the contract that allow the customer to unilaterally terminate the contract for convenience, pay the Company for costs incurred plus a reasonable profit and assume control of any work in progress. The Company’s private sector contracts generally contain contractual termination clauses or entitle the Company to payments for work performed to date for goods and services that do not have an alternative use.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determines the transaction price for each contract based on the consideration it expects to receive for the products or services being provided under the contract. If transaction prices are not stated in the contract for each performance obligation, contractual prices are allocated to performance obligations based on estimated relative standalone selling prices of the promised services. The Company generally uses the cost-to-cost input method of progress for performance obligations to deliver products with continual transfer of control to the customer,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For performance obligations to provide services to the customer, revenue is recognized over time based on direct costs incurred or the right to invoice method (in situations where the value transferred matches the Company’s billing rights) as the customer receives and consumes the benefits. Under the cost-to-cost method, the Company is required to make reasonably dependable estimates to calculate revenue and costs associated with the design, manufacture and delivery of products and services. Significant judgment is used to estimate total revenue and costs at completion. As a significant change in one or more estimates could affect the profitability of the Company’s contracts, the Company reviews and updates its contract-related estimates regularly. Adjustments in estimated profits/losses are recognized under the cumulative catch-up method. Under this method, the impact of the adjustments is recognized in the period the adjustment is recognized. When estimates of total costs to be incurred exceed total estimates of revenue to be earned on a performance obligation related to complex equipment or related services, a provision for the entire loss on the performance obligation is recognized in the period the loss is identified. The Company has applied the practical expedient in paragraph ASC 606-10-50-14 and does not provide the value of r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are included in Accounts Receivable on the consolidated balance sheet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technical solutions revenue, the Company recognizes a liability included in Deferred Revenue and Advances from Customers on the consolidated balance sheet. </t>
  </si>
  <si>
    <t>Advanced Technology Costs, Policy [Policy Text Block]</t>
  </si>
  <si>
    <t xml:space="preserve">Advanced Technology Costs American Centrifuge and related expenses that are outside of our customer contracts are included in Advanced Technology Costs , including caretaker costs at the Piketon facility prior to the commencement of work under the HALEU contract in June 2019. </t>
  </si>
  <si>
    <t>Pension and Other Postretirement Plans, Policy [Policy Text Block]</t>
  </si>
  <si>
    <t xml:space="preserve">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t>
  </si>
  <si>
    <t>Stock-based Compensation, Policy [Policy Text Block]</t>
  </si>
  <si>
    <t xml:space="preserve">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t>
  </si>
  <si>
    <t>New Accounting Pronouncements, Policy [Policy Text Block]</t>
  </si>
  <si>
    <t xml:space="preserve">New Accounting Standards Recently Adopted Accounting Standards In February 2016, the Financial Accounting Standards Board (“FASB”) issued Accounting Standards Update (“ASU”) 2016-02, Leases (Topic 842) (“Topic 842”) , which requires lessees to recognize a right-of-use asset and lease liability on the balance sheet for all leases with a term longer than 12 months. The Company adopted this standard on January 1, 2019, using the modified transition method which provides for recognition of existing leases as of the adoption date without requiring comparable presentation for the prior period. Lease assets and liabilities are recognized based on the present value of lease payments over the lease term. The Company’s leases do not provide an implicit interest rate. The Company uses an estimated incremental borrowing rate based on the term of the lease using information available at the adoption date or the lease commencement, if later, including the yield on the Company’s collateralized debt. The Company has elected to adopt the package of practical expedients provided under Topic 842, which allowed the Company to not apply a reassessment of whether any existing or expired contracts contain leases, reassessment of lease classification for existing or expired leases and reassessment of initial direct costs for leases. The adoption of this standard had no impact on the Company’s consolidated statement of operations or statement of cash flows. Refer to Note 10, Leases , for additional information. In February 2018, the FASB issued ASU 2018-02, Income Statement-Reporting Comprehensive Income (Topic 220): Reclassification of Certain Tax Effects from Accumulated Other Comprehensive Income . The amendments in ASU 2018-02 allow a reclassification from accumulated other comprehensive income to retained earnings for stranded tax effects resulting from the Tax Cut and Jobs Act of 2017 (the “Tax Act”).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the new standard effective January 1, 2019, and elected not to reclassify the stranded tax effect resulting from the 2017 Tax Act to retained earnings. In December 2019, the FASB issued ASU 2019-12, Income Taxes (Topic 740): Simplifying the Accounting for Income Taxes , that is intended to simplify various aspects related to accounting for income taxes. ASU 2019-12 removes certain exceptions to the general principles in Topic 740 and also clarifies and amends existing guidance to improve consistent application. The Company has elected early adoption of ASU 2019-12. Early adoption on a prospective basis as of January 1, 2019 allows the Company to not be required to apply the exception to the incremental approach for intraperiod tax allocation when there is a loss from continuing operations and income or a gain from other items. As a result, the tax effect of pre-tax income or loss from continuing operations should be determined without considering the tax effects of items that are not included in continuing operations. Based on the Company’s assessment, no other provisions of ASU 2019-12 impact the Company’s consolidated financial statements for the period of adoption. Accounting Standards Effective in Future Period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 </t>
  </si>
  <si>
    <t>Revenue and Contracts with Customers (Tables)</t>
  </si>
  <si>
    <t>Revenue from External Customers by Geographic Areas</t>
  </si>
  <si>
    <t xml:space="preserve">The following table presents revenue from SWU and uranium sales disaggregated by geographical region, including foreign countries representing 10% or more of revenue, based on the billing addresses of customers (in millions): Year Ended December 31, 2019 2018 United States $ 112.1 $ 112.7 Foreign: Japan 23.4 * Belgium 21.5 35.2 Other 12.4 16.5 Total foreign 57.3 51.7 Revenue - SWU and uranium $ 169.4 $ 164.4 * less than 10% Revenue by customer location, including customers in a foreign country representing 10% or more of total revenue, follows (in millions): Year Ended December 31, 2019 2018 United States $ 152.4 $ 141.3 Foreign: Japan 23.4 * Belgium 21.5 35.2 Other 12.4 16.5 Total foreign 57.3 51.7 Total revenue $ 209.7 $ 193.0 * less than 10% </t>
  </si>
  <si>
    <t>Contract with Customer, Asset and Liability</t>
  </si>
  <si>
    <t>The following table presents changes in contract liability balances (in millions): December 31, 2019 2018 Change Accrued loss on HALEU Contract: Current - Accounts payable and accrued liabilities $ 10.0 $ — $ 10.0 Noncurrent - Other long-term liabilities $ 8.3 $ — $ 8.3 Deferred revenue - current $ 243.0 $ 204.5 $ 38.5 Advances from customers - current $ 23.3 $ — $ 23.3 Advances from customers - noncurrent $ 29.4 $ 15.0 $ 14.4</t>
  </si>
  <si>
    <t>Special Charges (Tables)</t>
  </si>
  <si>
    <t>Restructuring and Related Costs</t>
  </si>
  <si>
    <t xml:space="preserve"> Liability December 31, 2018 Year Ended Liability 2019 Charges (Credits) for Termination Benefits Paid/ Settled Workforce reductions: Corporate functions $ 0.9 $ 1.0 $ (0.7 ) $ 1.2 Piketon facility 3.2 (2.9 ) (0.1 ) 0.2 Total $ 4.1 $ (1.9 ) $ (0.8 ) $ 1.4</t>
  </si>
  <si>
    <t>Cash, Cash Equivalents and Restricted Cash (Tables)</t>
  </si>
  <si>
    <t>Schedule of Cash and Cash Equivalents</t>
  </si>
  <si>
    <t>The following table summarizes the Company’s cash, cash equivalents and restricted cash as presented on the consolidated balance sheet to amounts on the consolidated statement of cash flows (in millions): December 31, 2019 2018 Cash and cash equivalents $ 130.7 $ 123.1 Deposits for financial assurance - current 0.2 30.3 Deposits for financial assurance - noncurrent 5.7 6.3 Total cash, cash equivalents and restricted cash $ 136.6 $ 159.7</t>
  </si>
  <si>
    <t>Restrictions on Cash and Cash Equivalents</t>
  </si>
  <si>
    <t>The following table provides additional detail regarding the Company’s deposits for financial assurance (in millions): December 31, 2019 December 31, 2018 Current Long-Term Current Long-Term Piketon facility obligations $ — $ — $ 30.1 $ — Workers compensation — 5.4 — 6.0 Other 0.2 0.3 0.2 0.3 Total deposits for financial assurance $ 0.2 $ 5.7 $ 30.3 $ 6.3</t>
  </si>
  <si>
    <t>Inventories (Tables)</t>
  </si>
  <si>
    <t>Schedule of Inventories</t>
  </si>
  <si>
    <t xml:space="preserve">Components of inventories are as follows (in millions): December 31, 2019 December 31, 2018 Current Assets Current Liabilities (a) Inventories, Net Current Assets Current Liabilities (a) Inventories, Net Separative work units $ 7.8 $ — $ 7.8 $ 20.1 $ 3.6 $ 16.5 Uranium 56.7 5.6 51.1 109.6 99.4 10.2 Total $ 64.5 $ 5.6 $ 58.9 $ 129.7 $ 103.0 $ 26.7 (a) Inventories owed to customers and suppliers, included in current liabilities, include SWU and uranium inventories owed to fabricators. </t>
  </si>
  <si>
    <t>Property, Plant and Equipment (Tables)</t>
  </si>
  <si>
    <t>A summary of changes in property, plant and equipment follows (in millions): December 31, Additions / (Depreciation) December 31, Land $ 1.2 $ — $ 1.2 Leasehold improvements 2.5 — 2.5 Machinery and equipment 1.0 0.1 1.1 Other 1.1 — 1.1 Property, plant and equipment, gross 5.8 0.1 5.9 Accumulated depreciation (1.6 ) (0.6 ) (2.2 ) Property, plant and equipment, net $ 4.2 $ (0.5 ) $ 3.7</t>
  </si>
  <si>
    <t>Intangible Assets (Tables)</t>
  </si>
  <si>
    <t>Schedule of Intangible Assets and Excess Reorganization Value [Table Text Block]</t>
  </si>
  <si>
    <t>Intangible asset balances are as follows (in millions): December 31, 2019 December 31, 2018 Gross Carrying Amount Accumulated Amortization Net Amount Gross Carrying Amount Accumulated Amortization Net Amount Sales order book $ 54.6 $ 29.9 $ 24.7 $ 54.6 $ 28.0 $ 26.6 Customer relationships 68.9 24.1 44.8 68.9 19.5 49.4 Total $ 123.5 $ 54.0 $ 69.5 $ 123.5 $ 47.5 $ 76.0</t>
  </si>
  <si>
    <t>Accounts Payable and Accrued Liabilities (Tables)</t>
  </si>
  <si>
    <t>Schedule of Accounts Payable and Accrued Liabilities [Table Text Block]</t>
  </si>
  <si>
    <t>Components of accounts payable and accrued liabilities follow (in millions): December 31, 2019 2018 Trade payables $ 7.0 $ 3.9 Postretirement health and life benefit obligations - current 14.2 15.4 Compensation and employee benefits 13.1 22.4 Accrued HALEU contract loss - current 10.0 — Operating lease liability 2.5 — Severance 1.4 4.1 Accrued interest on 8% PIK Toggle Notes — 0.6 Other accrued liabilities 2.5 6.0 Total accounts payable and accrued liabilities $ 50.7 $ 52.4</t>
  </si>
  <si>
    <t>Debt Schedule of Debt (Tables)</t>
  </si>
  <si>
    <t>Schedule of Debt</t>
  </si>
  <si>
    <t>A summary of debt follows (in millions): December 31, 2019 December 31, 2018 Maturity Current Long-Term Current Long-Term 8.25% Notes: Feb. 2027 Principal $ — $ 74.3 $ — $ 74.3 Interest 6.1 39.8 6.1 45.9 8.25% Notes $ 6.1 $ 114.1 $ 6.1 $ 120.2 8% PIK Toggle Notes Sep. 2019 $ — $ — $ 26.7 $ — Total $ 6.1 $ 114.1 $ 32.8 $ 120.2</t>
  </si>
  <si>
    <t>Leases (Tables)</t>
  </si>
  <si>
    <t>Lessee, Operating Lease, Liability, Maturity [Table Text Block]</t>
  </si>
  <si>
    <t>Prior to the adoption of Topic 842, future estimated minimum lease payments as of December 31, 2018 for leases with remaining terms in excess of one year were as follows (in millions): 2019 $ 0.9 2020 0.9 2021 0.9 2022 1.0 2023 1.0 Thereafter 3.8 $ 8.5 The table below reconciles undiscounted payments for operating leases with terms greater than 12 months to the operating lease liabilities recorded on the balance sheet (in millions). 2020 $ 3.2 2021 3.2 2022 1.9 2023 1.0 2024 1.0 Thereafter 2.8 Total lease payments 13.1 Less imputed interest 3.6 Present value of lease payments $ 9.5</t>
  </si>
  <si>
    <t>Schedule of Future Minimum Rental Payments for Operating Leases [Table Text Block]</t>
  </si>
  <si>
    <t>Fair Value Measurements (Tables)</t>
  </si>
  <si>
    <t>Schedule of Financial Instruments Recorded at Fair Value</t>
  </si>
  <si>
    <t xml:space="preserve">Financial Instruments Recorded at Fair Value (in millions): December 31, 2019 December 31, 2018 Level 1 Level 2 Level 3 Total Level 1 Level 2 Level 3 Total Assets: Cash and cash equivalents $ 130.7 $ — $ — $ 130.7 $ 123.1 $ — $ — $ 123.1 Deferred compensation asset (a) 1.8 — — 1.8 1.4 — — 1.4 Liabilities: Deferred compensation obligation (a) $ 1.8 $ — $ — $ 1.8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
  </si>
  <si>
    <t>Pension and Postretirement Health and Life Benefits (Tables)</t>
  </si>
  <si>
    <t>Defined Benefit Plan Disclosure [Line Items]</t>
  </si>
  <si>
    <t>Schedule of Changes in Projected Benefit Obligations [Table Text Block]</t>
  </si>
  <si>
    <t>Changes in the projected benefit obligations and plan assets and the funded status of the plans follow: Defined Benefit Pension Plans Postretirement Health and Life Benefit Plans ($ millions) Year Ended December 31, Year Ended December 31, 2019 2018 2019 2018 Changes in Benefit Obligations: Obligations at beginning of period $ 733.8 $ 817.9 $ 151.6 $ 170.7 Actuarial (gains) losses, net 59.8 (50.8 ) 9.1 (13.1 ) Service costs 3.3 3.4 — — Interest costs 30.3 28.7 6.0 5.8 Benefits paid (55.9 ) (57.5 ) (13.9 ) (11.8 ) Lump sum benefits paid (3.2 ) (4.8 ) — — Plan amendments (1.3 ) — — — Administrative expenses paid (3.3 ) (3.1 ) — — Obligations at end of period 763.5 733.8 152.8 151.6 Changes in Plan Assets: Fair value of plan assets at beginning of period 563.5 654.6 — 1.8 Actual return on plan assets 109.3 (40.2 ) — — Company contributions 10.8 14.5 13.9 10.0 Benefits paid (55.9 ) (57.5 ) (13.9 ) (11.8 ) Lump sum benefits paid (3.2 ) (4.8 ) — — Administrative expenses paid (3.3 ) (3.1 ) — — Fair value of plan assets at end of period 621.2 563.5 — — Unfunded status at end of period $ (142.3 ) $ (170.3 ) $ (152.8 ) $ (151.6 ) Amounts recognized in assets and liabilities: Current liabilities $ (0.5 ) $ (1.4 ) (14.2 ) (15.4 ) Noncurrent liabilities (141.8 ) (168.9 ) (138.6 ) (136.2 ) $ (142.3 ) $ (170.3 ) $ (152.8 ) $ (151.6 ) Amounts in accumulated other comprehensive income (loss), pre-tax: Prior service cost (credit) $ (1.3 ) $ — $ (2.3 ) $ (2.4 ) Discount rate used to determine benefit obligations at end of period: 3.3 % 4.3 % 3.3 % 4.3 %</t>
  </si>
  <si>
    <t>Schedule of Net Benefit Costs [Table Text Block]</t>
  </si>
  <si>
    <t>Components of Net Periodic Benefit Costs and Other Amounts Recognized in Other Comprehensive Income (Loss)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 Defined Benefit Pension Plans Postretirement Health and Life Benefit Plans (in millions) Year Ended December 31, Year Ended December 31, 2019 2018 2019 2018 Net Periodic Benefit (Credits) Costs Service costs $ 3.3 $ 3.4 $ — $ — Interest costs 30.3 28.7 6.0 5.8 Expected return on plan assets (gains) (36.4 ) (41.0 ) — — Amortization of prior service costs (credits), net — — (0.1 ) (0.2 ) Actuarial (gains) losses, net (13.1 ) 30.4 9.1 (13.1 ) Net periodic benefit (credits) costs $ (15.9 ) $ 21.5 $ 15.0 $ (7.5 ) Other Changes in Plan Assets and Benefit Obligations Recognized in Other Comprehensive Income (Loss) Amortization of prior service (costs) credits, net $ — $ — $ 0.1 $ 0.2 Prior service cost/(credit) (1.3 ) — — — Total recognized in other comprehensive income (loss), pre-tax $ (1.3 ) $ — $ 0.1 $ 0.2 Total recognized in net periodic benefit costs (income) and other comprehensive income (loss), pre-tax $ (17.2 ) $ 21.5 $ 15.1 $ (7.3 )</t>
  </si>
  <si>
    <t>Schedule of Assumptions Used [Table Text Block]</t>
  </si>
  <si>
    <t>Assumptions Used to Determine Net Periodic Benefit Costs Defined Benefit Pension Plans Postretirement Health and Life Benefit Plans Year Ended December 31, Year Ended December 31, 2019 2018 2019 2018 Discount rate 3.3% 4.3% 3.3% 4.3% Expected return on plan assets 6.8% 6.8% — —</t>
  </si>
  <si>
    <t>Schedule of Health Care Cost Trend Rates [Table Text Block]</t>
  </si>
  <si>
    <t>Healthcare cost trend rates used to measure postretirement health benefit obligations follow: December 31, 2019 2018 Healthcare cost trend rate for the following year 6.0% 6.0% Long-term rate that the healthcare cost trend rate gradually declines to 5% 5% Year that the healthcare cost trend rate is expected to reach the long-term rate 2022 2021</t>
  </si>
  <si>
    <t>Schedule of Effect of One-Percentage-Point Change in Assumed Health Care Cost Trend Rates [Table Text Block]</t>
  </si>
  <si>
    <t>A one-percentage-point change in the assumed healthcare cost trend rates would have an effect on the postretirement health benefit obligation and costs as follows: (in millions) One-Percentage Point Increase Decrease Postretirement health benefit obligation $ 3.5 $ (3.0 ) Net periodic benefit costs (service and interest cost components only) $ 0.1 $ (0.1 )</t>
  </si>
  <si>
    <t>Schedule of Allocation of Plan Assets [Table Text Block]</t>
  </si>
  <si>
    <t>Plan assets are measured at fair value. Following are the plan investments as of December 31, 2019 and 2018, categorized by the fair value hierarchy levels described in Note 11, Fair Value Measurements : Defined Benefit Pension Plans (in millions) Level 1 Level 2 Level 3 Total 2019 2018 2019 2018 2019 2018 2019 2018 U.S. government securities $ — $ — $ 32.7 $ 34.6 $ — $ — $ 32.7 $ 34.6 Corporate debt — — 121.1 104.7 — — 121.1 104.7 Municipal bonds and non-U.S. government securities — — 2.1 2.0 — — 2.1 2.0 Mortgage and asset backed securities — — 11.0 4.2 — — 11.0 4.2 Fair value of investments by hierarchy level $ — $ — $ 166.9 $ 145.5 $ — $ — $ 166.9 $ 145.5 Investments measured at NAV (a) 453.5 416.1 Accrued interest receivable 1.8 1.8 Unsettled transactions (1.0 ) 0.1 Plan assets $ 621.2 $ 563.5</t>
  </si>
  <si>
    <t>Schedule of Expected Benefit Payments [Table Text Block]</t>
  </si>
  <si>
    <t>Estimated future benefit plan payments follow (in millions): Defined Benefit Pension Plans Postretirement Health and Life Benefit Plans 2020 $ 57.2 $ 14.2 2021 55.8 13.0 2022 54.1 12.4 2023 52.8 11.9 2024 51.1 11.1 2025 to 2029 236.7 45.4</t>
  </si>
  <si>
    <t>Stock-Based Compensation (Tables)</t>
  </si>
  <si>
    <t>Schedule of Compensation Cost for Share-based Payment Arrangements, Allocation of Share-based Compensation Costs by Plan [Table Text Block]</t>
  </si>
  <si>
    <t>A summary of stock-based compensation costs (credits) follows (in millions): Year Ended December 31, 2019 2018 Restricted stock units $ 0.2 $ 0.1 Stock options 0.1 0.3 Stock appreciation rights 1.1 — Total stock-based compensation costs (credits) $ 1.4 $ 0.4 Total recognized tax benefit $ — $ —</t>
  </si>
  <si>
    <t>Share-based Compensation, Stock Options, Activity [Table Text Block]</t>
  </si>
  <si>
    <t xml:space="preserve"> Stock Options (thousands) Weighted Average Exercise Price Weighted Average Remaining Contractual Life in Years Aggregate Intrinsic Value (millions) Outstanding at December 31, 2018 425 $4.14 6.3 $— Granted 100 $3.65 Exercised (7) $3.93 Forfeited/Cancelled — Outstanding at December 31, 2019 518 $4.02 6.2 $1.5 Exercisable at December 31, 2019 418 $4.11 5.3 $1.2</t>
  </si>
  <si>
    <t>Schedule of Share-based Compensation, Shares Authorized under Stock Option Plans, by Exercise Price Range [Table Text Block]</t>
  </si>
  <si>
    <t>Stock Exercise Price Options Outstanding (thousands) Remaining Contractual Life in Years Options Exercisable (thousands) $5.62 15 4.9 15 $4.37 300 5.2 300 $3.90 23 5.6 23 $3.93 15 5.6 15 $2.71 50 5.8 50 $2.68 15 6.4 15 $3.65 100 9.8 —</t>
  </si>
  <si>
    <t>Income Taxes Income Taxes (Tables)</t>
  </si>
  <si>
    <t>Schedule of Components of Income Tax Expense (Benefit) [Table Text Block]</t>
  </si>
  <si>
    <t>The components of income tax expense follow (in millions): Year Ended December 31, 2019 2018 Current: Federal $ — $ — State and local 0.2 — Foreign 0.1 — 0.3 — Deferred: Federal — — State and local — — Foreign — — — — Income tax expense $ 0.3 $ —</t>
  </si>
  <si>
    <t>Schedule of Deferred Tax Assets and Liabilities [Table Text Block]</t>
  </si>
  <si>
    <t>Future tax consequences of temporary differences between the carrying amounts for financial reporting purposes and the Company’s estimate of the tax bases of its assets and liabilities result in deferred tax assets and liabilities, as follows (in millions): December 31, 2019 2018 Deferred tax assets: Employee benefits costs $ 65.3 $ 73.6 Inventory 17.8 11.1 Property, plant and equipment 182.3 185.9 Net operating loss and credit carryforwards 190.9 187.1 Accrued expenses 4.2 0.9 Long-term debt and financing costs 13.2 15.3 Lease liability 2.0 — Other 0.2 0.2 Deferred tax assets 475.9 474.1 Valuation allowance (459.5 ) (456.6 ) Deferred tax assets, net of valuation allowance $ 16.4 $ 17.5 Deferred tax liabilities: Intangible assets $ 14.7 $ 16.0 Lease asset 1.5 — Prepaid expenses 0.2 1.5 Deferred tax liabilities $ 16.4 $ 17.5 $ — $ —</t>
  </si>
  <si>
    <t>Schedule of Effective Income Tax Rate Reconciliation [Table Text Block]</t>
  </si>
  <si>
    <t>A reconciliation of income taxes calculated based on the federal statutory income tax rate and the effective tax rate follows: Year Ended December 31, 2019 2018 Federal statutory tax rate 21 % 21 % Valuation allowance against net deferred tax assets (18 ) (15 ) State rate changes 1 (6 ) Executive compensation (2 ) (1 ) State income tax expense, net of federal benefit (1 ) 1 Uncertain tax positions (1 ) — Other non-deductible expenses (1 ) — Effective tax rate (1 )% — %</t>
  </si>
  <si>
    <t>Summary of Income Tax Contingencies [Table Text Block]</t>
  </si>
  <si>
    <t>A reconciliation of the beginning and ending amount of unrecognized tax benefits follows (in millions): Year Ended December 31, 2019 2018 Balance at beginning of the period $ 0.2 $ 0.3 Additions to tax positions of current period 0.3 — Reductions to tax positions of prior years (0.1 ) (0.1 ) Balance at end of the period $ 0.4 $ 0.2</t>
  </si>
  <si>
    <t>Net Income Per Share (Tables)</t>
  </si>
  <si>
    <t>Schedule of Net Income Per Share</t>
  </si>
  <si>
    <t xml:space="preserve"> Year Ended 2019 2018 Numerator (in millions): Net loss $ (16.5 ) $ (104.1 ) Preferred stock dividends - undeclared and cumulative 7.8 7.8 Net loss allocable to common stockholders $ (24.3 ) $ (111.9 ) Denominator (in thousands): Average common shares outstanding - basic 9,566 9,151 Potentially dilutive shares related to stock options and restricted stock units (a) — — Average common shares outstanding - diluted 9,566 9,151 Net loss per common share (in dollars) - basic and diluted: $ (2.54 ) $ (12.23 ) (a) Common stock equivalents excluded from the diluted calculation as a result of a net loss in the period (in thousands) 67 23 Options outstanding and considered anti-dilutive as their exercise price exceeded the average share market price (in thousands) 352 360</t>
  </si>
  <si>
    <t>Stockholders' Equity (Tables)</t>
  </si>
  <si>
    <t>Schedule of Stock by Class [Table Text Block]</t>
  </si>
  <si>
    <t>Shares Outstanding Changes in the number of shares outstanding are as follows: Preferred Stock, Series B Common Stock, Class A Common Stock, Class B Balance at December 31, 2017 104,574 7,632,669 1,406,082 Issuance of Class A Common Stock — 398,638 — Balance at December 31, 2018 104,574 8,031,307 1,406,082 Issuance of Class A Common Stock — 27,500 — Conversion of Common Stock from Class B to Class A — 288,620 (288,620 ) Balance at December 31, 2019 104,574 8,347,427 1,117,462</t>
  </si>
  <si>
    <t>Segment Information (Tables)</t>
  </si>
  <si>
    <t>Segment Reporting Information</t>
  </si>
  <si>
    <t>The following table presents the Company’s segment information (in millions): Year Ended 2019 2018 Revenue LEU segment: Separative work units $ 123.7 $ 130.6 Uranium 45.7 33.8 Total 169.4 164.4 Technical solutions segment 40.3 28.6 Total revenue $ 209.7 $ 193.0 Segment Gross Profit (Loss) LEU segment $ 50.8 $ (23.3 ) Technical solutions segment (18.3 ) 5.4 Gross profit (loss) $ 32.5 $ (17.9 )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19, and December 31, 2018.</t>
  </si>
  <si>
    <t>Quarterly Results of Operations (Tables)</t>
  </si>
  <si>
    <t>Schedule of Quarterly Financial Information [Table Text Block]</t>
  </si>
  <si>
    <t>Revenue and Contracts with Customers (Narrative) (Details) - USD ($) $ in Millions</t>
  </si>
  <si>
    <t>Revenue, nonmonetary transaction</t>
  </si>
  <si>
    <t>Nonmonetary transaction, amount of barter transaction</t>
  </si>
  <si>
    <t>Advances from customers, noncurrent</t>
  </si>
  <si>
    <t>Deferred revenue, revenue recognized</t>
  </si>
  <si>
    <t>Separative work units owed to others noncurrent</t>
  </si>
  <si>
    <t>Government cost obligation</t>
  </si>
  <si>
    <t>Loss on contracts</t>
  </si>
  <si>
    <t>Provision for Loss on Contracts</t>
  </si>
  <si>
    <t>Provision for loss on contracts, noncurrent</t>
  </si>
  <si>
    <t>Government [Member]</t>
  </si>
  <si>
    <t>Proceeds from Customers</t>
  </si>
  <si>
    <t>Gain (loss) related to litigation settlement</t>
  </si>
  <si>
    <t>Revenue and Contracts with Customers (Revenue from External Customers by Geographic Areas) (Details) - USD ($) $ in Millions</t>
  </si>
  <si>
    <t>United States</t>
  </si>
  <si>
    <t>Belgium</t>
  </si>
  <si>
    <t>Japan</t>
  </si>
  <si>
    <t>Other Foreign</t>
  </si>
  <si>
    <t>Foreign</t>
  </si>
  <si>
    <t>Product [Member] | United States</t>
  </si>
  <si>
    <t>Product [Member] | Belgium</t>
  </si>
  <si>
    <t>Product [Member] | Japan</t>
  </si>
  <si>
    <t>Product [Member] | Other Foreign</t>
  </si>
  <si>
    <t>Product [Member] | Foreign</t>
  </si>
  <si>
    <t>Revenue and Contracts with Customers (Contract with Customer Asset and Liability) (Details) - USD ($) $ in Millions</t>
  </si>
  <si>
    <t>Deferred revenue</t>
  </si>
  <si>
    <t>Deferred revenue – increase (decrease)</t>
  </si>
  <si>
    <t>Customer advances – increase (decrease)</t>
  </si>
  <si>
    <t>Advances from customers, noncurrent - increase (decrease)</t>
  </si>
  <si>
    <t>Deferred revenue, additions</t>
  </si>
  <si>
    <t>Revenue and Contracts with Customers Accounts Receivable (Schedule of Accounts Receivable) (Details) - USD ($) $ in Millions</t>
  </si>
  <si>
    <t>Accounts, Notes, Loans and Financing Receivable [Line Items]</t>
  </si>
  <si>
    <t>Billed Contracts Receivable</t>
  </si>
  <si>
    <t>Unbilled Receivables, Current</t>
  </si>
  <si>
    <t>Uranium feed receivable</t>
  </si>
  <si>
    <t>Special Charges (Table) (Details) - USD ($) $ in Millions</t>
  </si>
  <si>
    <t>Termination benefit costs</t>
  </si>
  <si>
    <t>Payments for one-time termination benefits</t>
  </si>
  <si>
    <t>Restructuring liability</t>
  </si>
  <si>
    <t>Contract Termination [Member]</t>
  </si>
  <si>
    <t>Other Restructuring [Member]</t>
  </si>
  <si>
    <t>Special Charges (Narrative) (Details) - USD ($) $ in Millions</t>
  </si>
  <si>
    <t>3 Months Ended</t>
  </si>
  <si>
    <t>Sep. 30, 2019</t>
  </si>
  <si>
    <t>Mar. 31, 2019</t>
  </si>
  <si>
    <t>Sep. 30, 2018</t>
  </si>
  <si>
    <t>Jun. 30, 2018</t>
  </si>
  <si>
    <t>Mar. 31, 2018</t>
  </si>
  <si>
    <t>Other restructuring costs</t>
  </si>
  <si>
    <t>Restructuring reserve, accrual adjustment</t>
  </si>
  <si>
    <t>Restructuring liability, current</t>
  </si>
  <si>
    <t>Cash, Cash Equivalents and Restricted Cash (Schedule of Cash, Cash Equivalents and Restricted Cash) (Details) - USD ($) $ in Millions</t>
  </si>
  <si>
    <t>Dec. 31, 2017</t>
  </si>
  <si>
    <t>Cash and Cash Equivalents [Line Items]</t>
  </si>
  <si>
    <t>Restricted cash included in other current assets</t>
  </si>
  <si>
    <t>Restricted cash included in other long-term assets</t>
  </si>
  <si>
    <t>Total cash, cash equivalents and restricted cash</t>
  </si>
  <si>
    <t>Cash, Cash Equivalents and Restricted Cash (Schedule of Restricted Cash) (Details) - USD ($) $ in Millions</t>
  </si>
  <si>
    <t>Restricted Cash and Cash Equivalents Items [Line Items]</t>
  </si>
  <si>
    <t>Other financial assurance [Member]</t>
  </si>
  <si>
    <t>ARO financial assurance [Member]</t>
  </si>
  <si>
    <t>Workers compensation financial assurance [Member]</t>
  </si>
  <si>
    <t>Cash, Cash Equivalents and Restricted Cash (Narrative) (Details) - USD ($) $ in Millions</t>
  </si>
  <si>
    <t>Increase (decrease) in restricted cash</t>
  </si>
  <si>
    <t>Inventories (Schedule of Inventories) (Details) - USD ($) $ in Million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 in Millions</t>
  </si>
  <si>
    <t>Dec. 31, 2019USD ($)</t>
  </si>
  <si>
    <t>Inventory write-down</t>
  </si>
  <si>
    <t>Property, Plant and Equipment (Tables) (Details) - USD ($) $ in Millions</t>
  </si>
  <si>
    <t>Property, Plant and Equipment [Line Items]</t>
  </si>
  <si>
    <t>Property, Plant and Equipment, Gross</t>
  </si>
  <si>
    <t>Property, Plant and Equipment, Additions</t>
  </si>
  <si>
    <t>Accumulated Depreciation, Depletion and Amortization, Property, Plant, and Equipment</t>
  </si>
  <si>
    <t>Depreciation</t>
  </si>
  <si>
    <t>Property, Plant And Equipment, Net Capital Expenditures</t>
  </si>
  <si>
    <t>Land [Member]</t>
  </si>
  <si>
    <t>Leasehold Improvements [Member]</t>
  </si>
  <si>
    <t>Equipment [Member]</t>
  </si>
  <si>
    <t>Other Capitalized Property Plant and Equipment [Member]</t>
  </si>
  <si>
    <t>Property, Plant and Equipment (Narrative) (Details) - USD ($) $ in Millions</t>
  </si>
  <si>
    <t>Sale price assets and property, net</t>
  </si>
  <si>
    <t>Proceeds from Sale of Property, Plant, and Equipment</t>
  </si>
  <si>
    <t>Sale proceeds included in accounts receivable</t>
  </si>
  <si>
    <t>Schedule of Intangible Assets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Intangible Assets Schedule of Intangible Asset Amortization (Details) $ in Millions</t>
  </si>
  <si>
    <t>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Accounts Payable and Accrued Liabilities (Details) - USD ($) $ in Millions</t>
  </si>
  <si>
    <t>Trade payables</t>
  </si>
  <si>
    <t>Postretirement health and life benefit obligations - current</t>
  </si>
  <si>
    <t>Compensation and benefits payable</t>
  </si>
  <si>
    <t>Operating Lease, Liability, Current</t>
  </si>
  <si>
    <t>Accrued severance payments</t>
  </si>
  <si>
    <t>Accrued interest payable on debt</t>
  </si>
  <si>
    <t>Other accrued liabilities</t>
  </si>
  <si>
    <t>Schedule of Debt (Details) - USD ($) $ in Millions</t>
  </si>
  <si>
    <t>Debt Instrument [Line Items]</t>
  </si>
  <si>
    <t>Long-term debt, current</t>
  </si>
  <si>
    <t>Senior Notes [Member]</t>
  </si>
  <si>
    <t>Long-term debt, face amount</t>
  </si>
  <si>
    <t>Long-term debt, interest</t>
  </si>
  <si>
    <t>Payment in Kind (PIK) Note [Member]</t>
  </si>
  <si>
    <t>Long-term debt, carrying amount</t>
  </si>
  <si>
    <t>Debt (Narrative) (Details) - USD ($) $ / shares in Units, $ in Millions</t>
  </si>
  <si>
    <t>Preferred stock, shares issued</t>
  </si>
  <si>
    <t>Preferred stock, liquidation preference per share</t>
  </si>
  <si>
    <t>Cash paid in exchange</t>
  </si>
  <si>
    <t>Write off of deferred financing cost</t>
  </si>
  <si>
    <t>Subordination to credit facility, facility total</t>
  </si>
  <si>
    <t>Subordination to credit facility, facility maximum net borrowing</t>
  </si>
  <si>
    <t>Repurchase of debt</t>
  </si>
  <si>
    <t>Debt instrument interest rate</t>
  </si>
  <si>
    <t>8.00%</t>
  </si>
  <si>
    <t>Maturities of Senior Debt</t>
  </si>
  <si>
    <t>Debt Instrument, Periodic Payment, Interest</t>
  </si>
  <si>
    <t>8.25%</t>
  </si>
  <si>
    <t>Leases (Narrative) (Details) - USD ($) $ in Millions</t>
  </si>
  <si>
    <t>Operating Lease, Weighted Average Remaining Lease Term</t>
  </si>
  <si>
    <t>3 years 7 months 6 days</t>
  </si>
  <si>
    <t>Operating Lease, Weighted Average Discount Rate, Percent</t>
  </si>
  <si>
    <t>12.10%</t>
  </si>
  <si>
    <t>Operating Lease, Right-of-Use Asset</t>
  </si>
  <si>
    <t>Operating Lease, Liability, Noncurrent</t>
  </si>
  <si>
    <t>Operating Lease, Liability</t>
  </si>
  <si>
    <t>Operating Lease, Expense</t>
  </si>
  <si>
    <t>Operating Lease, Expense Adjustment</t>
  </si>
  <si>
    <t>Operating Lease, Payments</t>
  </si>
  <si>
    <t>Operating Lease, Liability, Increase</t>
  </si>
  <si>
    <t>Operating Lease, Liability, Decrease</t>
  </si>
  <si>
    <t>Maturity of Operating Lease Liabilities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Operating Lease Liabilities, Payments Due (Details) - USD ($) $ in Millions</t>
  </si>
  <si>
    <t>Lessee, Operating Lease, Liability, Payments, Due Next Twelve Months</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Debt, long-term and short-term, combined carrying value</t>
  </si>
  <si>
    <t>Long-term debt, fair value</t>
  </si>
  <si>
    <t>Pension and Postretirement Health and Life Benefits (Narrative) (Details) $ in Millions</t>
  </si>
  <si>
    <t>Dec. 31, 2018USD ($)</t>
  </si>
  <si>
    <t>Defined Benefit Plan, Accumulated Benefit Obligation</t>
  </si>
  <si>
    <t>Expected defined benefit plan contributions for next fiscal year for qualified plans</t>
  </si>
  <si>
    <t>Expected defined benefit plan contributions for next fiscal year for non-qualified plans</t>
  </si>
  <si>
    <t>Expected defined benefit plan contributions for next fiscal year for postretirement health and life benefit plans</t>
  </si>
  <si>
    <t>Defined Contribution Plan, Cost</t>
  </si>
  <si>
    <t>Defined Benefit Plan, Actuarial (Gain) Loss From Remeasurement</t>
  </si>
  <si>
    <t>Pension Plan, Defined Benefit [Member]</t>
  </si>
  <si>
    <t>Approximate Number of Plan Participants</t>
  </si>
  <si>
    <t>Defined Benefit Plan, Assumptions Used Calculating Benefit Obligation, Discount Rate</t>
  </si>
  <si>
    <t>3.30%</t>
  </si>
  <si>
    <t>4.30%</t>
  </si>
  <si>
    <t>Other Postretirement Benefits Plan [Member]</t>
  </si>
  <si>
    <t>Pension and Postretirement Health and Life Benefits (Schedule of Changes in Projected Benefit Obligations) (Details) - USD ($) $ in Millions</t>
  </si>
  <si>
    <t>Defined Benefit Plan, Plan Assets, Amount</t>
  </si>
  <si>
    <t>Defined Benefit Plan, Benefit Obligation</t>
  </si>
  <si>
    <t>Defined Benefit Plan, Service Cost</t>
  </si>
  <si>
    <t>Defined Benefit Plan, Interest Cost</t>
  </si>
  <si>
    <t>Defined Benefit Plan, Benefit Obligation, Benefits Paid</t>
  </si>
  <si>
    <t>Defined Benefit Plan, Lump Sum Benefits Paid</t>
  </si>
  <si>
    <t>Defined Benefit Plan, Benefit Obligation, Increase for Plan Amendment</t>
  </si>
  <si>
    <t>Defined Benefit Plan, Benefit Obligation, Administrative Expenses Paid</t>
  </si>
  <si>
    <t>Defined Benefit Plan, Plan Assets, Increase (Decrease) for Actual Return (Loss)</t>
  </si>
  <si>
    <t>Defined Benefit Plan, Plan Assets, Contributions by Employer</t>
  </si>
  <si>
    <t>Defined Benefit Plan, Funded (Unfunded) Status of Plan</t>
  </si>
  <si>
    <t>Amounts Recognized In Current Liabilities</t>
  </si>
  <si>
    <t>Amounts Recognized In Noncurrent Liabilities</t>
  </si>
  <si>
    <t>Defined Benefit Plan, Amounts for Asset (Liability) Recognized in Statement of Financial Position</t>
  </si>
  <si>
    <t>Recognized In Accumulated Other Comprehensive Income Pre Tax Prior Service Cost Credit</t>
  </si>
  <si>
    <t>Other Comprehensive (Income) Loss, Defined Benefit Plan, after Reclassification Adjustment, before Tax</t>
  </si>
  <si>
    <t>Pension and Postretirement Health and Life Benefits (Schedule of Net Benefit Costs) (Details) - USD ($) $ in Millions</t>
  </si>
  <si>
    <t>Service costs</t>
  </si>
  <si>
    <t>Interest costs</t>
  </si>
  <si>
    <t>Expected return on plan assets (gains)</t>
  </si>
  <si>
    <t>Actuarial (gains) losses, net</t>
  </si>
  <si>
    <t>Net periodic benefit cost (credit)</t>
  </si>
  <si>
    <t>Postretirement Health and Life Benefits Plans [Member]</t>
  </si>
  <si>
    <t>Amortization of prior service costs (credits), net</t>
  </si>
  <si>
    <t>Pension and Postretirement Health and Life Benefits (Schedule of Defined Benefit Plan Amounts Recognized in Other Comprehensive Income) (Details) - USD ($) $ in Millions</t>
  </si>
  <si>
    <t>Total recognized in net periodic benefit costs (income) and other comprehensive income (loss), pre-tax</t>
  </si>
  <si>
    <t>Other Comprehensive (Income) Loss, Defined Benefit Plan, Prior Service Cost (Credit), Reclassification Adjustment from AOCI, before Tax</t>
  </si>
  <si>
    <t>Pension and Postretirement Health and Life Benefits (Schedule of Assumptions Used) (Details)</t>
  </si>
  <si>
    <t>Defined Benefit Plan, Assumptions Used Calculating Net Periodic Benefit Cost, Discount Rate</t>
  </si>
  <si>
    <t>Defined Benefit Plan, Assumptions Used Calculating Net Periodic Benefit Cost, Expected Long-term Rate of Return on Plan Assets</t>
  </si>
  <si>
    <t>6.80%</t>
  </si>
  <si>
    <t>Pension and Postretirement Health and Life Benefits (Schedule of Healthcare Cost Trend Rates) (Details)</t>
  </si>
  <si>
    <t>Defined Benefit Plan, Assumed Health Care Cost Trend Rates [Abstract]</t>
  </si>
  <si>
    <t>Defined Benefit Plan, Health Care Cost Trend Rate Assumed, Next Fiscal Year</t>
  </si>
  <si>
    <t>6.00%</t>
  </si>
  <si>
    <t>Defined Benefit Plan, Ultimate Health Care Cost Trend Rate</t>
  </si>
  <si>
    <t>5.00%</t>
  </si>
  <si>
    <t>Defined Benefit Plan, Year Health Care Cost Trend Rate Reaches Ultimate Trend Rate</t>
  </si>
  <si>
    <t>2022</t>
  </si>
  <si>
    <t>2021</t>
  </si>
  <si>
    <t>Pension and Postretirement Health and Life Benefits (Schedule of Effect of One Percentage Point Change In Assumed Health Care Cost Trend Rates) (Details) $ in Millions</t>
  </si>
  <si>
    <t>Defined Benefit Plan, Effect of One-Percentage Point Change in Assumed Health Care Cost Trend Rate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lan Asset Allocations) (Details)</t>
  </si>
  <si>
    <t>Dec. 31, 2020</t>
  </si>
  <si>
    <t>Defined Benefit Plan, Plan Assets, Actual Allocation, Percentage</t>
  </si>
  <si>
    <t>100.00%</t>
  </si>
  <si>
    <t>Equity Securities [Member]</t>
  </si>
  <si>
    <t>48.00%</t>
  </si>
  <si>
    <t>Equity Securities [Member] | Scenario, Forecast [Member] | Minimum [Member]</t>
  </si>
  <si>
    <t>40.00%</t>
  </si>
  <si>
    <t>Equity Securities [Member] | Scenario, Forecast [Member] | Maximum [Member]</t>
  </si>
  <si>
    <t>60.00%</t>
  </si>
  <si>
    <t>Debt Securities [Member]</t>
  </si>
  <si>
    <t>49.00%</t>
  </si>
  <si>
    <t>Debt Securities [Member] | Scenario, Forecast [Member] | Minimum [Member]</t>
  </si>
  <si>
    <t>Debt Securities [Member] | Scenario, Forecast [Member] | Maximum [Member]</t>
  </si>
  <si>
    <t>Cash [Member]</t>
  </si>
  <si>
    <t>3.00%</t>
  </si>
  <si>
    <t>Cash [Member] | Scenario, Forecast [Member] | Minimum [Member]</t>
  </si>
  <si>
    <t>0.00%</t>
  </si>
  <si>
    <t>Cash [Member] | Scenario, Forecast [Member] | Maximum [Member]</t>
  </si>
  <si>
    <t>Pension and Postretirement Health and Life Benefits (Schedule of Fair Value of Plan Assets) (Details) - USD ($) $ in Millions</t>
  </si>
  <si>
    <t>US Government Securities</t>
  </si>
  <si>
    <t>Corporate Debt</t>
  </si>
  <si>
    <t>Municipal Bonds</t>
  </si>
  <si>
    <t>Mortgage and asset backed securities</t>
  </si>
  <si>
    <t>Fair Value of Investments by Hierarchy Level</t>
  </si>
  <si>
    <t>Accrued Interest Receivable</t>
  </si>
  <si>
    <t>Unsettled Transactions Receivable</t>
  </si>
  <si>
    <t>Fair Value, Inputs, Level 2 [Member]</t>
  </si>
  <si>
    <t>Pension and Postretirement Health and Life Benefits (Schedule of Estimated Future Benefit Payments) (Details) - USD ($)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tock-Based Compensation (Narrative) (Details) - USD ($) $ in Millions</t>
  </si>
  <si>
    <t>Sep. 30, 2014</t>
  </si>
  <si>
    <t>Common Stock, Capital Shares Reserved for Future Issuance</t>
  </si>
  <si>
    <t>Shares for Cancelled or Forfeited Awards</t>
  </si>
  <si>
    <t>Employee Service Share-based Compensation, Nonvested Awards, Compensation Cost Not yet Recognized</t>
  </si>
  <si>
    <t>Restricted stock units potentially converted to common stock shares</t>
  </si>
  <si>
    <t>Employee Stock Option [Member]</t>
  </si>
  <si>
    <t>Restricted Stock Units (RSUs) [Member]</t>
  </si>
  <si>
    <t>Stock-Based Compensation (Stock-Based Compensation Costs) (Details) - USD ($) $ in Millions</t>
  </si>
  <si>
    <t>Restricted Stock or Unit Expense</t>
  </si>
  <si>
    <t>Stock or Unit Option Plan Expense</t>
  </si>
  <si>
    <t>Stock Appreciation Rights Expense</t>
  </si>
  <si>
    <t>Allocated Share-based Compensation Expense</t>
  </si>
  <si>
    <t>Stock-Based Compensation Stock-Based Compensation (Assumptions Used in the Black-Scholes Option Pricing Model) (Details) shares in Thousands</t>
  </si>
  <si>
    <t>Dec. 31, 2019$ / sharesshares</t>
  </si>
  <si>
    <t>Share-based Compensation Arrangement by Share-based Payment Award, Options, Grants in Period, Gross | shares</t>
  </si>
  <si>
    <t>Share-based Goods and Nonemployee Services Transaction, Valuation Method, Risk Free Interest Rate</t>
  </si>
  <si>
    <t>1.62%</t>
  </si>
  <si>
    <t>Share-based Goods and Nonemployee Services Transaction, Valuation Method, Expected Volatility Rate</t>
  </si>
  <si>
    <t>73.00%</t>
  </si>
  <si>
    <t>Share-based Compensation Arrangement by Share-based Payment Award, Fair Value Assumptions, Expected Term, Simplified Method</t>
  </si>
  <si>
    <t>P6Y6M0D</t>
  </si>
  <si>
    <t>Share-based Compensation Arrangement by Share-based Payment Award, Options, Grants in Period, Weighted Average Grant Date Fair Value | $ / shares</t>
  </si>
  <si>
    <t>Stock-Based Compensation (Options) (Details) - USD ($) $ / shares in Units, shares in Thousands, $ in Million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Share-based Compensation Arrangement by Share-based Payment Award, Options, Outstanding, Number</t>
  </si>
  <si>
    <t>Share-based Compensation, Shares Authorized under Stock Option Plans, Exercise Price Range, Number of Exercisable Options</t>
  </si>
  <si>
    <t>Share-based Compensation, Shares Authorized under Stock Option Plans, Exercise Price Range, Outstanding Options, Weighted Average Remaining Contractual Term</t>
  </si>
  <si>
    <t>6 years 2 months 12 days</t>
  </si>
  <si>
    <t>6 years 3 months 19 days</t>
  </si>
  <si>
    <t>Share-based Compensation Arrangement by Share-based Payment Award, Options, Outstanding, Intrinsic Value</t>
  </si>
  <si>
    <t>Schedule of Share Based Compensation Shares Authorized Under Stock Option Plans By Exercise Price (Details) - $ / shares shares in Thousands</t>
  </si>
  <si>
    <t>Share-based Compensation, Shares Authorized under Stock Option Plans, Exercise Price Range [Line Items]</t>
  </si>
  <si>
    <t>Option Group One [Member]</t>
  </si>
  <si>
    <t>Share-based Compensation, Shares Authorized under Stock Option Plans, Exercise Price Range, Number of Outstanding Options</t>
  </si>
  <si>
    <t>4 years 10 months 25 days</t>
  </si>
  <si>
    <t>Option Group Two [Member]</t>
  </si>
  <si>
    <t>5 years 2 months 12 days</t>
  </si>
  <si>
    <t>Option Group Three [Member]</t>
  </si>
  <si>
    <t>5 years 7 months 6 days</t>
  </si>
  <si>
    <t>Option Group Four [Member]</t>
  </si>
  <si>
    <t>Option Group Five [Member]</t>
  </si>
  <si>
    <t>5 years 9 months 18 days</t>
  </si>
  <si>
    <t>Option Group Six [Member]</t>
  </si>
  <si>
    <t>6 years 4 months 24 days</t>
  </si>
  <si>
    <t>Option Group Seven [Member]</t>
  </si>
  <si>
    <t>9 years 9 months 18 days</t>
  </si>
  <si>
    <t>Income Taxes (Details) - USD ($) $ in Millions</t>
  </si>
  <si>
    <t>Effective Income Tax Rate Reconciliation, Change in Enacted Tax Rate, Percent</t>
  </si>
  <si>
    <t>(18.00%)</t>
  </si>
  <si>
    <t>(15.00%)</t>
  </si>
  <si>
    <t>Increase (decrease) in deferred tax asset valuation allowance</t>
  </si>
  <si>
    <t>Operating Loss Carryforwards</t>
  </si>
  <si>
    <t>Cancellation of debt income for tax</t>
  </si>
  <si>
    <t>Annual limitation of NOL carryforwards and tax credits generated prior to ownership change</t>
  </si>
  <si>
    <t>Liability for Uncertain Tax Positions, Noncurrent</t>
  </si>
  <si>
    <t>Income Tax Examination, Penalties and Interest Expense Reduction</t>
  </si>
  <si>
    <t>Unrecognized Tax Benefits, Income Tax Penalties Expense Reduction</t>
  </si>
  <si>
    <t>Income Tax Examination, Penalties and Interest Accrued</t>
  </si>
  <si>
    <t>Federal Statutory Income Tax Rate, Percent</t>
  </si>
  <si>
    <t>21.00%</t>
  </si>
  <si>
    <t>State and Local Jurisdiction [Member]</t>
  </si>
  <si>
    <t>1.00%</t>
  </si>
  <si>
    <t>(6.00%)</t>
  </si>
  <si>
    <t>Tax Year 2018 [Member]</t>
  </si>
  <si>
    <t>Business Interest Expense Carryforward</t>
  </si>
  <si>
    <t>Income Taxes (Taxes by Jurisdiction) (Details) - USD ($) $ in Millions</t>
  </si>
  <si>
    <t>Current Income Tax Expense (Benefit)</t>
  </si>
  <si>
    <t>Foreign Tax Authority [Member]</t>
  </si>
  <si>
    <t>Income Taxes (Deferred Income Taxes) (Details) - USD ($) $ in Millions</t>
  </si>
  <si>
    <t>Components of Deferred Tax Assets and Liabilities [Abstract]</t>
  </si>
  <si>
    <t>Deferred Tax Assets, Employee Benefits Costs</t>
  </si>
  <si>
    <t>Deferred Tax Assets, Inventory</t>
  </si>
  <si>
    <t>Deferred Tax Assets, Property, Plant and Equipment</t>
  </si>
  <si>
    <t>Deferred Tax Assets, Net Operating Loss and Credit Carryforwards</t>
  </si>
  <si>
    <t>Deferred Tax Assets, Accrued Expenses</t>
  </si>
  <si>
    <t>Deferred Tax Assets, Long-Term Debt and Financing Costs</t>
  </si>
  <si>
    <t>Deferred Tax Asset, Lease Liability</t>
  </si>
  <si>
    <t>Deferred Tax Assets, Other</t>
  </si>
  <si>
    <t>Deferred Tax Assets, Gross</t>
  </si>
  <si>
    <t>Deferred Tax Assets, Valuation Allowance</t>
  </si>
  <si>
    <t>Deferred Tax Assets, Net of Valuation Allowance</t>
  </si>
  <si>
    <t>Deferred Tax Liabilities, Intangible Assets</t>
  </si>
  <si>
    <t>Deferred Tax Liability, Lease Asset</t>
  </si>
  <si>
    <t>Deferred Tax Liabilities, Prepaid Expenses</t>
  </si>
  <si>
    <t>Deferred Tax Liabilities</t>
  </si>
  <si>
    <t>Income Taxes (Rate Reconciliation) (Details)</t>
  </si>
  <si>
    <t>Effective Income Tax Rate Reconciliation, Change in Deferred Tax Assets Valuation Allowance, Percent</t>
  </si>
  <si>
    <t>Effective Income Tax Rate Reconciliation, Other Adjustments, Percent</t>
  </si>
  <si>
    <t>(2.00%)</t>
  </si>
  <si>
    <t>(1.00%)</t>
  </si>
  <si>
    <t>Effective Income Tax Rate Reconciliation, State Income Tax Expense, Net of Federal Benefit, Percent</t>
  </si>
  <si>
    <t>Effective Income Tax Rate Reconciliation, Uncertain Tax Positions</t>
  </si>
  <si>
    <t>Effective Income Tax Rate Reconciliation, Nondeductible Expense, Other, Percent</t>
  </si>
  <si>
    <t>Effective Income Tax Rate Reconciliation, Percent</t>
  </si>
  <si>
    <t>Income Taxes (Unrecognized Tax Benefits) (Details) - USD ($) $ in Millions</t>
  </si>
  <si>
    <t>Unrecognized Tax Benefits, Increase Resulting from Current Period Tax Positions</t>
  </si>
  <si>
    <t>Unrecognized Tax Benefits, Decrease Resulting from Prior Period Tax Positions</t>
  </si>
  <si>
    <t>Net Income Per Share (Schedule of Income Per Share) (Details) - USD ($) $ / shares in Units, shares in Thousands, $ in Millions</t>
  </si>
  <si>
    <t>Income Per Share Calculation [Line Items]</t>
  </si>
  <si>
    <t>Potentially dilutive shares related to stock options</t>
  </si>
  <si>
    <t>Antidilutive securities excluded from computation of earnings per share</t>
  </si>
  <si>
    <t>Options with exercise price greater than market price</t>
  </si>
  <si>
    <t>Stockholders' Equity (Tables) (Details) - USD ($) $ in Millions</t>
  </si>
  <si>
    <t>Class of Stock [Line Items]</t>
  </si>
  <si>
    <t>Conversion of Stock, Shares Converted</t>
  </si>
  <si>
    <t>Stock Issued During Period, Shares, New Issues</t>
  </si>
  <si>
    <t>Preferred Stock, Shares Outstanding</t>
  </si>
  <si>
    <t>Common Stock, Shares, Outstanding</t>
  </si>
  <si>
    <t>Stockholders' Equity (Narrative) (Details) - USD ($)</t>
  </si>
  <si>
    <t>Preferred Stock, Liquidation Preference Per Share</t>
  </si>
  <si>
    <t>Preferred stock dividend condition - minimum net income preceding quarter</t>
  </si>
  <si>
    <t>Preferred stock dividend condition - minimum free cash flow preceding four quarters</t>
  </si>
  <si>
    <t>Preferred stock dividend condition - minimum cash balance preceding quarter</t>
  </si>
  <si>
    <t>Preferred Stock, Cumulative Undeclared Dividend</t>
  </si>
  <si>
    <t>Common Stock Ownership Enabling Preferred Stock Purchase Rights</t>
  </si>
  <si>
    <t>4.99%</t>
  </si>
  <si>
    <t>Common Stock Ownership Enabling Preferred Stock Purchase Rights, Incremental</t>
  </si>
  <si>
    <t>0.50%</t>
  </si>
  <si>
    <t>Commitment and Contingencies (Details) $ in Millions</t>
  </si>
  <si>
    <t>Claim filed, unrecorded gain contingency,</t>
  </si>
  <si>
    <t>Revenue by Geographic Area (Details) - USD ($) $ in Millions</t>
  </si>
  <si>
    <t>Foreign [Member]</t>
  </si>
  <si>
    <t>Segment Information (Segment Reporting Information) (Details) - USD ($) $ in Millions</t>
  </si>
  <si>
    <t>Segment Reporting Information [Line Items]</t>
  </si>
  <si>
    <t>Gross Profit</t>
  </si>
  <si>
    <t>Low Enriched Uranium Segment [Member]</t>
  </si>
  <si>
    <t>Contract Services Segment [Member]</t>
  </si>
  <si>
    <t>Segment Information (Narrative) (Details)</t>
  </si>
  <si>
    <t>Segment Reporting [Abstract]</t>
  </si>
  <si>
    <t>Revenue from top 10 customers</t>
  </si>
  <si>
    <t>95.00%</t>
  </si>
  <si>
    <t>85.00%</t>
  </si>
  <si>
    <t>Revenue from top 3 customers</t>
  </si>
  <si>
    <t>56.00%</t>
  </si>
  <si>
    <t>52.00%</t>
  </si>
  <si>
    <t>Revenue from first customer over 10 percent</t>
  </si>
  <si>
    <t>27.00%</t>
  </si>
  <si>
    <t>Revenue from second customer over 10 percent</t>
  </si>
  <si>
    <t>12.00%</t>
  </si>
  <si>
    <t>18.00%</t>
  </si>
  <si>
    <t>Revenue from third customer over 10 percent</t>
  </si>
  <si>
    <t>11.00%</t>
  </si>
  <si>
    <t>13.00%</t>
  </si>
  <si>
    <t>Revenue from fourth customer over 10 percent</t>
  </si>
  <si>
    <t>10.00%</t>
  </si>
  <si>
    <t>Quarterly Results of Operations (Details) - USD ($) $ / shares in Units, $ in Mill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947238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15</v>
      </c>
    </row>
    <row r="18" spans="1:4">
      <c r="A18" s="4" t="s">
        <v>31</v>
      </c>
      <c r="D18" s="6" t="n">
        <v>17800000</v>
      </c>
    </row>
    <row r="19" spans="1:4">
      <c r="A19" s="4" t="s">
        <v>32</v>
      </c>
      <c r="B19" s="4" t="s">
        <v>33</v>
      </c>
    </row>
    <row r="20" spans="1:4">
      <c r="A20" s="4" t="s">
        <v>34</v>
      </c>
      <c r="B20"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v>
      </c>
    </row>
    <row r="3" spans="1:2">
      <c r="A3" s="3" t="s">
        <v>186</v>
      </c>
    </row>
    <row r="4" spans="1:2">
      <c r="A4" s="4" t="s">
        <v>40</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v>
      </c>
      <c r="B1" s="2" t="s">
        <v>2</v>
      </c>
      <c r="C1" s="2" t="s">
        <v>36</v>
      </c>
    </row>
    <row r="2" spans="1:3">
      <c r="A2" s="3" t="s">
        <v>37</v>
      </c>
    </row>
    <row r="3" spans="1:3">
      <c r="A3" s="4" t="s">
        <v>38</v>
      </c>
      <c r="B3" s="7" t="n">
        <v>130.7</v>
      </c>
      <c r="C3" s="7" t="n">
        <v>123.1</v>
      </c>
    </row>
    <row r="4" spans="1:3">
      <c r="A4" s="4" t="s">
        <v>39</v>
      </c>
      <c r="B4" s="8" t="n">
        <v>21.1</v>
      </c>
      <c r="C4" s="8" t="n">
        <v>60.2</v>
      </c>
    </row>
    <row r="5" spans="1:3">
      <c r="A5" s="4" t="s">
        <v>40</v>
      </c>
      <c r="B5" s="8" t="n">
        <v>64.5</v>
      </c>
      <c r="C5" s="8" t="n">
        <v>129.7</v>
      </c>
    </row>
    <row r="6" spans="1:3">
      <c r="A6" s="4" t="s">
        <v>41</v>
      </c>
      <c r="B6" s="8" t="n">
        <v>144.1</v>
      </c>
      <c r="C6" s="8" t="n">
        <v>134.9</v>
      </c>
    </row>
    <row r="7" spans="1:3">
      <c r="A7" s="4" t="s">
        <v>42</v>
      </c>
      <c r="B7" s="8" t="n">
        <v>0.2</v>
      </c>
      <c r="C7" s="8" t="n">
        <v>30.3</v>
      </c>
    </row>
    <row r="8" spans="1:3">
      <c r="A8" s="4" t="s">
        <v>43</v>
      </c>
      <c r="B8" s="5" t="n">
        <v>9</v>
      </c>
      <c r="C8" s="8" t="n">
        <v>6.3</v>
      </c>
    </row>
    <row r="9" spans="1:3">
      <c r="A9" s="4" t="s">
        <v>44</v>
      </c>
      <c r="B9" s="8" t="n">
        <v>369.6</v>
      </c>
      <c r="C9" s="8" t="n">
        <v>484.5</v>
      </c>
    </row>
    <row r="10" spans="1:3">
      <c r="A10" s="4" t="s">
        <v>45</v>
      </c>
      <c r="B10" s="8" t="n">
        <v>3.7</v>
      </c>
      <c r="C10" s="8" t="n">
        <v>4.2</v>
      </c>
    </row>
    <row r="11" spans="1:3">
      <c r="A11" s="4" t="s">
        <v>46</v>
      </c>
      <c r="B11" s="8" t="n">
        <v>5.7</v>
      </c>
      <c r="C11" s="8" t="n">
        <v>6.3</v>
      </c>
    </row>
    <row r="12" spans="1:3">
      <c r="A12" s="4" t="s">
        <v>47</v>
      </c>
      <c r="B12" s="8" t="n">
        <v>69.5</v>
      </c>
      <c r="C12" s="5" t="n">
        <v>76</v>
      </c>
    </row>
    <row r="13" spans="1:3">
      <c r="A13" s="4" t="s">
        <v>48</v>
      </c>
      <c r="B13" s="8" t="n">
        <v>7.4</v>
      </c>
      <c r="C13" s="8" t="n">
        <v>0.7</v>
      </c>
    </row>
    <row r="14" spans="1:3">
      <c r="A14" s="4" t="s">
        <v>49</v>
      </c>
      <c r="B14" s="8" t="n">
        <v>455.9</v>
      </c>
      <c r="C14" s="8" t="n">
        <v>571.7</v>
      </c>
    </row>
    <row r="15" spans="1:3">
      <c r="A15" s="3" t="s">
        <v>50</v>
      </c>
    </row>
    <row r="16" spans="1:3">
      <c r="A16" s="4" t="s">
        <v>51</v>
      </c>
      <c r="B16" s="8" t="n">
        <v>50.7</v>
      </c>
      <c r="C16" s="8" t="n">
        <v>52.4</v>
      </c>
    </row>
    <row r="17" spans="1:3">
      <c r="A17" s="4" t="s">
        <v>52</v>
      </c>
      <c r="B17" s="8" t="n">
        <v>8.1</v>
      </c>
      <c r="C17" s="5" t="n">
        <v>46</v>
      </c>
    </row>
    <row r="18" spans="1:3">
      <c r="A18" s="4" t="s">
        <v>53</v>
      </c>
      <c r="B18" s="8" t="n">
        <v>5.6</v>
      </c>
      <c r="C18" s="5" t="n">
        <v>103</v>
      </c>
    </row>
    <row r="19" spans="1:3">
      <c r="A19" s="4" t="s">
        <v>54</v>
      </c>
      <c r="B19" s="8" t="n">
        <v>266.3</v>
      </c>
      <c r="C19" s="8" t="n">
        <v>204.5</v>
      </c>
    </row>
    <row r="20" spans="1:3">
      <c r="A20" s="4" t="s">
        <v>55</v>
      </c>
      <c r="B20" s="8" t="n">
        <v>6.1</v>
      </c>
      <c r="C20" s="8" t="n">
        <v>32.8</v>
      </c>
    </row>
    <row r="21" spans="1:3">
      <c r="A21" s="4" t="s">
        <v>56</v>
      </c>
      <c r="B21" s="8" t="n">
        <v>336.8</v>
      </c>
      <c r="C21" s="8" t="n">
        <v>438.7</v>
      </c>
    </row>
    <row r="22" spans="1:3">
      <c r="A22" s="4" t="s">
        <v>57</v>
      </c>
      <c r="B22" s="8" t="n">
        <v>114.1</v>
      </c>
      <c r="C22" s="8" t="n">
        <v>120.2</v>
      </c>
    </row>
    <row r="23" spans="1:3">
      <c r="A23" s="4" t="s">
        <v>58</v>
      </c>
      <c r="B23" s="8" t="n">
        <v>138.6</v>
      </c>
      <c r="C23" s="8" t="n">
        <v>136.2</v>
      </c>
    </row>
    <row r="24" spans="1:3">
      <c r="A24" s="4" t="s">
        <v>59</v>
      </c>
      <c r="B24" s="8" t="n">
        <v>141.8</v>
      </c>
      <c r="C24" s="8" t="n">
        <v>168.9</v>
      </c>
    </row>
    <row r="25" spans="1:3">
      <c r="A25" s="4" t="s">
        <v>60</v>
      </c>
      <c r="B25" s="8" t="n">
        <v>29.4</v>
      </c>
      <c r="C25" s="5" t="n">
        <v>15</v>
      </c>
    </row>
    <row r="26" spans="1:3">
      <c r="A26" s="4" t="s">
        <v>61</v>
      </c>
      <c r="B26" s="8" t="n">
        <v>32.1</v>
      </c>
      <c r="C26" s="8" t="n">
        <v>14.6</v>
      </c>
    </row>
    <row r="27" spans="1:3">
      <c r="A27" s="4" t="s">
        <v>62</v>
      </c>
      <c r="B27" s="8" t="n">
        <v>792.8</v>
      </c>
      <c r="C27" s="8" t="n">
        <v>893.6</v>
      </c>
    </row>
    <row r="28" spans="1:3">
      <c r="A28" s="4" t="s">
        <v>63</v>
      </c>
      <c r="B28" s="4" t="s">
        <v>64</v>
      </c>
      <c r="C28" s="4" t="s">
        <v>64</v>
      </c>
    </row>
    <row r="29" spans="1:3">
      <c r="A29" s="3" t="s">
        <v>65</v>
      </c>
    </row>
    <row r="30" spans="1:3">
      <c r="A30" s="4" t="s">
        <v>66</v>
      </c>
      <c r="B30" s="8" t="n">
        <v>4.6</v>
      </c>
    </row>
    <row r="31" spans="1:3">
      <c r="A31" s="4" t="s">
        <v>67</v>
      </c>
      <c r="B31" s="8" t="n">
        <v>61.5</v>
      </c>
      <c r="C31" s="8" t="n">
        <v>61.2</v>
      </c>
    </row>
    <row r="32" spans="1:3">
      <c r="A32" s="4" t="s">
        <v>68</v>
      </c>
      <c r="B32" s="5" t="n">
        <v>-405</v>
      </c>
      <c r="C32" s="8" t="n">
        <v>-388.5</v>
      </c>
    </row>
    <row r="33" spans="1:3">
      <c r="A33" s="4" t="s">
        <v>69</v>
      </c>
      <c r="B33" s="8" t="n">
        <v>1.1</v>
      </c>
      <c r="C33" s="8" t="n">
        <v>-0.1</v>
      </c>
    </row>
    <row r="34" spans="1:3">
      <c r="A34" s="4" t="s">
        <v>70</v>
      </c>
      <c r="B34" s="8" t="n">
        <v>-336.9</v>
      </c>
      <c r="C34" s="8" t="n">
        <v>-321.9</v>
      </c>
    </row>
    <row r="35" spans="1:3">
      <c r="A35" s="4" t="s">
        <v>71</v>
      </c>
      <c r="B35" s="8" t="n">
        <v>455.9</v>
      </c>
      <c r="C35" s="8" t="n">
        <v>571.7</v>
      </c>
    </row>
    <row r="36" spans="1:3">
      <c r="A36" s="4" t="s">
        <v>72</v>
      </c>
    </row>
    <row r="37" spans="1:3">
      <c r="A37" s="3" t="s">
        <v>65</v>
      </c>
    </row>
    <row r="38" spans="1:3">
      <c r="A38" s="4" t="s">
        <v>66</v>
      </c>
      <c r="B38" s="8" t="n">
        <v>4.6</v>
      </c>
      <c r="C38" s="8" t="n">
        <v>4.6</v>
      </c>
    </row>
    <row r="39" spans="1:3">
      <c r="A39" s="4" t="s">
        <v>73</v>
      </c>
    </row>
    <row r="40" spans="1:3">
      <c r="A40" s="3" t="s">
        <v>65</v>
      </c>
    </row>
    <row r="41" spans="1:3">
      <c r="A41" s="4" t="s">
        <v>74</v>
      </c>
      <c r="B41" s="8" t="n">
        <v>0.8</v>
      </c>
      <c r="C41" s="8" t="n">
        <v>0.8</v>
      </c>
    </row>
    <row r="42" spans="1:3">
      <c r="A42" s="4" t="s">
        <v>75</v>
      </c>
    </row>
    <row r="43" spans="1:3">
      <c r="A43" s="3" t="s">
        <v>65</v>
      </c>
    </row>
    <row r="44" spans="1:3">
      <c r="A44" s="4" t="s">
        <v>74</v>
      </c>
      <c r="B44" s="7" t="n">
        <v>0.1</v>
      </c>
      <c r="C44"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v>
      </c>
      <c r="B1" s="2" t="s">
        <v>1</v>
      </c>
    </row>
    <row r="2" spans="1:3">
      <c r="B2" s="2" t="s">
        <v>2</v>
      </c>
      <c r="C2" s="2" t="s">
        <v>36</v>
      </c>
    </row>
    <row r="3" spans="1:3">
      <c r="A3" s="4" t="s">
        <v>77</v>
      </c>
      <c r="B3" s="6" t="n">
        <v>1</v>
      </c>
      <c r="C3" s="6" t="n">
        <v>1</v>
      </c>
    </row>
    <row r="4" spans="1:3">
      <c r="A4" s="4" t="s">
        <v>78</v>
      </c>
      <c r="B4" s="5" t="n">
        <v>20000000</v>
      </c>
      <c r="C4" s="5" t="n">
        <v>20000000</v>
      </c>
    </row>
    <row r="5" spans="1:3">
      <c r="A5" s="4" t="s">
        <v>79</v>
      </c>
      <c r="B5" s="4" t="s">
        <v>80</v>
      </c>
    </row>
    <row r="6" spans="1:3">
      <c r="A6" s="4" t="s">
        <v>81</v>
      </c>
      <c r="B6" s="5" t="n">
        <v>104574</v>
      </c>
    </row>
    <row r="7" spans="1:3">
      <c r="A7" s="4" t="s">
        <v>82</v>
      </c>
      <c r="B7" s="6" t="n">
        <v>127200000</v>
      </c>
      <c r="C7" s="6" t="n">
        <v>119300000</v>
      </c>
    </row>
    <row r="8" spans="1:3">
      <c r="A8" s="4" t="s">
        <v>83</v>
      </c>
      <c r="B8" s="5" t="n">
        <v>9464889</v>
      </c>
    </row>
    <row r="9" spans="1:3">
      <c r="A9" s="4" t="s">
        <v>84</v>
      </c>
      <c r="B9" s="6" t="n">
        <v>2200000</v>
      </c>
      <c r="C9" s="6" t="n">
        <v>1600000</v>
      </c>
    </row>
    <row r="10" spans="1:3">
      <c r="A10" s="4" t="s">
        <v>72</v>
      </c>
    </row>
    <row r="11" spans="1:3">
      <c r="A11" s="4" t="s">
        <v>79</v>
      </c>
      <c r="B11" s="4" t="s">
        <v>80</v>
      </c>
    </row>
    <row r="12" spans="1:3">
      <c r="A12" s="4" t="s">
        <v>81</v>
      </c>
      <c r="B12" s="5" t="n">
        <v>104574</v>
      </c>
      <c r="C12" s="5" t="n">
        <v>104574</v>
      </c>
    </row>
    <row r="13" spans="1:3">
      <c r="A13" s="4" t="s">
        <v>82</v>
      </c>
      <c r="B13" s="6" t="n">
        <v>127200000</v>
      </c>
      <c r="C13" s="6" t="n">
        <v>119300000</v>
      </c>
    </row>
    <row r="14" spans="1:3">
      <c r="A14" s="4" t="s">
        <v>73</v>
      </c>
    </row>
    <row r="15" spans="1:3">
      <c r="A15" s="4" t="s">
        <v>85</v>
      </c>
      <c r="B15" s="9" t="n">
        <v>0.1</v>
      </c>
      <c r="C15" s="9" t="n">
        <v>0.1</v>
      </c>
    </row>
    <row r="16" spans="1:3">
      <c r="A16" s="4" t="s">
        <v>86</v>
      </c>
      <c r="B16" s="5" t="n">
        <v>70000000</v>
      </c>
      <c r="C16" s="5" t="n">
        <v>70000000</v>
      </c>
    </row>
    <row r="17" spans="1:3">
      <c r="A17" s="4" t="s">
        <v>83</v>
      </c>
      <c r="B17" s="5" t="n">
        <v>8347427</v>
      </c>
      <c r="C17" s="5" t="n">
        <v>8031308</v>
      </c>
    </row>
    <row r="18" spans="1:3">
      <c r="A18" s="4" t="s">
        <v>75</v>
      </c>
    </row>
    <row r="19" spans="1:3">
      <c r="A19" s="4" t="s">
        <v>85</v>
      </c>
      <c r="B19" s="9" t="n">
        <v>0.1</v>
      </c>
      <c r="C19" s="9" t="n">
        <v>0.1</v>
      </c>
    </row>
    <row r="20" spans="1:3">
      <c r="A20" s="4" t="s">
        <v>86</v>
      </c>
      <c r="B20" s="5" t="n">
        <v>30000000</v>
      </c>
      <c r="C20" s="5" t="n">
        <v>30000000</v>
      </c>
    </row>
    <row r="21" spans="1:3">
      <c r="A21" s="4" t="s">
        <v>83</v>
      </c>
      <c r="B21" s="5" t="n">
        <v>1117462</v>
      </c>
      <c r="C21" s="5" t="n">
        <v>14060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9</v>
      </c>
    </row>
    <row r="4" spans="1:2">
      <c r="A4" s="4" t="s">
        <v>188</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6</v>
      </c>
    </row>
    <row r="3" spans="1:3">
      <c r="A3" s="4" t="s">
        <v>88</v>
      </c>
      <c r="B3" s="7" t="n">
        <v>209.7</v>
      </c>
      <c r="C3" s="6" t="n">
        <v>193</v>
      </c>
    </row>
    <row r="4" spans="1:3">
      <c r="A4" s="4" t="s">
        <v>89</v>
      </c>
      <c r="B4" s="8" t="n">
        <v>209.7</v>
      </c>
      <c r="C4" s="5" t="n">
        <v>193</v>
      </c>
    </row>
    <row r="5" spans="1:3">
      <c r="A5" s="4" t="s">
        <v>90</v>
      </c>
      <c r="B5" s="8" t="n">
        <v>177.2</v>
      </c>
      <c r="C5" s="8" t="n">
        <v>210.9</v>
      </c>
    </row>
    <row r="6" spans="1:3">
      <c r="A6" s="4" t="s">
        <v>91</v>
      </c>
      <c r="B6" s="8" t="n">
        <v>32.5</v>
      </c>
      <c r="C6" s="8" t="n">
        <v>-17.9</v>
      </c>
    </row>
    <row r="7" spans="1:3">
      <c r="A7" s="4" t="s">
        <v>92</v>
      </c>
      <c r="B7" s="8" t="n">
        <v>14.6</v>
      </c>
      <c r="C7" s="8" t="n">
        <v>26.1</v>
      </c>
    </row>
    <row r="8" spans="1:3">
      <c r="A8" s="4" t="s">
        <v>93</v>
      </c>
      <c r="B8" s="8" t="n">
        <v>33.7</v>
      </c>
      <c r="C8" s="8" t="n">
        <v>39.9</v>
      </c>
    </row>
    <row r="9" spans="1:3">
      <c r="A9" s="4" t="s">
        <v>94</v>
      </c>
      <c r="B9" s="8" t="n">
        <v>6.5</v>
      </c>
      <c r="C9" s="8" t="n">
        <v>6.6</v>
      </c>
    </row>
    <row r="10" spans="1:3">
      <c r="A10" s="4" t="s">
        <v>95</v>
      </c>
      <c r="B10" s="8" t="n">
        <v>-1.9</v>
      </c>
      <c r="C10" s="8" t="n">
        <v>2.2</v>
      </c>
    </row>
    <row r="11" spans="1:3">
      <c r="A11" s="4" t="s">
        <v>96</v>
      </c>
      <c r="B11" s="8" t="n">
        <v>-0.7</v>
      </c>
      <c r="C11" s="8" t="n">
        <v>-0.3</v>
      </c>
    </row>
    <row r="12" spans="1:3">
      <c r="A12" s="4" t="s">
        <v>97</v>
      </c>
      <c r="B12" s="8" t="n">
        <v>-19.7</v>
      </c>
      <c r="C12" s="8" t="n">
        <v>-92.40000000000001</v>
      </c>
    </row>
    <row r="13" spans="1:3">
      <c r="A13" s="4" t="s">
        <v>98</v>
      </c>
      <c r="C13" s="8" t="n">
        <v>-0.5</v>
      </c>
    </row>
    <row r="14" spans="1:3">
      <c r="A14" s="4" t="s">
        <v>99</v>
      </c>
      <c r="B14" s="8" t="n">
        <v>-4.3</v>
      </c>
      <c r="C14" s="8" t="n">
        <v>10.6</v>
      </c>
    </row>
    <row r="15" spans="1:3">
      <c r="A15" s="4" t="s">
        <v>100</v>
      </c>
      <c r="B15" s="5" t="n">
        <v>3</v>
      </c>
      <c r="C15" s="8" t="n">
        <v>4.1</v>
      </c>
    </row>
    <row r="16" spans="1:3">
      <c r="A16" s="4" t="s">
        <v>101</v>
      </c>
      <c r="B16" s="8" t="n">
        <v>-2.2</v>
      </c>
      <c r="C16" s="8" t="n">
        <v>-2.5</v>
      </c>
    </row>
    <row r="17" spans="1:3">
      <c r="A17" s="4" t="s">
        <v>102</v>
      </c>
      <c r="B17" s="8" t="n">
        <v>-16.2</v>
      </c>
      <c r="C17" s="8" t="n">
        <v>-104.1</v>
      </c>
    </row>
    <row r="18" spans="1:3">
      <c r="A18" s="4" t="s">
        <v>103</v>
      </c>
      <c r="B18" s="8" t="n">
        <v>0.3</v>
      </c>
      <c r="C18" s="5" t="n">
        <v>0</v>
      </c>
    </row>
    <row r="19" spans="1:3">
      <c r="A19" s="4" t="s">
        <v>104</v>
      </c>
      <c r="B19" s="8" t="n">
        <v>-16.5</v>
      </c>
      <c r="C19" s="8" t="n">
        <v>-104.1</v>
      </c>
    </row>
    <row r="20" spans="1:3">
      <c r="A20" s="4" t="s">
        <v>105</v>
      </c>
      <c r="B20" s="8" t="n">
        <v>7.8</v>
      </c>
      <c r="C20" s="8" t="n">
        <v>7.8</v>
      </c>
    </row>
    <row r="21" spans="1:3">
      <c r="A21" s="4" t="s">
        <v>106</v>
      </c>
      <c r="B21" s="7" t="n">
        <v>-24.3</v>
      </c>
      <c r="C21" s="7" t="n">
        <v>-111.9</v>
      </c>
    </row>
    <row r="22" spans="1:3">
      <c r="A22" s="4" t="s">
        <v>107</v>
      </c>
      <c r="B22" s="9" t="n">
        <v>-2.54</v>
      </c>
      <c r="C22" s="9" t="n">
        <v>-12.23</v>
      </c>
    </row>
    <row r="23" spans="1:3">
      <c r="A23" s="4" t="s">
        <v>108</v>
      </c>
      <c r="B23" s="10" t="n">
        <v>-2.54</v>
      </c>
      <c r="C23" s="9" t="n">
        <v>-12.23</v>
      </c>
    </row>
    <row r="24" spans="1:3">
      <c r="A24" s="4" t="s">
        <v>109</v>
      </c>
      <c r="B24" s="9" t="n">
        <v>-2.54</v>
      </c>
    </row>
    <row r="25" spans="1:3">
      <c r="A25" s="3" t="s">
        <v>110</v>
      </c>
    </row>
    <row r="26" spans="1:3">
      <c r="A26" s="4" t="s">
        <v>111</v>
      </c>
      <c r="B26" s="5" t="n">
        <v>9566</v>
      </c>
      <c r="C26" s="5" t="n">
        <v>9151</v>
      </c>
    </row>
    <row r="27" spans="1:3">
      <c r="A27" s="4" t="s">
        <v>112</v>
      </c>
      <c r="B27" s="5" t="n">
        <v>9566</v>
      </c>
      <c r="C27" s="5" t="n">
        <v>9151</v>
      </c>
    </row>
    <row r="28" spans="1:3">
      <c r="A28" s="4" t="s">
        <v>113</v>
      </c>
    </row>
    <row r="29" spans="1:3">
      <c r="A29" s="4" t="s">
        <v>88</v>
      </c>
      <c r="B29" s="7" t="n">
        <v>123.7</v>
      </c>
      <c r="C29" s="7" t="n">
        <v>130.6</v>
      </c>
    </row>
    <row r="30" spans="1:3">
      <c r="A30" s="4" t="s">
        <v>114</v>
      </c>
    </row>
    <row r="31" spans="1:3">
      <c r="A31" s="4" t="s">
        <v>88</v>
      </c>
      <c r="B31" s="8" t="n">
        <v>45.7</v>
      </c>
      <c r="C31" s="8" t="n">
        <v>33.8</v>
      </c>
    </row>
    <row r="32" spans="1:3">
      <c r="A32" s="4" t="s">
        <v>115</v>
      </c>
    </row>
    <row r="33" spans="1:3">
      <c r="A33" s="4" t="s">
        <v>88</v>
      </c>
      <c r="B33" s="8" t="n">
        <v>169.4</v>
      </c>
      <c r="C33" s="8" t="n">
        <v>164.4</v>
      </c>
    </row>
    <row r="34" spans="1:3">
      <c r="A34" s="4" t="s">
        <v>90</v>
      </c>
      <c r="B34" s="8" t="n">
        <v>118.6</v>
      </c>
      <c r="C34" s="8" t="n">
        <v>187.7</v>
      </c>
    </row>
    <row r="35" spans="1:3">
      <c r="A35" s="4" t="s">
        <v>116</v>
      </c>
    </row>
    <row r="36" spans="1:3">
      <c r="A36" s="4" t="s">
        <v>88</v>
      </c>
      <c r="B36" s="8" t="n">
        <v>40.3</v>
      </c>
      <c r="C36" s="8" t="n">
        <v>28.6</v>
      </c>
    </row>
    <row r="37" spans="1:3">
      <c r="A37" s="4" t="s">
        <v>90</v>
      </c>
      <c r="B37" s="7" t="n">
        <v>58.6</v>
      </c>
      <c r="C37" s="7" t="n">
        <v>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32</v>
      </c>
    </row>
    <row r="4" spans="1:2">
      <c r="A4" s="4" t="s">
        <v>267</v>
      </c>
      <c r="B4" s="4" t="s">
        <v>26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35</v>
      </c>
    </row>
    <row r="4" spans="1:2">
      <c r="A4" s="4" t="s">
        <v>342</v>
      </c>
      <c r="B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6</v>
      </c>
    </row>
    <row r="3" spans="1:3">
      <c r="A3" s="4" t="s">
        <v>344</v>
      </c>
      <c r="B3" s="7" t="n">
        <v>23.4</v>
      </c>
    </row>
    <row r="4" spans="1:3">
      <c r="A4" s="4" t="s">
        <v>345</v>
      </c>
      <c r="B4" s="8" t="n">
        <v>52.7</v>
      </c>
    </row>
    <row r="5" spans="1:3">
      <c r="A5" s="4" t="s">
        <v>346</v>
      </c>
      <c r="B5" s="8" t="n">
        <v>29.4</v>
      </c>
      <c r="C5" s="6" t="n">
        <v>15</v>
      </c>
    </row>
    <row r="6" spans="1:3">
      <c r="A6" s="4" t="s">
        <v>347</v>
      </c>
      <c r="B6" s="8" t="n">
        <v>10.7</v>
      </c>
    </row>
    <row r="7" spans="1:3">
      <c r="A7" s="4" t="s">
        <v>348</v>
      </c>
      <c r="B7" s="5" t="n">
        <v>9</v>
      </c>
    </row>
    <row r="8" spans="1:3">
      <c r="A8" s="4" t="s">
        <v>349</v>
      </c>
      <c r="B8" s="8" t="n">
        <v>53.2</v>
      </c>
    </row>
    <row r="9" spans="1:3">
      <c r="A9" s="4" t="s">
        <v>350</v>
      </c>
      <c r="B9" s="8" t="n">
        <v>18.3</v>
      </c>
    </row>
    <row r="10" spans="1:3">
      <c r="A10" s="4" t="s">
        <v>351</v>
      </c>
      <c r="B10" s="5" t="n">
        <v>10</v>
      </c>
    </row>
    <row r="11" spans="1:3">
      <c r="A11" s="4" t="s">
        <v>352</v>
      </c>
      <c r="B11" s="8" t="n">
        <v>8.300000000000001</v>
      </c>
    </row>
    <row r="12" spans="1:3">
      <c r="A12" s="4" t="s">
        <v>39</v>
      </c>
      <c r="B12" s="8" t="n">
        <v>21.1</v>
      </c>
      <c r="C12" s="8" t="n">
        <v>60.2</v>
      </c>
    </row>
    <row r="13" spans="1:3">
      <c r="A13" s="4" t="s">
        <v>353</v>
      </c>
    </row>
    <row r="14" spans="1:3">
      <c r="A14" s="4" t="s">
        <v>354</v>
      </c>
      <c r="B14" s="7" t="n">
        <v>10.7</v>
      </c>
      <c r="C14" s="8" t="n">
        <v>4.7</v>
      </c>
    </row>
    <row r="15" spans="1:3">
      <c r="A15" s="4" t="s">
        <v>60</v>
      </c>
      <c r="C15" s="8" t="n">
        <v>19.3</v>
      </c>
    </row>
    <row r="16" spans="1:3">
      <c r="A16" s="4" t="s">
        <v>355</v>
      </c>
      <c r="C16" s="7" t="n">
        <v>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6</v>
      </c>
    </row>
    <row r="3" spans="1:3">
      <c r="A3" s="4" t="s">
        <v>89</v>
      </c>
      <c r="B3" s="7" t="n">
        <v>209.7</v>
      </c>
      <c r="C3" s="6" t="n">
        <v>193</v>
      </c>
    </row>
    <row r="4" spans="1:3">
      <c r="A4" s="4" t="s">
        <v>357</v>
      </c>
    </row>
    <row r="5" spans="1:3">
      <c r="A5" s="4" t="s">
        <v>89</v>
      </c>
      <c r="B5" s="8" t="n">
        <v>152.4</v>
      </c>
      <c r="C5" s="8" t="n">
        <v>141.3</v>
      </c>
    </row>
    <row r="6" spans="1:3">
      <c r="A6" s="4" t="s">
        <v>358</v>
      </c>
    </row>
    <row r="7" spans="1:3">
      <c r="A7" s="4" t="s">
        <v>89</v>
      </c>
      <c r="B7" s="8" t="n">
        <v>21.5</v>
      </c>
      <c r="C7" s="8" t="n">
        <v>35.2</v>
      </c>
    </row>
    <row r="8" spans="1:3">
      <c r="A8" s="4" t="s">
        <v>359</v>
      </c>
    </row>
    <row r="9" spans="1:3">
      <c r="A9" s="4" t="s">
        <v>89</v>
      </c>
      <c r="B9" s="8" t="n">
        <v>23.4</v>
      </c>
    </row>
    <row r="10" spans="1:3">
      <c r="A10" s="4" t="s">
        <v>360</v>
      </c>
    </row>
    <row r="11" spans="1:3">
      <c r="A11" s="4" t="s">
        <v>89</v>
      </c>
      <c r="B11" s="8" t="n">
        <v>12.4</v>
      </c>
      <c r="C11" s="8" t="n">
        <v>16.5</v>
      </c>
    </row>
    <row r="12" spans="1:3">
      <c r="A12" s="4" t="s">
        <v>361</v>
      </c>
    </row>
    <row r="13" spans="1:3">
      <c r="A13" s="4" t="s">
        <v>89</v>
      </c>
      <c r="B13" s="8" t="n">
        <v>57.3</v>
      </c>
      <c r="C13" s="8" t="n">
        <v>51.7</v>
      </c>
    </row>
    <row r="14" spans="1:3">
      <c r="A14" s="4" t="s">
        <v>115</v>
      </c>
    </row>
    <row r="15" spans="1:3">
      <c r="A15" s="4" t="s">
        <v>89</v>
      </c>
      <c r="B15" s="8" t="n">
        <v>169.4</v>
      </c>
      <c r="C15" s="8" t="n">
        <v>164.4</v>
      </c>
    </row>
    <row r="16" spans="1:3">
      <c r="A16" s="4" t="s">
        <v>362</v>
      </c>
    </row>
    <row r="17" spans="1:3">
      <c r="A17" s="4" t="s">
        <v>89</v>
      </c>
      <c r="B17" s="8" t="n">
        <v>112.1</v>
      </c>
      <c r="C17" s="8" t="n">
        <v>112.7</v>
      </c>
    </row>
    <row r="18" spans="1:3">
      <c r="A18" s="4" t="s">
        <v>363</v>
      </c>
    </row>
    <row r="19" spans="1:3">
      <c r="A19" s="4" t="s">
        <v>89</v>
      </c>
      <c r="B19" s="8" t="n">
        <v>21.5</v>
      </c>
      <c r="C19" s="8" t="n">
        <v>35.2</v>
      </c>
    </row>
    <row r="20" spans="1:3">
      <c r="A20" s="4" t="s">
        <v>364</v>
      </c>
    </row>
    <row r="21" spans="1:3">
      <c r="A21" s="4" t="s">
        <v>89</v>
      </c>
      <c r="B21" s="8" t="n">
        <v>23.4</v>
      </c>
    </row>
    <row r="22" spans="1:3">
      <c r="A22" s="4" t="s">
        <v>365</v>
      </c>
    </row>
    <row r="23" spans="1:3">
      <c r="A23" s="4" t="s">
        <v>89</v>
      </c>
      <c r="B23" s="8" t="n">
        <v>12.4</v>
      </c>
      <c r="C23" s="8" t="n">
        <v>16.5</v>
      </c>
    </row>
    <row r="24" spans="1:3">
      <c r="A24" s="4" t="s">
        <v>366</v>
      </c>
    </row>
    <row r="25" spans="1:3">
      <c r="A25" s="4" t="s">
        <v>89</v>
      </c>
      <c r="B25" s="7" t="n">
        <v>57.3</v>
      </c>
      <c r="C25" s="7" t="n">
        <v>5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6</v>
      </c>
    </row>
    <row r="3" spans="1:3">
      <c r="A3" s="4" t="s">
        <v>41</v>
      </c>
      <c r="B3" s="7" t="n">
        <v>144.1</v>
      </c>
      <c r="C3" s="7" t="n">
        <v>134.9</v>
      </c>
    </row>
    <row r="4" spans="1:3">
      <c r="A4" s="4" t="s">
        <v>351</v>
      </c>
      <c r="B4" s="5" t="n">
        <v>10</v>
      </c>
    </row>
    <row r="5" spans="1:3">
      <c r="A5" s="4" t="s">
        <v>350</v>
      </c>
      <c r="B5" s="8" t="n">
        <v>-18.3</v>
      </c>
    </row>
    <row r="6" spans="1:3">
      <c r="A6" s="4" t="s">
        <v>368</v>
      </c>
      <c r="B6" s="5" t="n">
        <v>243</v>
      </c>
      <c r="C6" s="8" t="n">
        <v>204.5</v>
      </c>
    </row>
    <row r="7" spans="1:3">
      <c r="A7" s="4" t="s">
        <v>369</v>
      </c>
      <c r="B7" s="8" t="n">
        <v>38.5</v>
      </c>
    </row>
    <row r="8" spans="1:3">
      <c r="A8" s="4" t="s">
        <v>60</v>
      </c>
      <c r="B8" s="8" t="n">
        <v>23.3</v>
      </c>
    </row>
    <row r="9" spans="1:3">
      <c r="A9" s="4" t="s">
        <v>370</v>
      </c>
      <c r="B9" s="8" t="n">
        <v>23.3</v>
      </c>
    </row>
    <row r="10" spans="1:3">
      <c r="A10" s="4" t="s">
        <v>54</v>
      </c>
      <c r="B10" s="8" t="n">
        <v>266.3</v>
      </c>
      <c r="C10" s="8" t="n">
        <v>204.5</v>
      </c>
    </row>
    <row r="11" spans="1:3">
      <c r="A11" s="4" t="s">
        <v>346</v>
      </c>
      <c r="B11" s="8" t="n">
        <v>29.4</v>
      </c>
      <c r="C11" s="6" t="n">
        <v>15</v>
      </c>
    </row>
    <row r="12" spans="1:3">
      <c r="A12" s="4" t="s">
        <v>371</v>
      </c>
      <c r="B12" s="8" t="n">
        <v>14.4</v>
      </c>
    </row>
    <row r="13" spans="1:3">
      <c r="A13" s="4" t="s">
        <v>372</v>
      </c>
      <c r="B13" s="8" t="n">
        <v>49.2</v>
      </c>
    </row>
    <row r="14" spans="1:3">
      <c r="A14" s="4" t="s">
        <v>347</v>
      </c>
      <c r="B14" s="7" t="n">
        <v>-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3" t="s">
        <v>374</v>
      </c>
    </row>
    <row r="3" spans="1:3">
      <c r="A3" s="4" t="s">
        <v>375</v>
      </c>
      <c r="B3" s="7" t="n">
        <v>13.2</v>
      </c>
      <c r="C3" s="7" t="n">
        <v>50.4</v>
      </c>
    </row>
    <row r="4" spans="1:3">
      <c r="A4" s="4" t="s">
        <v>376</v>
      </c>
      <c r="B4" s="8" t="n">
        <v>7.9</v>
      </c>
    </row>
    <row r="5" spans="1:3">
      <c r="A5" s="4" t="s">
        <v>377</v>
      </c>
      <c r="C5" s="8" t="n">
        <v>9.800000000000001</v>
      </c>
    </row>
    <row r="6" spans="1:3">
      <c r="A6" s="4" t="s">
        <v>39</v>
      </c>
      <c r="B6" s="7" t="n">
        <v>21.1</v>
      </c>
      <c r="C6" s="7" t="n">
        <v>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6</v>
      </c>
    </row>
    <row r="3" spans="1:3">
      <c r="A3" s="3" t="s">
        <v>118</v>
      </c>
    </row>
    <row r="4" spans="1:3">
      <c r="A4" s="4" t="s">
        <v>104</v>
      </c>
      <c r="B4" s="6" t="n">
        <v>-16500000</v>
      </c>
      <c r="C4" s="6" t="n">
        <v>-104100000</v>
      </c>
    </row>
    <row r="5" spans="1:3">
      <c r="A5" s="3" t="s">
        <v>119</v>
      </c>
    </row>
    <row r="6" spans="1:3">
      <c r="A6" s="4" t="s">
        <v>120</v>
      </c>
      <c r="B6" s="5" t="n">
        <v>7000000</v>
      </c>
      <c r="C6" s="5" t="n">
        <v>7400000</v>
      </c>
    </row>
    <row r="7" spans="1:3">
      <c r="A7" s="4" t="s">
        <v>121</v>
      </c>
      <c r="B7" s="5" t="n">
        <v>18300000</v>
      </c>
    </row>
    <row r="8" spans="1:3">
      <c r="A8" s="4" t="s">
        <v>122</v>
      </c>
      <c r="B8" s="5" t="n">
        <v>-4000000</v>
      </c>
      <c r="C8" s="5" t="n">
        <v>17300000</v>
      </c>
    </row>
    <row r="9" spans="1:3">
      <c r="A9" s="4" t="s">
        <v>123</v>
      </c>
      <c r="B9" s="5" t="n">
        <v>1100000</v>
      </c>
      <c r="C9" s="5" t="n">
        <v>1700000</v>
      </c>
    </row>
    <row r="10" spans="1:3">
      <c r="A10" s="4" t="s">
        <v>98</v>
      </c>
      <c r="C10" s="5" t="n">
        <v>-500000</v>
      </c>
    </row>
    <row r="11" spans="1:3">
      <c r="A11" s="4" t="s">
        <v>124</v>
      </c>
      <c r="B11" s="5" t="n">
        <v>-700000</v>
      </c>
      <c r="C11" s="5" t="n">
        <v>-400000</v>
      </c>
    </row>
    <row r="12" spans="1:3">
      <c r="A12" s="4" t="s">
        <v>125</v>
      </c>
      <c r="B12" s="5" t="n">
        <v>2300000</v>
      </c>
      <c r="C12" s="5" t="n">
        <v>0</v>
      </c>
    </row>
    <row r="13" spans="1:3">
      <c r="A13" s="3" t="s">
        <v>126</v>
      </c>
    </row>
    <row r="14" spans="1:3">
      <c r="A14" s="4" t="s">
        <v>127</v>
      </c>
      <c r="B14" s="5" t="n">
        <v>29300000</v>
      </c>
      <c r="C14" s="5" t="n">
        <v>9700000</v>
      </c>
    </row>
    <row r="15" spans="1:3">
      <c r="A15" s="4" t="s">
        <v>128</v>
      </c>
      <c r="B15" s="5" t="n">
        <v>100000</v>
      </c>
      <c r="C15" s="5" t="n">
        <v>61000000</v>
      </c>
    </row>
    <row r="16" spans="1:3">
      <c r="A16" s="4" t="s">
        <v>129</v>
      </c>
      <c r="B16" s="5" t="n">
        <v>-37900000</v>
      </c>
      <c r="C16" s="5" t="n">
        <v>-33400000</v>
      </c>
    </row>
    <row r="17" spans="1:3">
      <c r="A17" s="4" t="s">
        <v>130</v>
      </c>
      <c r="B17" s="5" t="n">
        <v>44000000</v>
      </c>
      <c r="C17" s="5" t="n">
        <v>100000</v>
      </c>
    </row>
    <row r="18" spans="1:3">
      <c r="A18" s="4" t="s">
        <v>131</v>
      </c>
      <c r="B18" s="5" t="n">
        <v>-12300000</v>
      </c>
      <c r="C18" s="5" t="n">
        <v>3700000</v>
      </c>
    </row>
    <row r="19" spans="1:3">
      <c r="A19" s="4" t="s">
        <v>132</v>
      </c>
      <c r="B19" s="5" t="n">
        <v>-19500000</v>
      </c>
      <c r="C19" s="5" t="n">
        <v>-28000000</v>
      </c>
    </row>
    <row r="20" spans="1:3">
      <c r="A20" s="4" t="s">
        <v>133</v>
      </c>
      <c r="B20" s="5" t="n">
        <v>100000</v>
      </c>
      <c r="C20" s="5" t="n">
        <v>-8900000</v>
      </c>
    </row>
    <row r="21" spans="1:3">
      <c r="A21" s="4" t="s">
        <v>134</v>
      </c>
      <c r="B21" s="5" t="n">
        <v>11300000</v>
      </c>
      <c r="C21" s="5" t="n">
        <v>-74400000</v>
      </c>
    </row>
    <row r="22" spans="1:3">
      <c r="A22" s="3" t="s">
        <v>135</v>
      </c>
    </row>
    <row r="23" spans="1:3">
      <c r="A23" s="4" t="s">
        <v>136</v>
      </c>
      <c r="B23" s="5" t="n">
        <v>-100000</v>
      </c>
      <c r="C23" s="5" t="n">
        <v>-100000</v>
      </c>
    </row>
    <row r="24" spans="1:3">
      <c r="A24" s="4" t="s">
        <v>137</v>
      </c>
      <c r="B24" s="5" t="n">
        <v>700000</v>
      </c>
      <c r="C24" s="5" t="n">
        <v>500000</v>
      </c>
    </row>
    <row r="25" spans="1:3">
      <c r="A25" s="4" t="s">
        <v>138</v>
      </c>
      <c r="B25" s="5" t="n">
        <v>600000</v>
      </c>
      <c r="C25" s="5" t="n">
        <v>400000</v>
      </c>
    </row>
    <row r="26" spans="1:3">
      <c r="A26" s="3" t="s">
        <v>139</v>
      </c>
    </row>
    <row r="27" spans="1:3">
      <c r="A27" s="4" t="s">
        <v>140</v>
      </c>
      <c r="B27" s="5" t="n">
        <v>-6100000</v>
      </c>
      <c r="C27" s="5" t="n">
        <v>-6100000</v>
      </c>
    </row>
    <row r="28" spans="1:3">
      <c r="A28" s="4" t="s">
        <v>141</v>
      </c>
      <c r="B28" s="5" t="n">
        <v>-27500000</v>
      </c>
      <c r="C28" s="5" t="n">
        <v>-5000000</v>
      </c>
    </row>
    <row r="29" spans="1:3">
      <c r="A29" s="4" t="s">
        <v>142</v>
      </c>
      <c r="B29" s="5" t="n">
        <v>-1400000</v>
      </c>
    </row>
    <row r="30" spans="1:3">
      <c r="A30" s="4" t="s">
        <v>143</v>
      </c>
      <c r="B30" s="5" t="n">
        <v>-35000000</v>
      </c>
      <c r="C30" s="5" t="n">
        <v>-11100000</v>
      </c>
    </row>
    <row r="31" spans="1:3">
      <c r="A31" s="4" t="s">
        <v>144</v>
      </c>
      <c r="B31" s="5" t="n">
        <v>-23100000</v>
      </c>
      <c r="C31" s="5" t="n">
        <v>-85100000</v>
      </c>
    </row>
    <row r="32" spans="1:3">
      <c r="A32" s="4" t="s">
        <v>145</v>
      </c>
      <c r="B32" s="5" t="n">
        <v>159700000</v>
      </c>
      <c r="C32" s="5" t="n">
        <v>244800000</v>
      </c>
    </row>
    <row r="33" spans="1:3">
      <c r="A33" s="4" t="s">
        <v>146</v>
      </c>
      <c r="B33" s="5" t="n">
        <v>136600000</v>
      </c>
      <c r="C33" s="5" t="n">
        <v>159700000</v>
      </c>
    </row>
    <row r="34" spans="1:3">
      <c r="A34" s="3" t="s">
        <v>147</v>
      </c>
    </row>
    <row r="35" spans="1:3">
      <c r="A35" s="4" t="s">
        <v>148</v>
      </c>
      <c r="B35" s="5" t="n">
        <v>1500000</v>
      </c>
      <c r="C35" s="5" t="n">
        <v>7100000</v>
      </c>
    </row>
    <row r="36" spans="1:3">
      <c r="A36" s="4" t="s">
        <v>149</v>
      </c>
      <c r="B36" s="5" t="n">
        <v>700000</v>
      </c>
      <c r="C36" s="5" t="n">
        <v>1700000</v>
      </c>
    </row>
    <row r="37" spans="1:3">
      <c r="A37" s="4" t="s">
        <v>150</v>
      </c>
    </row>
    <row r="38" spans="1:3">
      <c r="A38" s="3" t="s">
        <v>147</v>
      </c>
    </row>
    <row r="39" spans="1:3">
      <c r="A39" s="4" t="s">
        <v>151</v>
      </c>
      <c r="B39" s="5" t="n">
        <v>800000</v>
      </c>
    </row>
    <row r="40" spans="1:3">
      <c r="A40" s="4" t="s">
        <v>152</v>
      </c>
    </row>
    <row r="41" spans="1:3">
      <c r="A41" s="3" t="s">
        <v>147</v>
      </c>
    </row>
    <row r="42" spans="1:3">
      <c r="A42" s="4" t="s">
        <v>153</v>
      </c>
      <c r="B42" s="5" t="n">
        <v>5200000</v>
      </c>
    </row>
    <row r="43" spans="1:3">
      <c r="A43" s="4" t="s">
        <v>154</v>
      </c>
    </row>
    <row r="44" spans="1:3">
      <c r="A44" s="3" t="s">
        <v>147</v>
      </c>
    </row>
    <row r="45" spans="1:3">
      <c r="A45" s="4" t="s">
        <v>151</v>
      </c>
      <c r="B45" s="6" t="n">
        <v>400000</v>
      </c>
    </row>
    <row r="46" spans="1:3">
      <c r="A46" s="4" t="s">
        <v>155</v>
      </c>
    </row>
    <row r="47" spans="1:3">
      <c r="A47" s="3" t="s">
        <v>147</v>
      </c>
    </row>
    <row r="48" spans="1:3">
      <c r="A48" s="4" t="s">
        <v>153</v>
      </c>
      <c r="C48" s="6" t="n">
        <v>9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8</v>
      </c>
      <c r="B1" s="2" t="s">
        <v>1</v>
      </c>
    </row>
    <row r="2" spans="1:3">
      <c r="B2" s="2" t="s">
        <v>2</v>
      </c>
      <c r="C2" s="2" t="s">
        <v>36</v>
      </c>
    </row>
    <row r="3" spans="1:3">
      <c r="A3" s="4" t="s">
        <v>379</v>
      </c>
      <c r="B3" s="7" t="n">
        <v>-1.9</v>
      </c>
      <c r="C3" s="7" t="n">
        <v>2.1</v>
      </c>
    </row>
    <row r="4" spans="1:3">
      <c r="A4" s="4" t="s">
        <v>380</v>
      </c>
      <c r="B4" s="8" t="n">
        <v>-0.8</v>
      </c>
    </row>
    <row r="5" spans="1:3">
      <c r="A5" s="4" t="s">
        <v>381</v>
      </c>
      <c r="B5" s="8" t="n">
        <v>1.4</v>
      </c>
      <c r="C5" s="8" t="n">
        <v>4.1</v>
      </c>
    </row>
    <row r="6" spans="1:3">
      <c r="A6" s="4" t="s">
        <v>382</v>
      </c>
    </row>
    <row r="7" spans="1:3">
      <c r="A7" s="4" t="s">
        <v>379</v>
      </c>
      <c r="B7" s="8" t="n">
        <v>-2.9</v>
      </c>
    </row>
    <row r="8" spans="1:3">
      <c r="A8" s="4" t="s">
        <v>380</v>
      </c>
      <c r="B8" s="8" t="n">
        <v>-0.1</v>
      </c>
    </row>
    <row r="9" spans="1:3">
      <c r="A9" s="4" t="s">
        <v>381</v>
      </c>
      <c r="B9" s="8" t="n">
        <v>0.2</v>
      </c>
      <c r="C9" s="8" t="n">
        <v>3.2</v>
      </c>
    </row>
    <row r="10" spans="1:3">
      <c r="A10" s="4" t="s">
        <v>383</v>
      </c>
    </row>
    <row r="11" spans="1:3">
      <c r="A11" s="4" t="s">
        <v>379</v>
      </c>
      <c r="B11" s="5" t="n">
        <v>1</v>
      </c>
    </row>
    <row r="12" spans="1:3">
      <c r="A12" s="4" t="s">
        <v>380</v>
      </c>
      <c r="B12" s="8" t="n">
        <v>-0.7</v>
      </c>
    </row>
    <row r="13" spans="1:3">
      <c r="A13" s="4" t="s">
        <v>381</v>
      </c>
      <c r="B13" s="7" t="n">
        <v>1.2</v>
      </c>
      <c r="C13" s="7" t="n">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4</v>
      </c>
      <c r="B1" s="2" t="s">
        <v>385</v>
      </c>
      <c r="J1" s="2" t="s">
        <v>1</v>
      </c>
    </row>
    <row r="2" spans="1:11">
      <c r="B2" s="2" t="s">
        <v>2</v>
      </c>
      <c r="C2" s="2" t="s">
        <v>386</v>
      </c>
      <c r="D2" s="2" t="s">
        <v>4</v>
      </c>
      <c r="E2" s="2" t="s">
        <v>387</v>
      </c>
      <c r="F2" s="2" t="s">
        <v>36</v>
      </c>
      <c r="G2" s="2" t="s">
        <v>388</v>
      </c>
      <c r="H2" s="2" t="s">
        <v>389</v>
      </c>
      <c r="I2" s="2" t="s">
        <v>390</v>
      </c>
      <c r="J2" s="2" t="s">
        <v>2</v>
      </c>
      <c r="K2" s="2" t="s">
        <v>36</v>
      </c>
    </row>
    <row r="3" spans="1:11">
      <c r="A3" s="4" t="s">
        <v>95</v>
      </c>
      <c r="B3" s="7" t="n">
        <v>0.3</v>
      </c>
      <c r="C3" s="7" t="n">
        <v>0.8</v>
      </c>
      <c r="D3" s="7" t="n">
        <v>-2.9</v>
      </c>
      <c r="E3" s="7" t="n">
        <v>-0.1</v>
      </c>
      <c r="F3" s="7" t="n">
        <v>0.7</v>
      </c>
      <c r="G3" s="7" t="n">
        <v>0.6</v>
      </c>
      <c r="H3" s="7" t="n">
        <v>0.3</v>
      </c>
      <c r="I3" s="7" t="n">
        <v>0.6</v>
      </c>
      <c r="J3" s="7" t="n">
        <v>-1.9</v>
      </c>
      <c r="K3" s="7" t="n">
        <v>2.2</v>
      </c>
    </row>
    <row r="4" spans="1:11">
      <c r="A4" s="4" t="s">
        <v>379</v>
      </c>
      <c r="J4" s="8" t="n">
        <v>-1.9</v>
      </c>
      <c r="K4" s="8" t="n">
        <v>2.1</v>
      </c>
    </row>
    <row r="5" spans="1:11">
      <c r="A5" s="4" t="s">
        <v>391</v>
      </c>
      <c r="K5" s="7" t="n">
        <v>0.1</v>
      </c>
    </row>
    <row r="6" spans="1:11">
      <c r="A6" s="4" t="s">
        <v>392</v>
      </c>
      <c r="J6" s="8" t="n">
        <v>-2.9</v>
      </c>
    </row>
    <row r="7" spans="1:11">
      <c r="A7" s="4" t="s">
        <v>393</v>
      </c>
      <c r="B7" s="7" t="n">
        <v>1.4</v>
      </c>
      <c r="J7" s="8" t="n">
        <v>1.4</v>
      </c>
    </row>
    <row r="8" spans="1:11">
      <c r="A8" s="4" t="s">
        <v>382</v>
      </c>
    </row>
    <row r="9" spans="1:11">
      <c r="A9" s="4" t="s">
        <v>379</v>
      </c>
      <c r="J9" s="7" t="n">
        <v>-2.9</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6</v>
      </c>
      <c r="D1" s="2" t="s">
        <v>389</v>
      </c>
      <c r="E1" s="2" t="s">
        <v>395</v>
      </c>
    </row>
    <row r="2" spans="1:5">
      <c r="A2" s="3" t="s">
        <v>396</v>
      </c>
    </row>
    <row r="3" spans="1:5">
      <c r="A3" s="4" t="s">
        <v>38</v>
      </c>
      <c r="B3" s="7" t="n">
        <v>130.7</v>
      </c>
      <c r="C3" s="7" t="n">
        <v>123.1</v>
      </c>
    </row>
    <row r="4" spans="1:5">
      <c r="A4" s="4" t="s">
        <v>397</v>
      </c>
      <c r="B4" s="8" t="n">
        <v>0.2</v>
      </c>
      <c r="C4" s="8" t="n">
        <v>30.3</v>
      </c>
    </row>
    <row r="5" spans="1:5">
      <c r="A5" s="4" t="s">
        <v>398</v>
      </c>
      <c r="B5" s="8" t="n">
        <v>5.7</v>
      </c>
      <c r="C5" s="8" t="n">
        <v>6.3</v>
      </c>
    </row>
    <row r="6" spans="1:5">
      <c r="A6" s="4" t="s">
        <v>399</v>
      </c>
      <c r="B6" s="7" t="n">
        <v>136.6</v>
      </c>
      <c r="C6" s="7" t="n">
        <v>159.7</v>
      </c>
      <c r="D6" s="7" t="n">
        <v>159.7</v>
      </c>
      <c r="E6" s="7" t="n">
        <v>2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4</v>
      </c>
      <c r="D1" s="2" t="s">
        <v>36</v>
      </c>
    </row>
    <row r="2" spans="1:4">
      <c r="A2" s="3" t="s">
        <v>401</v>
      </c>
    </row>
    <row r="3" spans="1:4">
      <c r="A3" s="4" t="s">
        <v>397</v>
      </c>
      <c r="B3" s="7" t="n">
        <v>0.2</v>
      </c>
      <c r="D3" s="7" t="n">
        <v>30.3</v>
      </c>
    </row>
    <row r="4" spans="1:4">
      <c r="A4" s="4" t="s">
        <v>398</v>
      </c>
      <c r="B4" s="8" t="n">
        <v>5.7</v>
      </c>
      <c r="D4" s="8" t="n">
        <v>6.3</v>
      </c>
    </row>
    <row r="5" spans="1:4">
      <c r="A5" s="4" t="s">
        <v>402</v>
      </c>
    </row>
    <row r="6" spans="1:4">
      <c r="A6" s="3" t="s">
        <v>401</v>
      </c>
    </row>
    <row r="7" spans="1:4">
      <c r="A7" s="4" t="s">
        <v>397</v>
      </c>
      <c r="B7" s="8" t="n">
        <v>0.2</v>
      </c>
      <c r="D7" s="8" t="n">
        <v>0.2</v>
      </c>
    </row>
    <row r="8" spans="1:4">
      <c r="A8" s="4" t="s">
        <v>398</v>
      </c>
      <c r="B8" s="8" t="n">
        <v>0.3</v>
      </c>
      <c r="D8" s="8" t="n">
        <v>0.3</v>
      </c>
    </row>
    <row r="9" spans="1:4">
      <c r="A9" s="4" t="s">
        <v>403</v>
      </c>
    </row>
    <row r="10" spans="1:4">
      <c r="A10" s="3" t="s">
        <v>401</v>
      </c>
    </row>
    <row r="11" spans="1:4">
      <c r="A11" s="4" t="s">
        <v>397</v>
      </c>
      <c r="D11" s="8" t="n">
        <v>30.1</v>
      </c>
    </row>
    <row r="12" spans="1:4">
      <c r="A12" s="4" t="s">
        <v>404</v>
      </c>
    </row>
    <row r="13" spans="1:4">
      <c r="A13" s="3" t="s">
        <v>401</v>
      </c>
    </row>
    <row r="14" spans="1:4">
      <c r="A14" s="4" t="s">
        <v>397</v>
      </c>
      <c r="C14" s="7" t="n">
        <v>0.6</v>
      </c>
    </row>
    <row r="15" spans="1:4">
      <c r="A15" s="4" t="s">
        <v>398</v>
      </c>
      <c r="B15" s="7" t="n">
        <v>5.4</v>
      </c>
      <c r="D15"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4</v>
      </c>
      <c r="D2" s="2" t="s">
        <v>36</v>
      </c>
    </row>
    <row r="3" spans="1:4">
      <c r="A3" s="4" t="s">
        <v>397</v>
      </c>
      <c r="B3" s="7" t="n">
        <v>0.2</v>
      </c>
      <c r="D3" s="7" t="n">
        <v>30.3</v>
      </c>
    </row>
    <row r="4" spans="1:4">
      <c r="A4" s="4" t="s">
        <v>398</v>
      </c>
      <c r="B4" s="8" t="n">
        <v>5.7</v>
      </c>
      <c r="D4" s="8" t="n">
        <v>6.3</v>
      </c>
    </row>
    <row r="5" spans="1:4">
      <c r="A5" s="4" t="s">
        <v>403</v>
      </c>
    </row>
    <row r="6" spans="1:4">
      <c r="A6" s="4" t="s">
        <v>397</v>
      </c>
      <c r="D6" s="8" t="n">
        <v>30.1</v>
      </c>
    </row>
    <row r="7" spans="1:4">
      <c r="A7" s="4" t="s">
        <v>406</v>
      </c>
      <c r="B7" s="8" t="n">
        <v>-30.5</v>
      </c>
    </row>
    <row r="8" spans="1:4">
      <c r="A8" s="4" t="s">
        <v>404</v>
      </c>
    </row>
    <row r="9" spans="1:4">
      <c r="A9" s="4" t="s">
        <v>397</v>
      </c>
      <c r="C9" s="7" t="n">
        <v>0.6</v>
      </c>
    </row>
    <row r="10" spans="1:4">
      <c r="A10" s="4" t="s">
        <v>398</v>
      </c>
      <c r="B10" s="7" t="n">
        <v>5.4</v>
      </c>
      <c r="D10" s="6"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7</v>
      </c>
      <c r="B1" s="2" t="s">
        <v>2</v>
      </c>
      <c r="C1" s="2" t="s">
        <v>36</v>
      </c>
    </row>
    <row r="2" spans="1:3">
      <c r="A2" s="3" t="s">
        <v>186</v>
      </c>
    </row>
    <row r="3" spans="1:3">
      <c r="A3" s="4" t="s">
        <v>408</v>
      </c>
      <c r="B3" s="7" t="n">
        <v>7.8</v>
      </c>
      <c r="C3" s="7" t="n">
        <v>20.1</v>
      </c>
    </row>
    <row r="4" spans="1:3">
      <c r="A4" s="4" t="s">
        <v>409</v>
      </c>
      <c r="B4" s="8" t="n">
        <v>56.7</v>
      </c>
      <c r="C4" s="8" t="n">
        <v>109.6</v>
      </c>
    </row>
    <row r="5" spans="1:3">
      <c r="A5" s="4" t="s">
        <v>40</v>
      </c>
      <c r="B5" s="8" t="n">
        <v>64.5</v>
      </c>
      <c r="C5" s="8" t="n">
        <v>129.7</v>
      </c>
    </row>
    <row r="6" spans="1:3">
      <c r="A6" s="4" t="s">
        <v>410</v>
      </c>
      <c r="B6" s="5" t="n">
        <v>0</v>
      </c>
      <c r="C6" s="8" t="n">
        <v>3.6</v>
      </c>
    </row>
    <row r="7" spans="1:3">
      <c r="A7" s="4" t="s">
        <v>411</v>
      </c>
      <c r="B7" s="8" t="n">
        <v>5.6</v>
      </c>
      <c r="C7" s="8" t="n">
        <v>99.40000000000001</v>
      </c>
    </row>
    <row r="8" spans="1:3">
      <c r="A8" s="4" t="s">
        <v>53</v>
      </c>
      <c r="B8" s="8" t="n">
        <v>5.6</v>
      </c>
      <c r="C8" s="5" t="n">
        <v>103</v>
      </c>
    </row>
    <row r="9" spans="1:3">
      <c r="A9" s="4" t="s">
        <v>412</v>
      </c>
      <c r="B9" s="8" t="n">
        <v>7.8</v>
      </c>
      <c r="C9" s="8" t="n">
        <v>16.5</v>
      </c>
    </row>
    <row r="10" spans="1:3">
      <c r="A10" s="4" t="s">
        <v>413</v>
      </c>
      <c r="B10" s="8" t="n">
        <v>51.1</v>
      </c>
      <c r="C10" s="8" t="n">
        <v>10.2</v>
      </c>
    </row>
    <row r="11" spans="1:3">
      <c r="A11" s="4" t="s">
        <v>414</v>
      </c>
      <c r="B11" s="7" t="n">
        <v>58.9</v>
      </c>
      <c r="C11" s="7" t="n">
        <v>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15</v>
      </c>
      <c r="B1" s="2" t="s">
        <v>1</v>
      </c>
    </row>
    <row r="2" spans="1:2">
      <c r="B2" s="2" t="s">
        <v>416</v>
      </c>
    </row>
    <row r="3" spans="1:2">
      <c r="A3" s="3" t="s">
        <v>186</v>
      </c>
    </row>
    <row r="4" spans="1:2">
      <c r="A4" s="4" t="s">
        <v>417</v>
      </c>
      <c r="B4" s="7" t="n">
        <v>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419</v>
      </c>
    </row>
    <row r="4" spans="1:3">
      <c r="A4" s="4" t="s">
        <v>420</v>
      </c>
      <c r="B4" s="7" t="n">
        <v>5.9</v>
      </c>
      <c r="C4" s="7" t="n">
        <v>5.8</v>
      </c>
    </row>
    <row r="5" spans="1:3">
      <c r="A5" s="4" t="s">
        <v>421</v>
      </c>
      <c r="B5" s="8" t="n">
        <v>0.1</v>
      </c>
    </row>
    <row r="6" spans="1:3">
      <c r="A6" s="4" t="s">
        <v>422</v>
      </c>
      <c r="B6" s="8" t="n">
        <v>-2.2</v>
      </c>
      <c r="C6" s="8" t="n">
        <v>-1.6</v>
      </c>
    </row>
    <row r="7" spans="1:3">
      <c r="A7" s="4" t="s">
        <v>423</v>
      </c>
      <c r="B7" s="8" t="n">
        <v>-0.6</v>
      </c>
      <c r="C7" s="8" t="n">
        <v>-0.8</v>
      </c>
    </row>
    <row r="8" spans="1:3">
      <c r="A8" s="4" t="s">
        <v>424</v>
      </c>
      <c r="B8" s="8" t="n">
        <v>-0.5</v>
      </c>
    </row>
    <row r="9" spans="1:3">
      <c r="A9" s="4" t="s">
        <v>45</v>
      </c>
      <c r="B9" s="8" t="n">
        <v>3.7</v>
      </c>
      <c r="C9" s="8" t="n">
        <v>4.2</v>
      </c>
    </row>
    <row r="10" spans="1:3">
      <c r="A10" s="4" t="s">
        <v>425</v>
      </c>
    </row>
    <row r="11" spans="1:3">
      <c r="A11" s="3" t="s">
        <v>419</v>
      </c>
    </row>
    <row r="12" spans="1:3">
      <c r="A12" s="4" t="s">
        <v>420</v>
      </c>
      <c r="B12" s="8" t="n">
        <v>1.2</v>
      </c>
      <c r="C12" s="8" t="n">
        <v>1.2</v>
      </c>
    </row>
    <row r="13" spans="1:3">
      <c r="A13" s="4" t="s">
        <v>426</v>
      </c>
    </row>
    <row r="14" spans="1:3">
      <c r="A14" s="3" t="s">
        <v>419</v>
      </c>
    </row>
    <row r="15" spans="1:3">
      <c r="A15" s="4" t="s">
        <v>420</v>
      </c>
      <c r="B15" s="8" t="n">
        <v>2.5</v>
      </c>
      <c r="C15" s="8" t="n">
        <v>2.5</v>
      </c>
    </row>
    <row r="16" spans="1:3">
      <c r="A16" s="4" t="s">
        <v>427</v>
      </c>
    </row>
    <row r="17" spans="1:3">
      <c r="A17" s="3" t="s">
        <v>419</v>
      </c>
    </row>
    <row r="18" spans="1:3">
      <c r="A18" s="4" t="s">
        <v>420</v>
      </c>
      <c r="B18" s="8" t="n">
        <v>1.1</v>
      </c>
      <c r="C18" s="5" t="n">
        <v>1</v>
      </c>
    </row>
    <row r="19" spans="1:3">
      <c r="A19" s="4" t="s">
        <v>421</v>
      </c>
      <c r="B19" s="8" t="n">
        <v>0.1</v>
      </c>
    </row>
    <row r="20" spans="1:3">
      <c r="A20" s="4" t="s">
        <v>428</v>
      </c>
    </row>
    <row r="21" spans="1:3">
      <c r="A21" s="3" t="s">
        <v>419</v>
      </c>
    </row>
    <row r="22" spans="1:3">
      <c r="A22" s="4" t="s">
        <v>420</v>
      </c>
      <c r="B22" s="7" t="n">
        <v>1.1</v>
      </c>
      <c r="C22"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9</v>
      </c>
      <c r="B1" s="2" t="s">
        <v>1</v>
      </c>
    </row>
    <row r="2" spans="1:3">
      <c r="B2" s="2" t="s">
        <v>2</v>
      </c>
      <c r="C2" s="2" t="s">
        <v>36</v>
      </c>
    </row>
    <row r="3" spans="1:3">
      <c r="A3" s="3" t="s">
        <v>189</v>
      </c>
    </row>
    <row r="4" spans="1:3">
      <c r="A4" s="4" t="s">
        <v>423</v>
      </c>
      <c r="B4" s="7" t="n">
        <v>0.6</v>
      </c>
      <c r="C4" s="7" t="n">
        <v>0.8</v>
      </c>
    </row>
    <row r="5" spans="1:3">
      <c r="A5" s="4" t="s">
        <v>430</v>
      </c>
      <c r="B5" s="8" t="n">
        <v>0.7</v>
      </c>
      <c r="C5" s="8" t="n">
        <v>0.4</v>
      </c>
    </row>
    <row r="6" spans="1:3">
      <c r="A6" s="4" t="s">
        <v>431</v>
      </c>
      <c r="B6" s="7" t="n">
        <v>0.7</v>
      </c>
      <c r="C6" s="8" t="n">
        <v>0.5</v>
      </c>
    </row>
    <row r="7" spans="1:3">
      <c r="A7" s="4" t="s">
        <v>432</v>
      </c>
      <c r="C7" s="7"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3</v>
      </c>
      <c r="B1" s="2" t="s">
        <v>1</v>
      </c>
    </row>
    <row r="2" spans="1:3">
      <c r="B2" s="2" t="s">
        <v>2</v>
      </c>
      <c r="C2" s="2" t="s">
        <v>36</v>
      </c>
    </row>
    <row r="3" spans="1:3">
      <c r="A3" s="3" t="s">
        <v>434</v>
      </c>
    </row>
    <row r="4" spans="1:3">
      <c r="A4" s="4" t="s">
        <v>435</v>
      </c>
      <c r="B4" s="7" t="n">
        <v>123.5</v>
      </c>
      <c r="C4" s="7" t="n">
        <v>123.5</v>
      </c>
    </row>
    <row r="5" spans="1:3">
      <c r="A5" s="4" t="s">
        <v>436</v>
      </c>
      <c r="B5" s="5" t="n">
        <v>-54</v>
      </c>
      <c r="C5" s="8" t="n">
        <v>-47.5</v>
      </c>
    </row>
    <row r="6" spans="1:3">
      <c r="A6" s="4" t="s">
        <v>437</v>
      </c>
      <c r="B6" s="7" t="n">
        <v>69.5</v>
      </c>
      <c r="C6" s="5" t="n">
        <v>76</v>
      </c>
    </row>
    <row r="7" spans="1:3">
      <c r="A7" s="4" t="s">
        <v>438</v>
      </c>
      <c r="B7" s="4" t="s">
        <v>439</v>
      </c>
    </row>
    <row r="8" spans="1:3">
      <c r="A8" s="4" t="s">
        <v>440</v>
      </c>
    </row>
    <row r="9" spans="1:3">
      <c r="A9" s="3" t="s">
        <v>434</v>
      </c>
    </row>
    <row r="10" spans="1:3">
      <c r="A10" s="4" t="s">
        <v>435</v>
      </c>
      <c r="B10" s="7" t="n">
        <v>54.6</v>
      </c>
      <c r="C10" s="8" t="n">
        <v>54.6</v>
      </c>
    </row>
    <row r="11" spans="1:3">
      <c r="A11" s="4" t="s">
        <v>436</v>
      </c>
      <c r="B11" s="8" t="n">
        <v>-29.9</v>
      </c>
      <c r="C11" s="5" t="n">
        <v>-28</v>
      </c>
    </row>
    <row r="12" spans="1:3">
      <c r="A12" s="4" t="s">
        <v>437</v>
      </c>
      <c r="B12" s="8" t="n">
        <v>24.7</v>
      </c>
      <c r="C12" s="8" t="n">
        <v>26.6</v>
      </c>
    </row>
    <row r="13" spans="1:3">
      <c r="A13" s="4" t="s">
        <v>441</v>
      </c>
    </row>
    <row r="14" spans="1:3">
      <c r="A14" s="3" t="s">
        <v>434</v>
      </c>
    </row>
    <row r="15" spans="1:3">
      <c r="A15" s="4" t="s">
        <v>435</v>
      </c>
      <c r="B15" s="8" t="n">
        <v>68.90000000000001</v>
      </c>
      <c r="C15" s="8" t="n">
        <v>68.90000000000001</v>
      </c>
    </row>
    <row r="16" spans="1:3">
      <c r="A16" s="4" t="s">
        <v>436</v>
      </c>
      <c r="B16" s="8" t="n">
        <v>-24.1</v>
      </c>
      <c r="C16" s="8" t="n">
        <v>-19.5</v>
      </c>
    </row>
    <row r="17" spans="1:3">
      <c r="A17" s="4" t="s">
        <v>437</v>
      </c>
      <c r="B17" s="7" t="n">
        <v>44.8</v>
      </c>
      <c r="C17" s="7" t="n">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45"/>
    <col customWidth="1" max="5" min="5" width="45"/>
    <col customWidth="1" max="6" min="6" width="42"/>
    <col customWidth="1" max="7" min="7" width="29"/>
    <col customWidth="1" max="8" min="8" width="55"/>
  </cols>
  <sheetData>
    <row r="1" spans="1:8">
      <c r="A1" s="1" t="s">
        <v>156</v>
      </c>
      <c r="B1" s="2" t="s">
        <v>157</v>
      </c>
      <c r="C1" s="2" t="s">
        <v>158</v>
      </c>
      <c r="D1" s="2" t="s">
        <v>159</v>
      </c>
      <c r="E1" s="2" t="s">
        <v>160</v>
      </c>
      <c r="F1" s="2" t="s">
        <v>161</v>
      </c>
      <c r="G1" s="2" t="s">
        <v>162</v>
      </c>
      <c r="H1" s="2" t="s">
        <v>163</v>
      </c>
    </row>
    <row r="2" spans="1:8">
      <c r="A2" s="4" t="s">
        <v>164</v>
      </c>
      <c r="B2" s="7" t="n">
        <v>-218.9</v>
      </c>
      <c r="C2" s="7" t="n">
        <v>4.6</v>
      </c>
      <c r="D2" s="7" t="n">
        <v>0.8</v>
      </c>
      <c r="E2" s="7" t="n">
        <v>0.1</v>
      </c>
      <c r="F2" s="6" t="n">
        <v>60</v>
      </c>
      <c r="G2" s="7" t="n">
        <v>-284.5</v>
      </c>
      <c r="H2" s="7" t="n">
        <v>0.1</v>
      </c>
    </row>
    <row r="3" spans="1:8">
      <c r="A3" s="4" t="s">
        <v>165</v>
      </c>
      <c r="B3" s="8" t="n">
        <v>0.1</v>
      </c>
      <c r="G3" s="8" t="n">
        <v>0.1</v>
      </c>
    </row>
    <row r="4" spans="1:8">
      <c r="A4" s="4" t="s">
        <v>104</v>
      </c>
      <c r="B4" s="8" t="n">
        <v>-104.1</v>
      </c>
      <c r="G4" s="8" t="n">
        <v>-104.1</v>
      </c>
    </row>
    <row r="5" spans="1:8">
      <c r="A5" s="4" t="s">
        <v>166</v>
      </c>
      <c r="B5" s="8" t="n">
        <v>0.8</v>
      </c>
      <c r="F5" s="8" t="n">
        <v>0.8</v>
      </c>
    </row>
    <row r="6" spans="1:8">
      <c r="A6" s="4" t="s">
        <v>167</v>
      </c>
      <c r="B6" s="8" t="n">
        <v>-0.2</v>
      </c>
      <c r="H6" s="8" t="n">
        <v>-0.2</v>
      </c>
    </row>
    <row r="7" spans="1:8">
      <c r="A7" s="4" t="s">
        <v>168</v>
      </c>
      <c r="B7" s="8" t="n">
        <v>0.4</v>
      </c>
      <c r="F7" s="8" t="n">
        <v>0.4</v>
      </c>
    </row>
    <row r="8" spans="1:8">
      <c r="A8" s="4" t="s">
        <v>169</v>
      </c>
      <c r="B8" s="8" t="n">
        <v>-321.9</v>
      </c>
      <c r="C8" s="8" t="n">
        <v>4.6</v>
      </c>
      <c r="D8" s="8" t="n">
        <v>0.8</v>
      </c>
      <c r="E8" s="8" t="n">
        <v>0.1</v>
      </c>
      <c r="F8" s="8" t="n">
        <v>61.2</v>
      </c>
      <c r="G8" s="8" t="n">
        <v>-388.5</v>
      </c>
      <c r="H8" s="8" t="n">
        <v>-0.1</v>
      </c>
    </row>
    <row r="9" spans="1:8">
      <c r="A9" s="4" t="s">
        <v>104</v>
      </c>
      <c r="B9" s="8" t="n">
        <v>-16.5</v>
      </c>
      <c r="G9" s="8" t="n">
        <v>-16.5</v>
      </c>
    </row>
    <row r="10" spans="1:8">
      <c r="A10" s="4" t="s">
        <v>167</v>
      </c>
      <c r="B10" s="8" t="n">
        <v>1.2</v>
      </c>
      <c r="H10" s="8" t="n">
        <v>1.2</v>
      </c>
    </row>
    <row r="11" spans="1:8">
      <c r="A11" s="4" t="s">
        <v>168</v>
      </c>
      <c r="B11" s="8" t="n">
        <v>0.3</v>
      </c>
      <c r="F11" s="8" t="n">
        <v>0.3</v>
      </c>
    </row>
    <row r="12" spans="1:8">
      <c r="A12" s="4" t="s">
        <v>170</v>
      </c>
      <c r="B12" s="7" t="n">
        <v>-336.9</v>
      </c>
      <c r="C12" s="7" t="n">
        <v>4.6</v>
      </c>
      <c r="D12" s="7" t="n">
        <v>0.8</v>
      </c>
      <c r="E12" s="7" t="n">
        <v>0.1</v>
      </c>
      <c r="F12" s="7" t="n">
        <v>61.5</v>
      </c>
      <c r="G12" s="6" t="n">
        <v>-405</v>
      </c>
      <c r="H12" s="7"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16</v>
      </c>
    </row>
    <row r="2" spans="1:2">
      <c r="A2" s="3" t="s">
        <v>443</v>
      </c>
    </row>
    <row r="3" spans="1:2">
      <c r="A3" s="4" t="s">
        <v>444</v>
      </c>
      <c r="B3" s="6" t="n">
        <v>7</v>
      </c>
    </row>
    <row r="4" spans="1:2">
      <c r="A4" s="4" t="s">
        <v>445</v>
      </c>
      <c r="B4" s="8" t="n">
        <v>7.6</v>
      </c>
    </row>
    <row r="5" spans="1:2">
      <c r="A5" s="4" t="s">
        <v>446</v>
      </c>
      <c r="B5" s="8" t="n">
        <v>10.5</v>
      </c>
    </row>
    <row r="6" spans="1:2">
      <c r="A6" s="4" t="s">
        <v>447</v>
      </c>
      <c r="B6" s="8" t="n">
        <v>7.2</v>
      </c>
    </row>
    <row r="7" spans="1:2">
      <c r="A7" s="4" t="s">
        <v>448</v>
      </c>
      <c r="B7" s="5" t="n">
        <v>8</v>
      </c>
    </row>
    <row r="8" spans="1:2">
      <c r="A8" s="4" t="s">
        <v>449</v>
      </c>
      <c r="B8" s="8" t="n">
        <v>29.2</v>
      </c>
    </row>
    <row r="9" spans="1:2">
      <c r="A9" s="4" t="s">
        <v>450</v>
      </c>
      <c r="B9" s="7" t="n">
        <v>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1</v>
      </c>
      <c r="B1" s="2" t="s">
        <v>2</v>
      </c>
      <c r="C1" s="2" t="s">
        <v>36</v>
      </c>
    </row>
    <row r="2" spans="1:3">
      <c r="A2" s="4" t="s">
        <v>452</v>
      </c>
      <c r="B2" s="6" t="n">
        <v>7</v>
      </c>
      <c r="C2" s="7" t="n">
        <v>3.9</v>
      </c>
    </row>
    <row r="3" spans="1:3">
      <c r="A3" s="4" t="s">
        <v>453</v>
      </c>
      <c r="B3" s="8" t="n">
        <v>14.2</v>
      </c>
      <c r="C3" s="8" t="n">
        <v>15.4</v>
      </c>
    </row>
    <row r="4" spans="1:3">
      <c r="A4" s="4" t="s">
        <v>454</v>
      </c>
      <c r="B4" s="8" t="n">
        <v>13.1</v>
      </c>
      <c r="C4" s="8" t="n">
        <v>22.4</v>
      </c>
    </row>
    <row r="5" spans="1:3">
      <c r="A5" s="4" t="s">
        <v>351</v>
      </c>
      <c r="B5" s="5" t="n">
        <v>10</v>
      </c>
    </row>
    <row r="6" spans="1:3">
      <c r="A6" s="4" t="s">
        <v>455</v>
      </c>
      <c r="B6" s="8" t="n">
        <v>2.5</v>
      </c>
    </row>
    <row r="7" spans="1:3">
      <c r="A7" s="4" t="s">
        <v>456</v>
      </c>
      <c r="B7" s="8" t="n">
        <v>1.4</v>
      </c>
      <c r="C7" s="8" t="n">
        <v>4.1</v>
      </c>
    </row>
    <row r="8" spans="1:3">
      <c r="A8" s="4" t="s">
        <v>457</v>
      </c>
      <c r="C8" s="8" t="n">
        <v>0.6</v>
      </c>
    </row>
    <row r="9" spans="1:3">
      <c r="A9" s="4" t="s">
        <v>458</v>
      </c>
      <c r="B9" s="8" t="n">
        <v>2.5</v>
      </c>
      <c r="C9" s="5" t="n">
        <v>6</v>
      </c>
    </row>
    <row r="10" spans="1:3">
      <c r="A10" s="4" t="s">
        <v>51</v>
      </c>
      <c r="B10" s="7" t="n">
        <v>50.7</v>
      </c>
      <c r="C10" s="7" t="n">
        <v>5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9</v>
      </c>
      <c r="B1" s="2" t="s">
        <v>2</v>
      </c>
      <c r="C1" s="2" t="s">
        <v>36</v>
      </c>
    </row>
    <row r="2" spans="1:3">
      <c r="A2" s="3" t="s">
        <v>460</v>
      </c>
    </row>
    <row r="3" spans="1:3">
      <c r="A3" s="4" t="s">
        <v>461</v>
      </c>
      <c r="B3" s="7" t="n">
        <v>6.1</v>
      </c>
      <c r="C3" s="7" t="n">
        <v>32.8</v>
      </c>
    </row>
    <row r="4" spans="1:3">
      <c r="A4" s="4" t="s">
        <v>57</v>
      </c>
      <c r="B4" s="8" t="n">
        <v>114.1</v>
      </c>
      <c r="C4" s="8" t="n">
        <v>120.2</v>
      </c>
    </row>
    <row r="5" spans="1:3">
      <c r="A5" s="4" t="s">
        <v>462</v>
      </c>
    </row>
    <row r="6" spans="1:3">
      <c r="A6" s="3" t="s">
        <v>460</v>
      </c>
    </row>
    <row r="7" spans="1:3">
      <c r="A7" s="4" t="s">
        <v>463</v>
      </c>
      <c r="B7" s="8" t="n">
        <v>74.3</v>
      </c>
      <c r="C7" s="8" t="n">
        <v>74.3</v>
      </c>
    </row>
    <row r="8" spans="1:3">
      <c r="A8" s="4" t="s">
        <v>464</v>
      </c>
      <c r="B8" s="8" t="n">
        <v>39.8</v>
      </c>
      <c r="C8" s="8" t="n">
        <v>45.9</v>
      </c>
    </row>
    <row r="9" spans="1:3">
      <c r="A9" s="4" t="s">
        <v>461</v>
      </c>
      <c r="B9" s="8" t="n">
        <v>6.1</v>
      </c>
      <c r="C9" s="8" t="n">
        <v>6.1</v>
      </c>
    </row>
    <row r="10" spans="1:3">
      <c r="A10" s="4" t="s">
        <v>57</v>
      </c>
      <c r="B10" s="8" t="n">
        <v>114.1</v>
      </c>
      <c r="C10" s="8" t="n">
        <v>120.2</v>
      </c>
    </row>
    <row r="11" spans="1:3">
      <c r="A11" s="4" t="s">
        <v>465</v>
      </c>
    </row>
    <row r="12" spans="1:3">
      <c r="A12" s="3" t="s">
        <v>460</v>
      </c>
    </row>
    <row r="13" spans="1:3">
      <c r="A13" s="4" t="s">
        <v>466</v>
      </c>
      <c r="B13" s="5" t="n">
        <v>0</v>
      </c>
      <c r="C13" s="5" t="n">
        <v>0</v>
      </c>
    </row>
    <row r="14" spans="1:3">
      <c r="A14" s="4" t="s">
        <v>461</v>
      </c>
      <c r="B14" s="6" t="n">
        <v>0</v>
      </c>
      <c r="C14" s="7" t="n">
        <v>2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s>
  <sheetData>
    <row r="1" spans="1:7">
      <c r="A1" s="1" t="s">
        <v>467</v>
      </c>
      <c r="B1" s="2" t="s">
        <v>385</v>
      </c>
      <c r="F1" s="2" t="s">
        <v>1</v>
      </c>
    </row>
    <row r="2" spans="1:7">
      <c r="B2" s="2" t="s">
        <v>36</v>
      </c>
      <c r="C2" s="2" t="s">
        <v>388</v>
      </c>
      <c r="D2" s="2" t="s">
        <v>389</v>
      </c>
      <c r="E2" s="2" t="s">
        <v>390</v>
      </c>
      <c r="F2" s="2" t="s">
        <v>2</v>
      </c>
      <c r="G2" s="2" t="s">
        <v>36</v>
      </c>
    </row>
    <row r="3" spans="1:7">
      <c r="A3" s="4" t="s">
        <v>468</v>
      </c>
      <c r="F3" s="5" t="n">
        <v>104574</v>
      </c>
    </row>
    <row r="4" spans="1:7">
      <c r="A4" s="4" t="s">
        <v>469</v>
      </c>
      <c r="F4" s="6" t="n">
        <v>1000</v>
      </c>
    </row>
    <row r="5" spans="1:7">
      <c r="A5" s="4" t="s">
        <v>470</v>
      </c>
      <c r="G5" s="7" t="n">
        <v>5.1</v>
      </c>
    </row>
    <row r="6" spans="1:7">
      <c r="A6" s="4" t="s">
        <v>98</v>
      </c>
      <c r="B6" s="7" t="n">
        <v>-0.5</v>
      </c>
      <c r="C6" s="6" t="n">
        <v>0</v>
      </c>
      <c r="D6" s="6" t="n">
        <v>0</v>
      </c>
      <c r="E6" s="6" t="n">
        <v>0</v>
      </c>
      <c r="G6" s="8" t="n">
        <v>-0.5</v>
      </c>
    </row>
    <row r="7" spans="1:7">
      <c r="A7" s="4" t="s">
        <v>471</v>
      </c>
      <c r="G7" s="8" t="n">
        <v>0.1</v>
      </c>
    </row>
    <row r="8" spans="1:7">
      <c r="A8" s="4" t="s">
        <v>461</v>
      </c>
      <c r="B8" s="8" t="n">
        <v>32.8</v>
      </c>
      <c r="F8" s="7" t="n">
        <v>6.1</v>
      </c>
      <c r="G8" s="8" t="n">
        <v>32.8</v>
      </c>
    </row>
    <row r="9" spans="1:7">
      <c r="A9" s="4" t="s">
        <v>472</v>
      </c>
      <c r="F9" s="5" t="n">
        <v>50</v>
      </c>
    </row>
    <row r="10" spans="1:7">
      <c r="A10" s="4" t="s">
        <v>473</v>
      </c>
      <c r="F10" s="6" t="n">
        <v>40</v>
      </c>
    </row>
    <row r="11" spans="1:7">
      <c r="A11" s="4" t="s">
        <v>465</v>
      </c>
    </row>
    <row r="12" spans="1:7">
      <c r="A12" s="4" t="s">
        <v>474</v>
      </c>
      <c r="G12" s="8" t="n">
        <v>6.3</v>
      </c>
    </row>
    <row r="13" spans="1:7">
      <c r="A13" s="4" t="s">
        <v>475</v>
      </c>
      <c r="F13" s="4" t="s">
        <v>476</v>
      </c>
    </row>
    <row r="14" spans="1:7">
      <c r="A14" s="4" t="s">
        <v>466</v>
      </c>
      <c r="B14" s="5" t="n">
        <v>0</v>
      </c>
      <c r="F14" s="6" t="n">
        <v>0</v>
      </c>
      <c r="G14" s="5" t="n">
        <v>0</v>
      </c>
    </row>
    <row r="15" spans="1:7">
      <c r="A15" s="4" t="s">
        <v>461</v>
      </c>
      <c r="B15" s="8" t="n">
        <v>26.7</v>
      </c>
      <c r="F15" s="5" t="n">
        <v>0</v>
      </c>
      <c r="G15" s="8" t="n">
        <v>26.7</v>
      </c>
    </row>
    <row r="16" spans="1:7">
      <c r="A16" s="4" t="s">
        <v>477</v>
      </c>
      <c r="F16" s="8" t="n">
        <v>28.5</v>
      </c>
    </row>
    <row r="17" spans="1:7">
      <c r="A17" s="4" t="s">
        <v>478</v>
      </c>
      <c r="F17" s="6" t="n">
        <v>1</v>
      </c>
    </row>
    <row r="18" spans="1:7">
      <c r="A18" s="4" t="s">
        <v>462</v>
      </c>
    </row>
    <row r="19" spans="1:7">
      <c r="A19" s="4" t="s">
        <v>475</v>
      </c>
      <c r="F19" s="4" t="s">
        <v>479</v>
      </c>
    </row>
    <row r="20" spans="1:7">
      <c r="A20" s="4" t="s">
        <v>463</v>
      </c>
      <c r="B20" s="8" t="n">
        <v>74.3</v>
      </c>
      <c r="F20" s="7" t="n">
        <v>74.3</v>
      </c>
      <c r="G20" s="8" t="n">
        <v>74.3</v>
      </c>
    </row>
    <row r="21" spans="1:7">
      <c r="A21" s="4" t="s">
        <v>461</v>
      </c>
      <c r="B21" s="7" t="n">
        <v>6.1</v>
      </c>
      <c r="F21" s="7" t="n">
        <v>6.1</v>
      </c>
      <c r="G21" s="7" t="n">
        <v>6.1</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24"/>
    <col customWidth="1" max="5" min="5" width="14"/>
  </cols>
  <sheetData>
    <row r="1" spans="1:5">
      <c r="A1" s="1" t="s">
        <v>480</v>
      </c>
      <c r="B1" s="2" t="s">
        <v>385</v>
      </c>
      <c r="D1" s="2" t="s">
        <v>1</v>
      </c>
    </row>
    <row r="2" spans="1:5">
      <c r="B2" s="2" t="s">
        <v>2</v>
      </c>
      <c r="C2" s="2" t="s">
        <v>4</v>
      </c>
      <c r="D2" s="2" t="s">
        <v>2</v>
      </c>
      <c r="E2" s="2" t="s">
        <v>36</v>
      </c>
    </row>
    <row r="3" spans="1:5">
      <c r="A3" s="3" t="s">
        <v>202</v>
      </c>
    </row>
    <row r="4" spans="1:5">
      <c r="A4" s="4" t="s">
        <v>481</v>
      </c>
      <c r="B4" s="4" t="s">
        <v>482</v>
      </c>
      <c r="D4" s="4" t="s">
        <v>482</v>
      </c>
    </row>
    <row r="5" spans="1:5">
      <c r="A5" s="4" t="s">
        <v>483</v>
      </c>
      <c r="B5" s="4" t="s">
        <v>484</v>
      </c>
      <c r="D5" s="4" t="s">
        <v>484</v>
      </c>
    </row>
    <row r="6" spans="1:5">
      <c r="A6" s="4" t="s">
        <v>485</v>
      </c>
      <c r="B6" s="7" t="n">
        <v>7.2</v>
      </c>
      <c r="D6" s="7" t="n">
        <v>7.2</v>
      </c>
    </row>
    <row r="7" spans="1:5">
      <c r="A7" s="4" t="s">
        <v>455</v>
      </c>
      <c r="B7" s="8" t="n">
        <v>2.5</v>
      </c>
      <c r="D7" s="8" t="n">
        <v>2.5</v>
      </c>
    </row>
    <row r="8" spans="1:5">
      <c r="A8" s="4" t="s">
        <v>486</v>
      </c>
      <c r="B8" s="5" t="n">
        <v>7</v>
      </c>
      <c r="D8" s="5" t="n">
        <v>7</v>
      </c>
    </row>
    <row r="9" spans="1:5">
      <c r="A9" s="4" t="s">
        <v>487</v>
      </c>
      <c r="B9" s="8" t="n">
        <v>9.5</v>
      </c>
      <c r="D9" s="8" t="n">
        <v>9.5</v>
      </c>
    </row>
    <row r="10" spans="1:5">
      <c r="A10" s="4" t="s">
        <v>488</v>
      </c>
      <c r="D10" s="8" t="n">
        <v>2.7</v>
      </c>
      <c r="E10" s="7" t="n">
        <v>3.1</v>
      </c>
    </row>
    <row r="11" spans="1:5">
      <c r="A11" s="4" t="s">
        <v>489</v>
      </c>
      <c r="D11" s="8" t="n">
        <v>0.5</v>
      </c>
    </row>
    <row r="12" spans="1:5">
      <c r="A12" s="4" t="s">
        <v>490</v>
      </c>
      <c r="D12" s="8" t="n">
        <v>2.9</v>
      </c>
    </row>
    <row r="13" spans="1:5">
      <c r="A13" s="4" t="s">
        <v>491</v>
      </c>
      <c r="B13" s="7" t="n">
        <v>1.4</v>
      </c>
      <c r="C13" s="7" t="n">
        <v>3.8</v>
      </c>
    </row>
    <row r="14" spans="1:5">
      <c r="A14" s="4" t="s">
        <v>492</v>
      </c>
      <c r="D14" s="7"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3</v>
      </c>
      <c r="B1" s="2" t="s">
        <v>2</v>
      </c>
      <c r="C1" s="2" t="s">
        <v>36</v>
      </c>
    </row>
    <row r="2" spans="1:3">
      <c r="A2" s="3" t="s">
        <v>202</v>
      </c>
    </row>
    <row r="3" spans="1:3">
      <c r="A3" s="4" t="s">
        <v>494</v>
      </c>
      <c r="B3" s="7" t="n">
        <v>3.2</v>
      </c>
    </row>
    <row r="4" spans="1:3">
      <c r="A4" s="4" t="s">
        <v>495</v>
      </c>
      <c r="B4" s="8" t="n">
        <v>3.2</v>
      </c>
      <c r="C4" s="7" t="n">
        <v>0.9</v>
      </c>
    </row>
    <row r="5" spans="1:3">
      <c r="A5" s="4" t="s">
        <v>496</v>
      </c>
      <c r="B5" s="8" t="n">
        <v>1.9</v>
      </c>
      <c r="C5" s="8" t="n">
        <v>0.9</v>
      </c>
    </row>
    <row r="6" spans="1:3">
      <c r="A6" s="4" t="s">
        <v>497</v>
      </c>
      <c r="B6" s="5" t="n">
        <v>1</v>
      </c>
      <c r="C6" s="5" t="n">
        <v>1</v>
      </c>
    </row>
    <row r="7" spans="1:3">
      <c r="A7" s="4" t="s">
        <v>498</v>
      </c>
      <c r="B7" s="5" t="n">
        <v>1</v>
      </c>
      <c r="C7" s="5" t="n">
        <v>1</v>
      </c>
    </row>
    <row r="8" spans="1:3">
      <c r="A8" s="4" t="s">
        <v>499</v>
      </c>
      <c r="B8" s="8" t="n">
        <v>2.8</v>
      </c>
      <c r="C8" s="8" t="n">
        <v>3.8</v>
      </c>
    </row>
    <row r="9" spans="1:3">
      <c r="A9" s="4" t="s">
        <v>500</v>
      </c>
      <c r="B9" s="8" t="n">
        <v>13.1</v>
      </c>
      <c r="C9" s="7" t="n">
        <v>8.5</v>
      </c>
    </row>
    <row r="10" spans="1:3">
      <c r="A10" s="4" t="s">
        <v>501</v>
      </c>
      <c r="B10" s="8" t="n">
        <v>3.6</v>
      </c>
    </row>
    <row r="11" spans="1:3">
      <c r="A11" s="4" t="s">
        <v>487</v>
      </c>
      <c r="B11" s="7" t="n">
        <v>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6</v>
      </c>
    </row>
    <row r="2" spans="1:3">
      <c r="A2" s="3" t="s">
        <v>202</v>
      </c>
    </row>
    <row r="3" spans="1:3">
      <c r="A3" s="4" t="s">
        <v>503</v>
      </c>
      <c r="C3" s="7" t="n">
        <v>0.9</v>
      </c>
    </row>
    <row r="4" spans="1:3">
      <c r="A4" s="4" t="s">
        <v>495</v>
      </c>
      <c r="B4" s="7" t="n">
        <v>3.2</v>
      </c>
      <c r="C4" s="8" t="n">
        <v>0.9</v>
      </c>
    </row>
    <row r="5" spans="1:3">
      <c r="A5" s="4" t="s">
        <v>496</v>
      </c>
      <c r="B5" s="8" t="n">
        <v>1.9</v>
      </c>
      <c r="C5" s="8" t="n">
        <v>0.9</v>
      </c>
    </row>
    <row r="6" spans="1:3">
      <c r="A6" s="4" t="s">
        <v>497</v>
      </c>
      <c r="B6" s="5" t="n">
        <v>1</v>
      </c>
      <c r="C6" s="5" t="n">
        <v>1</v>
      </c>
    </row>
    <row r="7" spans="1:3">
      <c r="A7" s="4" t="s">
        <v>498</v>
      </c>
      <c r="B7" s="5" t="n">
        <v>1</v>
      </c>
      <c r="C7" s="5" t="n">
        <v>1</v>
      </c>
    </row>
    <row r="8" spans="1:3">
      <c r="A8" s="4" t="s">
        <v>499</v>
      </c>
      <c r="B8" s="8" t="n">
        <v>2.8</v>
      </c>
      <c r="C8" s="8" t="n">
        <v>3.8</v>
      </c>
    </row>
    <row r="9" spans="1:3">
      <c r="A9" s="4" t="s">
        <v>500</v>
      </c>
      <c r="B9" s="7" t="n">
        <v>13.1</v>
      </c>
      <c r="C9" s="7" t="n">
        <v>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6</v>
      </c>
    </row>
    <row r="2" spans="1:3">
      <c r="A2" s="4" t="s">
        <v>38</v>
      </c>
      <c r="B2" s="7" t="n">
        <v>130.7</v>
      </c>
      <c r="C2" s="7" t="n">
        <v>123.1</v>
      </c>
    </row>
    <row r="3" spans="1:3">
      <c r="A3" s="4" t="s">
        <v>38</v>
      </c>
      <c r="B3" s="8" t="n">
        <v>130.7</v>
      </c>
      <c r="C3" s="8" t="n">
        <v>123.1</v>
      </c>
    </row>
    <row r="4" spans="1:3">
      <c r="A4" s="4" t="s">
        <v>505</v>
      </c>
      <c r="B4" s="8" t="n">
        <v>1.8</v>
      </c>
      <c r="C4" s="8" t="n">
        <v>1.4</v>
      </c>
    </row>
    <row r="5" spans="1:3">
      <c r="A5" s="4" t="s">
        <v>506</v>
      </c>
      <c r="B5" s="8" t="n">
        <v>1.8</v>
      </c>
      <c r="C5" s="8" t="n">
        <v>1.4</v>
      </c>
    </row>
    <row r="6" spans="1:3">
      <c r="A6" s="4" t="s">
        <v>507</v>
      </c>
    </row>
    <row r="7" spans="1:3">
      <c r="A7" s="4" t="s">
        <v>38</v>
      </c>
      <c r="C7" s="8" t="n">
        <v>123.1</v>
      </c>
    </row>
    <row r="8" spans="1:3">
      <c r="A8" s="4" t="s">
        <v>505</v>
      </c>
      <c r="B8" s="8" t="n">
        <v>1.8</v>
      </c>
      <c r="C8" s="8" t="n">
        <v>1.4</v>
      </c>
    </row>
    <row r="9" spans="1:3">
      <c r="A9" s="4" t="s">
        <v>506</v>
      </c>
      <c r="B9" s="7" t="n">
        <v>1.8</v>
      </c>
      <c r="C9" s="7"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3" t="s">
        <v>509</v>
      </c>
    </row>
    <row r="3" spans="1:3">
      <c r="A3" s="4" t="s">
        <v>461</v>
      </c>
      <c r="B3" s="7" t="n">
        <v>6.1</v>
      </c>
      <c r="C3" s="7" t="n">
        <v>32.8</v>
      </c>
    </row>
    <row r="4" spans="1:3">
      <c r="A4" s="4" t="s">
        <v>462</v>
      </c>
    </row>
    <row r="5" spans="1:3">
      <c r="A5" s="3" t="s">
        <v>509</v>
      </c>
    </row>
    <row r="6" spans="1:3">
      <c r="A6" s="4" t="s">
        <v>510</v>
      </c>
      <c r="B6" s="8" t="n">
        <v>120.2</v>
      </c>
      <c r="C6" s="8" t="n">
        <v>126.3</v>
      </c>
    </row>
    <row r="7" spans="1:3">
      <c r="A7" s="4" t="s">
        <v>461</v>
      </c>
      <c r="B7" s="8" t="n">
        <v>6.1</v>
      </c>
      <c r="C7" s="8" t="n">
        <v>6.1</v>
      </c>
    </row>
    <row r="8" spans="1:3">
      <c r="A8" s="4" t="s">
        <v>511</v>
      </c>
      <c r="B8" s="8" t="n">
        <v>61.5</v>
      </c>
      <c r="C8" s="8" t="n">
        <v>57.9</v>
      </c>
    </row>
    <row r="9" spans="1:3">
      <c r="A9" s="4" t="s">
        <v>463</v>
      </c>
      <c r="B9" s="8" t="n">
        <v>74.3</v>
      </c>
      <c r="C9" s="8" t="n">
        <v>74.3</v>
      </c>
    </row>
    <row r="10" spans="1:3">
      <c r="A10" s="4" t="s">
        <v>465</v>
      </c>
    </row>
    <row r="11" spans="1:3">
      <c r="A11" s="3" t="s">
        <v>509</v>
      </c>
    </row>
    <row r="12" spans="1:3">
      <c r="A12" s="4" t="s">
        <v>461</v>
      </c>
      <c r="B12" s="5" t="n">
        <v>0</v>
      </c>
      <c r="C12" s="8" t="n">
        <v>26.7</v>
      </c>
    </row>
    <row r="13" spans="1:3">
      <c r="A13" s="4" t="s">
        <v>511</v>
      </c>
      <c r="B13" s="6" t="n">
        <v>0</v>
      </c>
      <c r="C13" s="7" t="n">
        <v>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1</v>
      </c>
    </row>
    <row r="2" spans="1:3">
      <c r="B2" s="2" t="s">
        <v>416</v>
      </c>
      <c r="C2" s="2" t="s">
        <v>513</v>
      </c>
    </row>
    <row r="3" spans="1:3">
      <c r="A3" s="4" t="s">
        <v>514</v>
      </c>
      <c r="B3" s="7" t="n">
        <v>763.5</v>
      </c>
      <c r="C3" s="7" t="n">
        <v>733.8</v>
      </c>
    </row>
    <row r="4" spans="1:3">
      <c r="A4" s="4" t="s">
        <v>515</v>
      </c>
      <c r="B4" s="8" t="n">
        <v>16.1</v>
      </c>
    </row>
    <row r="5" spans="1:3">
      <c r="A5" s="4" t="s">
        <v>516</v>
      </c>
      <c r="B5" s="8" t="n">
        <v>0.5</v>
      </c>
    </row>
    <row r="6" spans="1:3">
      <c r="A6" s="4" t="s">
        <v>517</v>
      </c>
      <c r="B6" s="8" t="n">
        <v>14.2</v>
      </c>
    </row>
    <row r="7" spans="1:3">
      <c r="A7" s="4" t="s">
        <v>518</v>
      </c>
      <c r="B7" s="8" t="n">
        <v>1.7</v>
      </c>
      <c r="C7" s="8" t="n">
        <v>1.8</v>
      </c>
    </row>
    <row r="8" spans="1:3">
      <c r="A8" s="4" t="s">
        <v>519</v>
      </c>
      <c r="B8" s="6" t="n">
        <v>4</v>
      </c>
      <c r="C8" s="8" t="n">
        <v>-17.3</v>
      </c>
    </row>
    <row r="9" spans="1:3">
      <c r="A9" s="4" t="s">
        <v>520</v>
      </c>
    </row>
    <row r="10" spans="1:3">
      <c r="A10" s="4" t="s">
        <v>521</v>
      </c>
      <c r="B10" s="5" t="n">
        <v>5000</v>
      </c>
    </row>
    <row r="11" spans="1:3">
      <c r="A11" s="4" t="s">
        <v>519</v>
      </c>
      <c r="B11" s="7" t="n">
        <v>59.8</v>
      </c>
      <c r="C11" s="7" t="n">
        <v>-50.8</v>
      </c>
    </row>
    <row r="12" spans="1:3">
      <c r="A12" s="4" t="s">
        <v>522</v>
      </c>
      <c r="B12" s="4" t="s">
        <v>523</v>
      </c>
      <c r="C12" s="4" t="s">
        <v>524</v>
      </c>
    </row>
    <row r="13" spans="1:3">
      <c r="A13" s="4" t="s">
        <v>525</v>
      </c>
    </row>
    <row r="14" spans="1:3">
      <c r="A14" s="4" t="s">
        <v>521</v>
      </c>
      <c r="B14" s="5" t="n">
        <v>3100</v>
      </c>
    </row>
    <row r="15" spans="1:3">
      <c r="A15" s="4" t="s">
        <v>519</v>
      </c>
      <c r="B15" s="7" t="n">
        <v>9.1</v>
      </c>
      <c r="C15" s="7" t="n">
        <v>-13.1</v>
      </c>
    </row>
    <row r="16" spans="1:3">
      <c r="A16" s="4" t="s">
        <v>522</v>
      </c>
      <c r="B16" s="4" t="s">
        <v>523</v>
      </c>
      <c r="C16" s="4" t="s">
        <v>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6</v>
      </c>
      <c r="D2" s="2" t="s">
        <v>395</v>
      </c>
    </row>
    <row r="3" spans="1:4">
      <c r="A3" s="4" t="s">
        <v>519</v>
      </c>
      <c r="B3" s="6" t="n">
        <v>4</v>
      </c>
      <c r="C3" s="7" t="n">
        <v>-17.3</v>
      </c>
    </row>
    <row r="4" spans="1:4">
      <c r="A4" s="4" t="s">
        <v>527</v>
      </c>
      <c r="B4" s="8" t="n">
        <v>621.2</v>
      </c>
      <c r="C4" s="8" t="n">
        <v>563.5</v>
      </c>
    </row>
    <row r="5" spans="1:4">
      <c r="A5" s="4" t="s">
        <v>520</v>
      </c>
    </row>
    <row r="6" spans="1:4">
      <c r="A6" s="4" t="s">
        <v>528</v>
      </c>
      <c r="B6" s="8" t="n">
        <v>763.5</v>
      </c>
      <c r="C6" s="8" t="n">
        <v>733.8</v>
      </c>
      <c r="D6" s="7" t="n">
        <v>817.9</v>
      </c>
    </row>
    <row r="7" spans="1:4">
      <c r="A7" s="4" t="s">
        <v>519</v>
      </c>
      <c r="B7" s="8" t="n">
        <v>59.8</v>
      </c>
      <c r="C7" s="8" t="n">
        <v>-50.8</v>
      </c>
    </row>
    <row r="8" spans="1:4">
      <c r="A8" s="4" t="s">
        <v>529</v>
      </c>
      <c r="B8" s="8" t="n">
        <v>3.3</v>
      </c>
      <c r="C8" s="8" t="n">
        <v>3.4</v>
      </c>
    </row>
    <row r="9" spans="1:4">
      <c r="A9" s="4" t="s">
        <v>530</v>
      </c>
      <c r="B9" s="8" t="n">
        <v>30.3</v>
      </c>
      <c r="C9" s="8" t="n">
        <v>28.7</v>
      </c>
    </row>
    <row r="10" spans="1:4">
      <c r="A10" s="4" t="s">
        <v>531</v>
      </c>
      <c r="B10" s="8" t="n">
        <v>-55.9</v>
      </c>
      <c r="C10" s="8" t="n">
        <v>-57.5</v>
      </c>
    </row>
    <row r="11" spans="1:4">
      <c r="A11" s="4" t="s">
        <v>532</v>
      </c>
      <c r="B11" s="8" t="n">
        <v>-3.2</v>
      </c>
      <c r="C11" s="8" t="n">
        <v>-4.8</v>
      </c>
    </row>
    <row r="12" spans="1:4">
      <c r="A12" s="4" t="s">
        <v>533</v>
      </c>
      <c r="B12" s="8" t="n">
        <v>-1.3</v>
      </c>
      <c r="C12" s="5" t="n">
        <v>0</v>
      </c>
    </row>
    <row r="13" spans="1:4">
      <c r="A13" s="4" t="s">
        <v>534</v>
      </c>
      <c r="B13" s="8" t="n">
        <v>-3.3</v>
      </c>
      <c r="C13" s="8" t="n">
        <v>-3.1</v>
      </c>
    </row>
    <row r="14" spans="1:4">
      <c r="A14" s="4" t="s">
        <v>527</v>
      </c>
      <c r="B14" s="8" t="n">
        <v>621.2</v>
      </c>
      <c r="C14" s="8" t="n">
        <v>563.5</v>
      </c>
      <c r="D14" s="8" t="n">
        <v>654.6</v>
      </c>
    </row>
    <row r="15" spans="1:4">
      <c r="A15" s="4" t="s">
        <v>535</v>
      </c>
      <c r="B15" s="8" t="n">
        <v>109.3</v>
      </c>
      <c r="C15" s="8" t="n">
        <v>-40.2</v>
      </c>
    </row>
    <row r="16" spans="1:4">
      <c r="A16" s="4" t="s">
        <v>536</v>
      </c>
      <c r="B16" s="8" t="n">
        <v>10.8</v>
      </c>
      <c r="C16" s="8" t="n">
        <v>14.5</v>
      </c>
    </row>
    <row r="17" spans="1:4">
      <c r="A17" s="4" t="s">
        <v>537</v>
      </c>
      <c r="B17" s="8" t="n">
        <v>-142.3</v>
      </c>
      <c r="C17" s="8" t="n">
        <v>-170.3</v>
      </c>
    </row>
    <row r="18" spans="1:4">
      <c r="A18" s="4" t="s">
        <v>538</v>
      </c>
      <c r="B18" s="8" t="n">
        <v>-0.5</v>
      </c>
      <c r="C18" s="8" t="n">
        <v>-1.4</v>
      </c>
    </row>
    <row r="19" spans="1:4">
      <c r="A19" s="4" t="s">
        <v>539</v>
      </c>
      <c r="B19" s="8" t="n">
        <v>-141.8</v>
      </c>
      <c r="C19" s="8" t="n">
        <v>-168.9</v>
      </c>
    </row>
    <row r="20" spans="1:4">
      <c r="A20" s="4" t="s">
        <v>540</v>
      </c>
      <c r="B20" s="8" t="n">
        <v>-142.3</v>
      </c>
      <c r="C20" s="8" t="n">
        <v>-170.3</v>
      </c>
    </row>
    <row r="21" spans="1:4">
      <c r="A21" s="4" t="s">
        <v>541</v>
      </c>
      <c r="B21" s="8" t="n">
        <v>-1.3</v>
      </c>
      <c r="C21" s="6" t="n">
        <v>0</v>
      </c>
    </row>
    <row r="22" spans="1:4">
      <c r="A22" s="4" t="s">
        <v>542</v>
      </c>
      <c r="B22" s="7" t="n">
        <v>-1.3</v>
      </c>
    </row>
    <row r="23" spans="1:4">
      <c r="A23" s="4" t="s">
        <v>522</v>
      </c>
      <c r="B23" s="4" t="s">
        <v>523</v>
      </c>
      <c r="C23" s="4" t="s">
        <v>524</v>
      </c>
    </row>
    <row r="24" spans="1:4">
      <c r="A24" s="4" t="s">
        <v>525</v>
      </c>
    </row>
    <row r="25" spans="1:4">
      <c r="A25" s="4" t="s">
        <v>528</v>
      </c>
      <c r="B25" s="7" t="n">
        <v>152.8</v>
      </c>
      <c r="C25" s="7" t="n">
        <v>151.6</v>
      </c>
      <c r="D25" s="8" t="n">
        <v>170.7</v>
      </c>
    </row>
    <row r="26" spans="1:4">
      <c r="A26" s="4" t="s">
        <v>519</v>
      </c>
      <c r="B26" s="8" t="n">
        <v>9.1</v>
      </c>
      <c r="C26" s="8" t="n">
        <v>-13.1</v>
      </c>
    </row>
    <row r="27" spans="1:4">
      <c r="A27" s="4" t="s">
        <v>529</v>
      </c>
      <c r="B27" s="5" t="n">
        <v>0</v>
      </c>
      <c r="C27" s="5" t="n">
        <v>0</v>
      </c>
    </row>
    <row r="28" spans="1:4">
      <c r="A28" s="4" t="s">
        <v>530</v>
      </c>
      <c r="B28" s="5" t="n">
        <v>6</v>
      </c>
      <c r="C28" s="8" t="n">
        <v>5.8</v>
      </c>
    </row>
    <row r="29" spans="1:4">
      <c r="A29" s="4" t="s">
        <v>531</v>
      </c>
      <c r="B29" s="8" t="n">
        <v>-13.9</v>
      </c>
      <c r="C29" s="8" t="n">
        <v>-11.8</v>
      </c>
    </row>
    <row r="30" spans="1:4">
      <c r="A30" s="4" t="s">
        <v>532</v>
      </c>
      <c r="B30" s="5" t="n">
        <v>0</v>
      </c>
      <c r="C30" s="5" t="n">
        <v>0</v>
      </c>
    </row>
    <row r="31" spans="1:4">
      <c r="A31" s="4" t="s">
        <v>533</v>
      </c>
      <c r="B31" s="5" t="n">
        <v>0</v>
      </c>
      <c r="C31" s="5" t="n">
        <v>0</v>
      </c>
    </row>
    <row r="32" spans="1:4">
      <c r="A32" s="4" t="s">
        <v>534</v>
      </c>
      <c r="B32" s="5" t="n">
        <v>0</v>
      </c>
      <c r="C32" s="5" t="n">
        <v>0</v>
      </c>
    </row>
    <row r="33" spans="1:4">
      <c r="A33" s="4" t="s">
        <v>527</v>
      </c>
      <c r="B33" s="5" t="n">
        <v>0</v>
      </c>
      <c r="C33" s="5" t="n">
        <v>0</v>
      </c>
      <c r="D33" s="7" t="n">
        <v>1.8</v>
      </c>
    </row>
    <row r="34" spans="1:4">
      <c r="A34" s="4" t="s">
        <v>535</v>
      </c>
      <c r="B34" s="5" t="n">
        <v>0</v>
      </c>
      <c r="C34" s="5" t="n">
        <v>0</v>
      </c>
    </row>
    <row r="35" spans="1:4">
      <c r="A35" s="4" t="s">
        <v>536</v>
      </c>
      <c r="B35" s="8" t="n">
        <v>13.9</v>
      </c>
      <c r="C35" s="5" t="n">
        <v>10</v>
      </c>
    </row>
    <row r="36" spans="1:4">
      <c r="A36" s="4" t="s">
        <v>537</v>
      </c>
      <c r="B36" s="8" t="n">
        <v>-152.8</v>
      </c>
      <c r="C36" s="8" t="n">
        <v>-151.6</v>
      </c>
    </row>
    <row r="37" spans="1:4">
      <c r="A37" s="4" t="s">
        <v>538</v>
      </c>
      <c r="B37" s="8" t="n">
        <v>-14.2</v>
      </c>
      <c r="C37" s="8" t="n">
        <v>-15.4</v>
      </c>
    </row>
    <row r="38" spans="1:4">
      <c r="A38" s="4" t="s">
        <v>539</v>
      </c>
      <c r="B38" s="8" t="n">
        <v>-138.6</v>
      </c>
      <c r="C38" s="8" t="n">
        <v>-136.2</v>
      </c>
    </row>
    <row r="39" spans="1:4">
      <c r="A39" s="4" t="s">
        <v>540</v>
      </c>
      <c r="B39" s="8" t="n">
        <v>-152.8</v>
      </c>
      <c r="C39" s="8" t="n">
        <v>-151.6</v>
      </c>
    </row>
    <row r="40" spans="1:4">
      <c r="A40" s="4" t="s">
        <v>541</v>
      </c>
      <c r="B40" s="8" t="n">
        <v>-2.3</v>
      </c>
      <c r="C40" s="8" t="n">
        <v>-2.4</v>
      </c>
    </row>
    <row r="41" spans="1:4">
      <c r="A41" s="4" t="s">
        <v>542</v>
      </c>
      <c r="B41" s="7" t="n">
        <v>0.1</v>
      </c>
      <c r="C41" s="7" t="n">
        <v>0.2</v>
      </c>
    </row>
    <row r="42" spans="1:4">
      <c r="A42" s="4" t="s">
        <v>522</v>
      </c>
      <c r="B42" s="4" t="s">
        <v>523</v>
      </c>
      <c r="C42" s="4" t="s">
        <v>5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6</v>
      </c>
    </row>
    <row r="3" spans="1:3">
      <c r="A3" s="4" t="s">
        <v>519</v>
      </c>
      <c r="B3" s="6" t="n">
        <v>4</v>
      </c>
      <c r="C3" s="7" t="n">
        <v>-17.3</v>
      </c>
    </row>
    <row r="4" spans="1:3">
      <c r="A4" s="4" t="s">
        <v>520</v>
      </c>
    </row>
    <row r="5" spans="1:3">
      <c r="A5" s="4" t="s">
        <v>544</v>
      </c>
      <c r="B5" s="8" t="n">
        <v>3.3</v>
      </c>
      <c r="C5" s="8" t="n">
        <v>3.4</v>
      </c>
    </row>
    <row r="6" spans="1:3">
      <c r="A6" s="4" t="s">
        <v>545</v>
      </c>
      <c r="B6" s="8" t="n">
        <v>30.3</v>
      </c>
      <c r="C6" s="8" t="n">
        <v>28.7</v>
      </c>
    </row>
    <row r="7" spans="1:3">
      <c r="A7" s="4" t="s">
        <v>546</v>
      </c>
      <c r="B7" s="8" t="n">
        <v>-36.4</v>
      </c>
      <c r="C7" s="5" t="n">
        <v>-41</v>
      </c>
    </row>
    <row r="8" spans="1:3">
      <c r="A8" s="4" t="s">
        <v>547</v>
      </c>
      <c r="B8" s="8" t="n">
        <v>-13.1</v>
      </c>
      <c r="C8" s="8" t="n">
        <v>30.4</v>
      </c>
    </row>
    <row r="9" spans="1:3">
      <c r="A9" s="4" t="s">
        <v>519</v>
      </c>
      <c r="B9" s="8" t="n">
        <v>59.8</v>
      </c>
      <c r="C9" s="8" t="n">
        <v>-50.8</v>
      </c>
    </row>
    <row r="10" spans="1:3">
      <c r="A10" s="4" t="s">
        <v>548</v>
      </c>
      <c r="B10" s="8" t="n">
        <v>-15.9</v>
      </c>
      <c r="C10" s="8" t="n">
        <v>21.5</v>
      </c>
    </row>
    <row r="11" spans="1:3">
      <c r="A11" s="4" t="s">
        <v>549</v>
      </c>
    </row>
    <row r="12" spans="1:3">
      <c r="A12" s="4" t="s">
        <v>544</v>
      </c>
      <c r="B12" s="5" t="n">
        <v>0</v>
      </c>
      <c r="C12" s="5" t="n">
        <v>0</v>
      </c>
    </row>
    <row r="13" spans="1:3">
      <c r="A13" s="4" t="s">
        <v>545</v>
      </c>
      <c r="B13" s="5" t="n">
        <v>6</v>
      </c>
      <c r="C13" s="8" t="n">
        <v>5.8</v>
      </c>
    </row>
    <row r="14" spans="1:3">
      <c r="A14" s="4" t="s">
        <v>546</v>
      </c>
      <c r="B14" s="5" t="n">
        <v>0</v>
      </c>
      <c r="C14" s="5" t="n">
        <v>0</v>
      </c>
    </row>
    <row r="15" spans="1:3">
      <c r="A15" s="4" t="s">
        <v>550</v>
      </c>
      <c r="B15" s="8" t="n">
        <v>-0.1</v>
      </c>
      <c r="C15" s="8" t="n">
        <v>-0.2</v>
      </c>
    </row>
    <row r="16" spans="1:3">
      <c r="A16" s="4" t="s">
        <v>547</v>
      </c>
      <c r="B16" s="8" t="n">
        <v>9.1</v>
      </c>
      <c r="C16" s="8" t="n">
        <v>-13.1</v>
      </c>
    </row>
    <row r="17" spans="1:3">
      <c r="A17" s="4" t="s">
        <v>519</v>
      </c>
      <c r="B17" s="8" t="n">
        <v>9.1</v>
      </c>
      <c r="C17" s="8" t="n">
        <v>-13.1</v>
      </c>
    </row>
    <row r="18" spans="1:3">
      <c r="A18" s="4" t="s">
        <v>548</v>
      </c>
      <c r="B18" s="6" t="n">
        <v>15</v>
      </c>
      <c r="C18" s="7" t="n">
        <v>-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4" t="s">
        <v>520</v>
      </c>
    </row>
    <row r="4" spans="1:3">
      <c r="A4" s="4" t="s">
        <v>542</v>
      </c>
      <c r="B4" s="7" t="n">
        <v>-1.3</v>
      </c>
    </row>
    <row r="5" spans="1:3">
      <c r="A5" s="4" t="s">
        <v>552</v>
      </c>
      <c r="B5" s="8" t="n">
        <v>-17.2</v>
      </c>
      <c r="C5" s="7" t="n">
        <v>21.5</v>
      </c>
    </row>
    <row r="6" spans="1:3">
      <c r="A6" s="4" t="s">
        <v>525</v>
      </c>
    </row>
    <row r="7" spans="1:3">
      <c r="A7" s="4" t="s">
        <v>553</v>
      </c>
      <c r="B7" s="8" t="n">
        <v>0.1</v>
      </c>
      <c r="C7" s="8" t="n">
        <v>0.2</v>
      </c>
    </row>
    <row r="8" spans="1:3">
      <c r="A8" s="4" t="s">
        <v>542</v>
      </c>
      <c r="B8" s="8" t="n">
        <v>0.1</v>
      </c>
      <c r="C8" s="8" t="n">
        <v>0.2</v>
      </c>
    </row>
    <row r="9" spans="1:3">
      <c r="A9" s="4" t="s">
        <v>552</v>
      </c>
      <c r="B9" s="7" t="n">
        <v>15.1</v>
      </c>
      <c r="C9" s="7" t="n">
        <v>-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6</v>
      </c>
    </row>
    <row r="3" spans="1:3">
      <c r="A3" s="4" t="s">
        <v>520</v>
      </c>
    </row>
    <row r="4" spans="1:3">
      <c r="A4" s="4" t="s">
        <v>555</v>
      </c>
      <c r="B4" s="4" t="s">
        <v>523</v>
      </c>
      <c r="C4" s="4" t="s">
        <v>524</v>
      </c>
    </row>
    <row r="5" spans="1:3">
      <c r="A5" s="4" t="s">
        <v>556</v>
      </c>
      <c r="B5" s="4" t="s">
        <v>557</v>
      </c>
      <c r="C5" s="4" t="s">
        <v>557</v>
      </c>
    </row>
    <row r="6" spans="1:3">
      <c r="A6" s="4" t="s">
        <v>525</v>
      </c>
    </row>
    <row r="7" spans="1:3">
      <c r="A7" s="4" t="s">
        <v>555</v>
      </c>
      <c r="B7" s="4" t="s">
        <v>523</v>
      </c>
      <c r="C7" s="4" t="s">
        <v>5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6</v>
      </c>
    </row>
    <row r="3" spans="1:3">
      <c r="A3" s="3" t="s">
        <v>559</v>
      </c>
    </row>
    <row r="4" spans="1:3">
      <c r="A4" s="4" t="s">
        <v>560</v>
      </c>
      <c r="B4" s="4" t="s">
        <v>561</v>
      </c>
      <c r="C4" s="4" t="s">
        <v>561</v>
      </c>
    </row>
    <row r="5" spans="1:3">
      <c r="A5" s="4" t="s">
        <v>562</v>
      </c>
      <c r="B5" s="4" t="s">
        <v>563</v>
      </c>
      <c r="C5" s="4" t="s">
        <v>563</v>
      </c>
    </row>
    <row r="6" spans="1:3">
      <c r="A6" s="4" t="s">
        <v>564</v>
      </c>
      <c r="B6" s="4" t="s">
        <v>565</v>
      </c>
      <c r="C6" s="4" t="s">
        <v>5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16</v>
      </c>
    </row>
    <row r="3" spans="1:2">
      <c r="A3" s="3" t="s">
        <v>568</v>
      </c>
    </row>
    <row r="4" spans="1:2">
      <c r="A4" s="4" t="s">
        <v>569</v>
      </c>
      <c r="B4" s="7" t="n">
        <v>3.5</v>
      </c>
    </row>
    <row r="5" spans="1:2">
      <c r="A5" s="4" t="s">
        <v>570</v>
      </c>
      <c r="B5" s="5" t="n">
        <v>-3</v>
      </c>
    </row>
    <row r="6" spans="1:2">
      <c r="A6" s="4" t="s">
        <v>571</v>
      </c>
      <c r="B6" s="8" t="n">
        <v>0.1</v>
      </c>
    </row>
    <row r="7" spans="1:2">
      <c r="A7" s="4" t="s">
        <v>572</v>
      </c>
      <c r="B7" s="7"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74</v>
      </c>
      <c r="C1" s="2" t="s">
        <v>2</v>
      </c>
      <c r="D1" s="2" t="s">
        <v>36</v>
      </c>
    </row>
    <row r="2" spans="1:4">
      <c r="A2" s="4" t="s">
        <v>575</v>
      </c>
      <c r="C2" s="4" t="s">
        <v>576</v>
      </c>
      <c r="D2" s="4" t="s">
        <v>576</v>
      </c>
    </row>
    <row r="3" spans="1:4">
      <c r="A3" s="4" t="s">
        <v>577</v>
      </c>
    </row>
    <row r="4" spans="1:4">
      <c r="A4" s="4" t="s">
        <v>575</v>
      </c>
      <c r="C4" s="4" t="s">
        <v>578</v>
      </c>
      <c r="D4" s="4" t="s">
        <v>578</v>
      </c>
    </row>
    <row r="5" spans="1:4">
      <c r="A5" s="4" t="s">
        <v>579</v>
      </c>
    </row>
    <row r="6" spans="1:4">
      <c r="A6" s="4" t="s">
        <v>575</v>
      </c>
      <c r="B6" s="4" t="s">
        <v>580</v>
      </c>
    </row>
    <row r="7" spans="1:4">
      <c r="A7" s="4" t="s">
        <v>581</v>
      </c>
    </row>
    <row r="8" spans="1:4">
      <c r="A8" s="4" t="s">
        <v>575</v>
      </c>
      <c r="B8" s="4" t="s">
        <v>582</v>
      </c>
    </row>
    <row r="9" spans="1:4">
      <c r="A9" s="4" t="s">
        <v>583</v>
      </c>
    </row>
    <row r="10" spans="1:4">
      <c r="A10" s="4" t="s">
        <v>575</v>
      </c>
      <c r="C10" s="4" t="s">
        <v>584</v>
      </c>
      <c r="D10" s="4" t="s">
        <v>584</v>
      </c>
    </row>
    <row r="11" spans="1:4">
      <c r="A11" s="4" t="s">
        <v>585</v>
      </c>
    </row>
    <row r="12" spans="1:4">
      <c r="A12" s="4" t="s">
        <v>575</v>
      </c>
      <c r="B12" s="4" t="s">
        <v>580</v>
      </c>
    </row>
    <row r="13" spans="1:4">
      <c r="A13" s="4" t="s">
        <v>586</v>
      </c>
    </row>
    <row r="14" spans="1:4">
      <c r="A14" s="4" t="s">
        <v>575</v>
      </c>
      <c r="B14" s="4" t="s">
        <v>582</v>
      </c>
    </row>
    <row r="15" spans="1:4">
      <c r="A15" s="4" t="s">
        <v>587</v>
      </c>
    </row>
    <row r="16" spans="1:4">
      <c r="A16" s="4" t="s">
        <v>575</v>
      </c>
      <c r="C16" s="4" t="s">
        <v>588</v>
      </c>
      <c r="D16" s="4" t="s">
        <v>588</v>
      </c>
    </row>
    <row r="17" spans="1:4">
      <c r="A17" s="4" t="s">
        <v>589</v>
      </c>
    </row>
    <row r="18" spans="1:4">
      <c r="A18" s="4" t="s">
        <v>575</v>
      </c>
      <c r="B18" s="4" t="s">
        <v>590</v>
      </c>
    </row>
    <row r="19" spans="1:4">
      <c r="A19" s="4" t="s">
        <v>591</v>
      </c>
    </row>
    <row r="20" spans="1:4">
      <c r="A20" s="4" t="s">
        <v>575</v>
      </c>
      <c r="B20" s="4" t="s">
        <v>5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6</v>
      </c>
      <c r="D1" s="2" t="s">
        <v>395</v>
      </c>
    </row>
    <row r="2" spans="1:4">
      <c r="A2" s="4" t="s">
        <v>593</v>
      </c>
      <c r="B2" s="7" t="n">
        <v>32.7</v>
      </c>
      <c r="C2" s="7" t="n">
        <v>34.6</v>
      </c>
    </row>
    <row r="3" spans="1:4">
      <c r="A3" s="4" t="s">
        <v>594</v>
      </c>
      <c r="B3" s="8" t="n">
        <v>121.1</v>
      </c>
      <c r="C3" s="8" t="n">
        <v>104.7</v>
      </c>
    </row>
    <row r="4" spans="1:4">
      <c r="A4" s="4" t="s">
        <v>595</v>
      </c>
      <c r="B4" s="8" t="n">
        <v>2.1</v>
      </c>
      <c r="C4" s="5" t="n">
        <v>2</v>
      </c>
    </row>
    <row r="5" spans="1:4">
      <c r="A5" s="4" t="s">
        <v>596</v>
      </c>
      <c r="B5" s="5" t="n">
        <v>11</v>
      </c>
      <c r="C5" s="8" t="n">
        <v>4.2</v>
      </c>
    </row>
    <row r="6" spans="1:4">
      <c r="A6" s="4" t="s">
        <v>597</v>
      </c>
      <c r="B6" s="8" t="n">
        <v>166.9</v>
      </c>
      <c r="C6" s="8" t="n">
        <v>145.5</v>
      </c>
    </row>
    <row r="7" spans="1:4">
      <c r="A7" s="4" t="s">
        <v>598</v>
      </c>
      <c r="B7" s="8" t="n">
        <v>1.8</v>
      </c>
      <c r="C7" s="8" t="n">
        <v>1.8</v>
      </c>
    </row>
    <row r="8" spans="1:4">
      <c r="A8" s="4" t="s">
        <v>599</v>
      </c>
      <c r="B8" s="5" t="n">
        <v>-1</v>
      </c>
      <c r="C8" s="8" t="n">
        <v>0.1</v>
      </c>
    </row>
    <row r="9" spans="1:4">
      <c r="A9" s="4" t="s">
        <v>527</v>
      </c>
      <c r="B9" s="8" t="n">
        <v>621.2</v>
      </c>
      <c r="C9" s="8" t="n">
        <v>563.5</v>
      </c>
    </row>
    <row r="10" spans="1:4">
      <c r="A10" s="4" t="s">
        <v>520</v>
      </c>
    </row>
    <row r="11" spans="1:4">
      <c r="A11" s="4" t="s">
        <v>527</v>
      </c>
      <c r="B11" s="8" t="n">
        <v>621.2</v>
      </c>
      <c r="C11" s="8" t="n">
        <v>563.5</v>
      </c>
      <c r="D11" s="7" t="n">
        <v>654.6</v>
      </c>
    </row>
    <row r="12" spans="1:4">
      <c r="A12" s="4" t="s">
        <v>525</v>
      </c>
    </row>
    <row r="13" spans="1:4">
      <c r="A13" s="4" t="s">
        <v>527</v>
      </c>
      <c r="B13" s="5" t="n">
        <v>0</v>
      </c>
      <c r="C13" s="5" t="n">
        <v>0</v>
      </c>
      <c r="D13" s="7" t="n">
        <v>1.8</v>
      </c>
    </row>
    <row r="14" spans="1:4">
      <c r="A14" s="4" t="s">
        <v>600</v>
      </c>
    </row>
    <row r="15" spans="1:4">
      <c r="A15" s="4" t="s">
        <v>593</v>
      </c>
      <c r="B15" s="8" t="n">
        <v>32.7</v>
      </c>
      <c r="C15" s="8" t="n">
        <v>34.6</v>
      </c>
    </row>
    <row r="16" spans="1:4">
      <c r="A16" s="4" t="s">
        <v>594</v>
      </c>
      <c r="B16" s="8" t="n">
        <v>121.1</v>
      </c>
      <c r="C16" s="8" t="n">
        <v>104.7</v>
      </c>
    </row>
    <row r="17" spans="1:4">
      <c r="A17" s="4" t="s">
        <v>595</v>
      </c>
      <c r="B17" s="8" t="n">
        <v>2.1</v>
      </c>
      <c r="C17" s="5" t="n">
        <v>2</v>
      </c>
    </row>
    <row r="18" spans="1:4">
      <c r="A18" s="4" t="s">
        <v>596</v>
      </c>
      <c r="B18" s="5" t="n">
        <v>11</v>
      </c>
      <c r="C18" s="8" t="n">
        <v>4.2</v>
      </c>
    </row>
    <row r="19" spans="1:4">
      <c r="A19" s="4" t="s">
        <v>597</v>
      </c>
      <c r="B19" s="7" t="n">
        <v>166.9</v>
      </c>
      <c r="C19" s="7" t="n">
        <v>14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4" t="s">
        <v>520</v>
      </c>
    </row>
    <row r="3" spans="1:3">
      <c r="A3" s="4" t="s">
        <v>602</v>
      </c>
      <c r="B3" s="7" t="n">
        <v>57.2</v>
      </c>
    </row>
    <row r="4" spans="1:3">
      <c r="A4" s="4" t="s">
        <v>603</v>
      </c>
      <c r="B4" s="8" t="n">
        <v>55.8</v>
      </c>
    </row>
    <row r="5" spans="1:3">
      <c r="A5" s="4" t="s">
        <v>604</v>
      </c>
      <c r="B5" s="8" t="n">
        <v>54.1</v>
      </c>
    </row>
    <row r="6" spans="1:3">
      <c r="A6" s="4" t="s">
        <v>605</v>
      </c>
      <c r="B6" s="8" t="n">
        <v>52.8</v>
      </c>
    </row>
    <row r="7" spans="1:3">
      <c r="A7" s="4" t="s">
        <v>606</v>
      </c>
      <c r="B7" s="8" t="n">
        <v>51.1</v>
      </c>
    </row>
    <row r="8" spans="1:3">
      <c r="A8" s="4" t="s">
        <v>607</v>
      </c>
      <c r="B8" s="7" t="n">
        <v>236.7</v>
      </c>
    </row>
    <row r="9" spans="1:3">
      <c r="A9" s="4" t="s">
        <v>525</v>
      </c>
    </row>
    <row r="10" spans="1:3">
      <c r="A10" s="4" t="s">
        <v>602</v>
      </c>
      <c r="C10" s="7" t="n">
        <v>14.2</v>
      </c>
    </row>
    <row r="11" spans="1:3">
      <c r="A11" s="4" t="s">
        <v>603</v>
      </c>
      <c r="C11" s="5" t="n">
        <v>13</v>
      </c>
    </row>
    <row r="12" spans="1:3">
      <c r="A12" s="4" t="s">
        <v>604</v>
      </c>
      <c r="C12" s="8" t="n">
        <v>12.4</v>
      </c>
    </row>
    <row r="13" spans="1:3">
      <c r="A13" s="4" t="s">
        <v>605</v>
      </c>
      <c r="C13" s="8" t="n">
        <v>11.9</v>
      </c>
    </row>
    <row r="14" spans="1:3">
      <c r="A14" s="4" t="s">
        <v>606</v>
      </c>
      <c r="C14" s="8" t="n">
        <v>11.1</v>
      </c>
    </row>
    <row r="15" spans="1:3">
      <c r="A15" s="4" t="s">
        <v>607</v>
      </c>
      <c r="C15" s="7" t="n">
        <v>4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09</v>
      </c>
    </row>
    <row r="2" spans="1:3">
      <c r="A2" s="4" t="s">
        <v>610</v>
      </c>
      <c r="B2" s="5" t="n">
        <v>422000</v>
      </c>
      <c r="C2" s="5" t="n">
        <v>1200000</v>
      </c>
    </row>
    <row r="3" spans="1:3">
      <c r="A3" s="4" t="s">
        <v>611</v>
      </c>
      <c r="B3" s="5" t="n">
        <v>120000</v>
      </c>
    </row>
    <row r="4" spans="1:3">
      <c r="A4" s="4" t="s">
        <v>612</v>
      </c>
      <c r="B4" s="7" t="n">
        <v>0.3</v>
      </c>
    </row>
    <row r="5" spans="1:3">
      <c r="A5" s="4" t="s">
        <v>613</v>
      </c>
      <c r="B5" s="5" t="n">
        <v>215000</v>
      </c>
    </row>
    <row r="6" spans="1:3">
      <c r="A6" s="4" t="s">
        <v>614</v>
      </c>
    </row>
    <row r="7" spans="1:3">
      <c r="A7" s="4" t="s">
        <v>612</v>
      </c>
      <c r="B7" s="7" t="n">
        <v>0.2</v>
      </c>
    </row>
    <row r="8" spans="1:3">
      <c r="A8" s="4" t="s">
        <v>615</v>
      </c>
    </row>
    <row r="9" spans="1:3">
      <c r="A9" s="4" t="s">
        <v>612</v>
      </c>
      <c r="B9"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6</v>
      </c>
    </row>
    <row r="3" spans="1:3">
      <c r="A3" s="3" t="s">
        <v>212</v>
      </c>
    </row>
    <row r="4" spans="1:3">
      <c r="A4" s="4" t="s">
        <v>617</v>
      </c>
      <c r="B4" s="7" t="n">
        <v>0.2</v>
      </c>
      <c r="C4" s="7" t="n">
        <v>0.1</v>
      </c>
    </row>
    <row r="5" spans="1:3">
      <c r="A5" s="4" t="s">
        <v>618</v>
      </c>
      <c r="B5" s="8" t="n">
        <v>0.1</v>
      </c>
      <c r="C5" s="8" t="n">
        <v>0.3</v>
      </c>
    </row>
    <row r="6" spans="1:3">
      <c r="A6" s="4" t="s">
        <v>619</v>
      </c>
      <c r="B6" s="8" t="n">
        <v>1.1</v>
      </c>
      <c r="C6" s="5" t="n">
        <v>0</v>
      </c>
    </row>
    <row r="7" spans="1:3">
      <c r="A7" s="4" t="s">
        <v>620</v>
      </c>
      <c r="B7" s="7" t="n">
        <v>1.4</v>
      </c>
      <c r="C7" s="7" t="n">
        <v>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212</v>
      </c>
    </row>
    <row r="4" spans="1:2">
      <c r="A4" s="4" t="s">
        <v>623</v>
      </c>
      <c r="B4" s="5" t="n">
        <v>100</v>
      </c>
    </row>
    <row r="5" spans="1:2">
      <c r="A5" s="4" t="s">
        <v>624</v>
      </c>
      <c r="B5" s="4" t="s">
        <v>625</v>
      </c>
    </row>
    <row r="6" spans="1:2">
      <c r="A6" s="4" t="s">
        <v>626</v>
      </c>
      <c r="B6" s="4" t="s">
        <v>627</v>
      </c>
    </row>
    <row r="7" spans="1:2">
      <c r="A7" s="4" t="s">
        <v>628</v>
      </c>
      <c r="B7" s="4" t="s">
        <v>629</v>
      </c>
    </row>
    <row r="8" spans="1:2">
      <c r="A8" s="4" t="s">
        <v>630</v>
      </c>
      <c r="B8" s="9" t="n">
        <v>2.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row>
    <row r="2" spans="1:3">
      <c r="B2" s="2" t="s">
        <v>2</v>
      </c>
      <c r="C2" s="2" t="s">
        <v>36</v>
      </c>
    </row>
    <row r="3" spans="1:3">
      <c r="A3" s="3" t="s">
        <v>212</v>
      </c>
    </row>
    <row r="4" spans="1:3">
      <c r="A4" s="4" t="s">
        <v>632</v>
      </c>
      <c r="B4" s="9" t="n">
        <v>4.02</v>
      </c>
      <c r="C4" s="9" t="n">
        <v>4.14</v>
      </c>
    </row>
    <row r="5" spans="1:3">
      <c r="A5" s="4" t="s">
        <v>633</v>
      </c>
      <c r="B5" s="9" t="n">
        <v>4.11</v>
      </c>
    </row>
    <row r="6" spans="1:3">
      <c r="A6" s="4" t="s">
        <v>634</v>
      </c>
      <c r="B6" s="5" t="n">
        <v>518</v>
      </c>
      <c r="C6" s="5" t="n">
        <v>425</v>
      </c>
    </row>
    <row r="7" spans="1:3">
      <c r="A7" s="4" t="s">
        <v>635</v>
      </c>
      <c r="B7" s="5" t="n">
        <v>418</v>
      </c>
    </row>
    <row r="8" spans="1:3">
      <c r="A8" s="4" t="s">
        <v>636</v>
      </c>
      <c r="B8" s="4" t="s">
        <v>637</v>
      </c>
      <c r="C8" s="4" t="s">
        <v>638</v>
      </c>
    </row>
    <row r="9" spans="1:3">
      <c r="A9" s="4" t="s">
        <v>639</v>
      </c>
      <c r="B9" s="7" t="n">
        <v>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0</v>
      </c>
      <c r="B1" s="2" t="s">
        <v>1</v>
      </c>
    </row>
    <row r="2" spans="1:3">
      <c r="B2" s="2" t="s">
        <v>2</v>
      </c>
      <c r="C2" s="2" t="s">
        <v>36</v>
      </c>
    </row>
    <row r="3" spans="1:3">
      <c r="A3" s="3" t="s">
        <v>641</v>
      </c>
    </row>
    <row r="4" spans="1:3">
      <c r="A4" s="4" t="s">
        <v>632</v>
      </c>
      <c r="B4" s="9" t="n">
        <v>4.02</v>
      </c>
      <c r="C4" s="9" t="n">
        <v>4.14</v>
      </c>
    </row>
    <row r="5" spans="1:3">
      <c r="A5" s="4" t="s">
        <v>636</v>
      </c>
      <c r="B5" s="4" t="s">
        <v>637</v>
      </c>
      <c r="C5" s="4" t="s">
        <v>638</v>
      </c>
    </row>
    <row r="6" spans="1:3">
      <c r="A6" s="4" t="s">
        <v>635</v>
      </c>
      <c r="B6" s="5" t="n">
        <v>418</v>
      </c>
    </row>
    <row r="7" spans="1:3">
      <c r="A7" s="4" t="s">
        <v>642</v>
      </c>
    </row>
    <row r="8" spans="1:3">
      <c r="A8" s="3" t="s">
        <v>641</v>
      </c>
    </row>
    <row r="9" spans="1:3">
      <c r="A9" s="4" t="s">
        <v>632</v>
      </c>
      <c r="B9" s="9" t="n">
        <v>5.62</v>
      </c>
    </row>
    <row r="10" spans="1:3">
      <c r="A10" s="4" t="s">
        <v>643</v>
      </c>
      <c r="B10" s="5" t="n">
        <v>15</v>
      </c>
    </row>
    <row r="11" spans="1:3">
      <c r="A11" s="4" t="s">
        <v>636</v>
      </c>
      <c r="B11" s="4" t="s">
        <v>644</v>
      </c>
    </row>
    <row r="12" spans="1:3">
      <c r="A12" s="4" t="s">
        <v>635</v>
      </c>
      <c r="B12" s="5" t="n">
        <v>15</v>
      </c>
    </row>
    <row r="13" spans="1:3">
      <c r="A13" s="4" t="s">
        <v>645</v>
      </c>
    </row>
    <row r="14" spans="1:3">
      <c r="A14" s="3" t="s">
        <v>641</v>
      </c>
    </row>
    <row r="15" spans="1:3">
      <c r="A15" s="4" t="s">
        <v>632</v>
      </c>
      <c r="B15" s="9" t="n">
        <v>4.37</v>
      </c>
    </row>
    <row r="16" spans="1:3">
      <c r="A16" s="4" t="s">
        <v>643</v>
      </c>
      <c r="B16" s="5" t="n">
        <v>300</v>
      </c>
    </row>
    <row r="17" spans="1:3">
      <c r="A17" s="4" t="s">
        <v>636</v>
      </c>
      <c r="B17" s="4" t="s">
        <v>646</v>
      </c>
    </row>
    <row r="18" spans="1:3">
      <c r="A18" s="4" t="s">
        <v>635</v>
      </c>
      <c r="B18" s="5" t="n">
        <v>300</v>
      </c>
    </row>
    <row r="19" spans="1:3">
      <c r="A19" s="4" t="s">
        <v>647</v>
      </c>
    </row>
    <row r="20" spans="1:3">
      <c r="A20" s="3" t="s">
        <v>641</v>
      </c>
    </row>
    <row r="21" spans="1:3">
      <c r="A21" s="4" t="s">
        <v>632</v>
      </c>
      <c r="B21" s="9" t="n">
        <v>3.9</v>
      </c>
    </row>
    <row r="22" spans="1:3">
      <c r="A22" s="4" t="s">
        <v>643</v>
      </c>
      <c r="B22" s="5" t="n">
        <v>23</v>
      </c>
    </row>
    <row r="23" spans="1:3">
      <c r="A23" s="4" t="s">
        <v>636</v>
      </c>
      <c r="B23" s="4" t="s">
        <v>648</v>
      </c>
    </row>
    <row r="24" spans="1:3">
      <c r="A24" s="4" t="s">
        <v>635</v>
      </c>
      <c r="B24" s="5" t="n">
        <v>23</v>
      </c>
    </row>
    <row r="25" spans="1:3">
      <c r="A25" s="4" t="s">
        <v>649</v>
      </c>
    </row>
    <row r="26" spans="1:3">
      <c r="A26" s="3" t="s">
        <v>641</v>
      </c>
    </row>
    <row r="27" spans="1:3">
      <c r="A27" s="4" t="s">
        <v>632</v>
      </c>
      <c r="B27" s="9" t="n">
        <v>3.93</v>
      </c>
    </row>
    <row r="28" spans="1:3">
      <c r="A28" s="4" t="s">
        <v>643</v>
      </c>
      <c r="B28" s="5" t="n">
        <v>15</v>
      </c>
    </row>
    <row r="29" spans="1:3">
      <c r="A29" s="4" t="s">
        <v>636</v>
      </c>
      <c r="B29" s="4" t="s">
        <v>648</v>
      </c>
    </row>
    <row r="30" spans="1:3">
      <c r="A30" s="4" t="s">
        <v>635</v>
      </c>
      <c r="B30" s="5" t="n">
        <v>15</v>
      </c>
    </row>
    <row r="31" spans="1:3">
      <c r="A31" s="4" t="s">
        <v>650</v>
      </c>
    </row>
    <row r="32" spans="1:3">
      <c r="A32" s="3" t="s">
        <v>641</v>
      </c>
    </row>
    <row r="33" spans="1:3">
      <c r="A33" s="4" t="s">
        <v>632</v>
      </c>
      <c r="B33" s="9" t="n">
        <v>2.71</v>
      </c>
    </row>
    <row r="34" spans="1:3">
      <c r="A34" s="4" t="s">
        <v>643</v>
      </c>
      <c r="B34" s="5" t="n">
        <v>50</v>
      </c>
    </row>
    <row r="35" spans="1:3">
      <c r="A35" s="4" t="s">
        <v>636</v>
      </c>
      <c r="B35" s="4" t="s">
        <v>651</v>
      </c>
    </row>
    <row r="36" spans="1:3">
      <c r="A36" s="4" t="s">
        <v>635</v>
      </c>
      <c r="B36" s="5" t="n">
        <v>50</v>
      </c>
    </row>
    <row r="37" spans="1:3">
      <c r="A37" s="4" t="s">
        <v>652</v>
      </c>
    </row>
    <row r="38" spans="1:3">
      <c r="A38" s="3" t="s">
        <v>641</v>
      </c>
    </row>
    <row r="39" spans="1:3">
      <c r="A39" s="4" t="s">
        <v>632</v>
      </c>
      <c r="B39" s="9" t="n">
        <v>2.68</v>
      </c>
    </row>
    <row r="40" spans="1:3">
      <c r="A40" s="4" t="s">
        <v>643</v>
      </c>
      <c r="B40" s="5" t="n">
        <v>15</v>
      </c>
    </row>
    <row r="41" spans="1:3">
      <c r="A41" s="4" t="s">
        <v>636</v>
      </c>
      <c r="B41" s="4" t="s">
        <v>653</v>
      </c>
    </row>
    <row r="42" spans="1:3">
      <c r="A42" s="4" t="s">
        <v>635</v>
      </c>
      <c r="B42" s="5" t="n">
        <v>15</v>
      </c>
    </row>
    <row r="43" spans="1:3">
      <c r="A43" s="4" t="s">
        <v>654</v>
      </c>
    </row>
    <row r="44" spans="1:3">
      <c r="A44" s="3" t="s">
        <v>641</v>
      </c>
    </row>
    <row r="45" spans="1:3">
      <c r="A45" s="4" t="s">
        <v>632</v>
      </c>
      <c r="B45" s="9" t="n">
        <v>3.65</v>
      </c>
    </row>
    <row r="46" spans="1:3">
      <c r="A46" s="4" t="s">
        <v>643</v>
      </c>
      <c r="B46" s="5" t="n">
        <v>100</v>
      </c>
    </row>
    <row r="47" spans="1:3">
      <c r="A47" s="4" t="s">
        <v>636</v>
      </c>
      <c r="B47" s="4" t="s">
        <v>655</v>
      </c>
    </row>
    <row r="48" spans="1:3">
      <c r="A48" s="4" t="s">
        <v>635</v>
      </c>
      <c r="B48"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385</v>
      </c>
      <c r="J1" s="2" t="s">
        <v>1</v>
      </c>
    </row>
    <row r="2" spans="1:12">
      <c r="B2" s="2" t="s">
        <v>2</v>
      </c>
      <c r="C2" s="2" t="s">
        <v>386</v>
      </c>
      <c r="D2" s="2" t="s">
        <v>4</v>
      </c>
      <c r="E2" s="2" t="s">
        <v>387</v>
      </c>
      <c r="F2" s="2" t="s">
        <v>36</v>
      </c>
      <c r="G2" s="2" t="s">
        <v>388</v>
      </c>
      <c r="H2" s="2" t="s">
        <v>389</v>
      </c>
      <c r="I2" s="2" t="s">
        <v>390</v>
      </c>
      <c r="J2" s="2" t="s">
        <v>2</v>
      </c>
      <c r="K2" s="2" t="s">
        <v>36</v>
      </c>
      <c r="L2" s="2" t="s">
        <v>395</v>
      </c>
    </row>
    <row r="3" spans="1:12">
      <c r="A3" s="4" t="s">
        <v>657</v>
      </c>
      <c r="J3" s="4" t="s">
        <v>658</v>
      </c>
      <c r="K3" s="4" t="s">
        <v>659</v>
      </c>
    </row>
    <row r="4" spans="1:12">
      <c r="A4" s="4" t="s">
        <v>660</v>
      </c>
      <c r="J4" s="7" t="n">
        <v>3.1</v>
      </c>
      <c r="K4" s="7" t="n">
        <v>15.9</v>
      </c>
    </row>
    <row r="5" spans="1:12">
      <c r="A5" s="4" t="s">
        <v>661</v>
      </c>
      <c r="L5" s="7" t="n">
        <v>783.3</v>
      </c>
    </row>
    <row r="6" spans="1:12">
      <c r="A6" s="4" t="s">
        <v>662</v>
      </c>
      <c r="J6" s="8" t="n">
        <v>15.3</v>
      </c>
    </row>
    <row r="7" spans="1:12">
      <c r="A7" s="4" t="s">
        <v>663</v>
      </c>
      <c r="J7" s="8" t="n">
        <v>2.9</v>
      </c>
    </row>
    <row r="8" spans="1:12">
      <c r="A8" s="4" t="s">
        <v>103</v>
      </c>
      <c r="B8" s="7" t="n">
        <v>-0.4</v>
      </c>
      <c r="C8" s="6" t="n">
        <v>0</v>
      </c>
      <c r="D8" s="6" t="n">
        <v>0</v>
      </c>
      <c r="E8" s="7" t="n">
        <v>0.1</v>
      </c>
      <c r="F8" s="7" t="n">
        <v>-0.1</v>
      </c>
      <c r="G8" s="6" t="n">
        <v>0</v>
      </c>
      <c r="H8" s="6" t="n">
        <v>0</v>
      </c>
      <c r="I8" s="7" t="n">
        <v>0.1</v>
      </c>
      <c r="J8" s="8" t="n">
        <v>-0.3</v>
      </c>
      <c r="K8" s="5" t="n">
        <v>0</v>
      </c>
    </row>
    <row r="9" spans="1:12">
      <c r="A9" s="4" t="s">
        <v>664</v>
      </c>
      <c r="B9" s="8" t="n">
        <v>0.4</v>
      </c>
      <c r="F9" s="7" t="n">
        <v>0.2</v>
      </c>
      <c r="J9" s="8" t="n">
        <v>0.4</v>
      </c>
      <c r="K9" s="8" t="n">
        <v>0.2</v>
      </c>
      <c r="L9" s="7" t="n">
        <v>0.3</v>
      </c>
    </row>
    <row r="10" spans="1:12">
      <c r="A10" s="4" t="s">
        <v>665</v>
      </c>
      <c r="J10" s="8" t="n">
        <v>-0.1</v>
      </c>
    </row>
    <row r="11" spans="1:12">
      <c r="A11" s="4" t="s">
        <v>666</v>
      </c>
      <c r="J11" s="8" t="n">
        <v>-0.2</v>
      </c>
      <c r="K11" s="7" t="n">
        <v>-0.1</v>
      </c>
    </row>
    <row r="12" spans="1:12">
      <c r="A12" s="4" t="s">
        <v>667</v>
      </c>
      <c r="B12" s="8" t="n">
        <v>0.1</v>
      </c>
      <c r="J12" s="7" t="n">
        <v>0.1</v>
      </c>
    </row>
    <row r="13" spans="1:12">
      <c r="A13" s="4" t="s">
        <v>668</v>
      </c>
      <c r="J13" s="4" t="s">
        <v>669</v>
      </c>
      <c r="K13" s="4" t="s">
        <v>669</v>
      </c>
    </row>
    <row r="14" spans="1:12">
      <c r="A14" s="4" t="s">
        <v>670</v>
      </c>
    </row>
    <row r="15" spans="1:12">
      <c r="A15" s="4" t="s">
        <v>657</v>
      </c>
      <c r="J15" s="4" t="s">
        <v>671</v>
      </c>
      <c r="K15" s="4" t="s">
        <v>672</v>
      </c>
    </row>
    <row r="16" spans="1:12">
      <c r="A16" s="4" t="s">
        <v>660</v>
      </c>
      <c r="K16" s="6" t="n">
        <v>6</v>
      </c>
    </row>
    <row r="17" spans="1:12">
      <c r="A17" s="4" t="s">
        <v>661</v>
      </c>
      <c r="B17" s="8" t="n">
        <v>0.2</v>
      </c>
      <c r="J17" s="7" t="n">
        <v>0.2</v>
      </c>
    </row>
    <row r="18" spans="1:12">
      <c r="A18" s="4" t="s">
        <v>673</v>
      </c>
    </row>
    <row r="19" spans="1:12">
      <c r="A19" s="4" t="s">
        <v>661</v>
      </c>
      <c r="B19" s="8" t="n">
        <v>106.8</v>
      </c>
      <c r="J19" s="8" t="n">
        <v>106.8</v>
      </c>
    </row>
    <row r="20" spans="1:12">
      <c r="A20" s="4" t="s">
        <v>674</v>
      </c>
      <c r="B20" s="7" t="n">
        <v>18.5</v>
      </c>
      <c r="J20" s="7" t="n">
        <v>18.5</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5</v>
      </c>
      <c r="B1" s="2" t="s">
        <v>385</v>
      </c>
      <c r="J1" s="2" t="s">
        <v>1</v>
      </c>
    </row>
    <row r="2" spans="1:11">
      <c r="B2" s="2" t="s">
        <v>2</v>
      </c>
      <c r="C2" s="2" t="s">
        <v>386</v>
      </c>
      <c r="D2" s="2" t="s">
        <v>4</v>
      </c>
      <c r="E2" s="2" t="s">
        <v>387</v>
      </c>
      <c r="F2" s="2" t="s">
        <v>36</v>
      </c>
      <c r="G2" s="2" t="s">
        <v>388</v>
      </c>
      <c r="H2" s="2" t="s">
        <v>389</v>
      </c>
      <c r="I2" s="2" t="s">
        <v>390</v>
      </c>
      <c r="J2" s="2" t="s">
        <v>2</v>
      </c>
      <c r="K2" s="2" t="s">
        <v>36</v>
      </c>
    </row>
    <row r="3" spans="1:11">
      <c r="A3" s="4" t="s">
        <v>676</v>
      </c>
      <c r="J3" s="7" t="n">
        <v>0.3</v>
      </c>
    </row>
    <row r="4" spans="1:11">
      <c r="A4" s="4" t="s">
        <v>103</v>
      </c>
      <c r="B4" s="7" t="n">
        <v>0.4</v>
      </c>
      <c r="C4" s="6" t="n">
        <v>0</v>
      </c>
      <c r="D4" s="6" t="n">
        <v>0</v>
      </c>
      <c r="E4" s="7" t="n">
        <v>-0.1</v>
      </c>
      <c r="F4" s="7" t="n">
        <v>0.1</v>
      </c>
      <c r="G4" s="6" t="n">
        <v>0</v>
      </c>
      <c r="H4" s="6" t="n">
        <v>0</v>
      </c>
      <c r="I4" s="7" t="n">
        <v>-0.1</v>
      </c>
      <c r="J4" s="8" t="n">
        <v>0.3</v>
      </c>
      <c r="K4" s="6" t="n">
        <v>0</v>
      </c>
    </row>
    <row r="5" spans="1:11">
      <c r="A5" s="4" t="s">
        <v>670</v>
      </c>
    </row>
    <row r="6" spans="1:11">
      <c r="A6" s="4" t="s">
        <v>676</v>
      </c>
      <c r="J6" s="8" t="n">
        <v>0.2</v>
      </c>
    </row>
    <row r="7" spans="1:11">
      <c r="A7" s="4" t="s">
        <v>677</v>
      </c>
    </row>
    <row r="8" spans="1:11">
      <c r="A8" s="4" t="s">
        <v>676</v>
      </c>
      <c r="J8" s="7" t="n">
        <v>0.1</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8</v>
      </c>
      <c r="B1" s="2" t="s">
        <v>2</v>
      </c>
      <c r="C1" s="2" t="s">
        <v>36</v>
      </c>
    </row>
    <row r="2" spans="1:3">
      <c r="A2" s="3" t="s">
        <v>679</v>
      </c>
    </row>
    <row r="3" spans="1:3">
      <c r="A3" s="4" t="s">
        <v>680</v>
      </c>
      <c r="B3" s="7" t="n">
        <v>65.3</v>
      </c>
      <c r="C3" s="7" t="n">
        <v>73.59999999999999</v>
      </c>
    </row>
    <row r="4" spans="1:3">
      <c r="A4" s="4" t="s">
        <v>681</v>
      </c>
      <c r="B4" s="8" t="n">
        <v>17.8</v>
      </c>
      <c r="C4" s="8" t="n">
        <v>11.1</v>
      </c>
    </row>
    <row r="5" spans="1:3">
      <c r="A5" s="4" t="s">
        <v>682</v>
      </c>
      <c r="B5" s="8" t="n">
        <v>182.3</v>
      </c>
      <c r="C5" s="8" t="n">
        <v>185.9</v>
      </c>
    </row>
    <row r="6" spans="1:3">
      <c r="A6" s="4" t="s">
        <v>683</v>
      </c>
      <c r="B6" s="8" t="n">
        <v>190.9</v>
      </c>
      <c r="C6" s="8" t="n">
        <v>187.1</v>
      </c>
    </row>
    <row r="7" spans="1:3">
      <c r="A7" s="4" t="s">
        <v>684</v>
      </c>
      <c r="B7" s="8" t="n">
        <v>4.2</v>
      </c>
      <c r="C7" s="8" t="n">
        <v>0.9</v>
      </c>
    </row>
    <row r="8" spans="1:3">
      <c r="A8" s="4" t="s">
        <v>685</v>
      </c>
      <c r="B8" s="8" t="n">
        <v>13.2</v>
      </c>
      <c r="C8" s="8" t="n">
        <v>15.3</v>
      </c>
    </row>
    <row r="9" spans="1:3">
      <c r="A9" s="4" t="s">
        <v>686</v>
      </c>
      <c r="B9" s="5" t="n">
        <v>2</v>
      </c>
      <c r="C9" s="5" t="n">
        <v>0</v>
      </c>
    </row>
    <row r="10" spans="1:3">
      <c r="A10" s="4" t="s">
        <v>687</v>
      </c>
      <c r="B10" s="8" t="n">
        <v>0.2</v>
      </c>
      <c r="C10" s="8" t="n">
        <v>0.2</v>
      </c>
    </row>
    <row r="11" spans="1:3">
      <c r="A11" s="4" t="s">
        <v>688</v>
      </c>
      <c r="B11" s="8" t="n">
        <v>475.9</v>
      </c>
      <c r="C11" s="8" t="n">
        <v>474.1</v>
      </c>
    </row>
    <row r="12" spans="1:3">
      <c r="A12" s="4" t="s">
        <v>689</v>
      </c>
      <c r="B12" s="8" t="n">
        <v>-459.5</v>
      </c>
      <c r="C12" s="8" t="n">
        <v>-456.6</v>
      </c>
    </row>
    <row r="13" spans="1:3">
      <c r="A13" s="4" t="s">
        <v>690</v>
      </c>
      <c r="B13" s="8" t="n">
        <v>16.4</v>
      </c>
      <c r="C13" s="8" t="n">
        <v>17.5</v>
      </c>
    </row>
    <row r="14" spans="1:3">
      <c r="A14" s="4" t="s">
        <v>691</v>
      </c>
      <c r="B14" s="8" t="n">
        <v>14.7</v>
      </c>
      <c r="C14" s="5" t="n">
        <v>16</v>
      </c>
    </row>
    <row r="15" spans="1:3">
      <c r="A15" s="4" t="s">
        <v>692</v>
      </c>
      <c r="B15" s="8" t="n">
        <v>1.5</v>
      </c>
      <c r="C15" s="5" t="n">
        <v>0</v>
      </c>
    </row>
    <row r="16" spans="1:3">
      <c r="A16" s="4" t="s">
        <v>693</v>
      </c>
      <c r="B16" s="8" t="n">
        <v>0.2</v>
      </c>
      <c r="C16" s="8" t="n">
        <v>1.5</v>
      </c>
    </row>
    <row r="17" spans="1:3">
      <c r="A17" s="4" t="s">
        <v>694</v>
      </c>
      <c r="B17" s="7" t="n">
        <v>16.4</v>
      </c>
      <c r="C17" s="7" t="n">
        <v>1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6</v>
      </c>
    </row>
    <row r="3" spans="1:3">
      <c r="A3" s="4" t="s">
        <v>668</v>
      </c>
      <c r="B3" s="4" t="s">
        <v>669</v>
      </c>
      <c r="C3" s="4" t="s">
        <v>669</v>
      </c>
    </row>
    <row r="4" spans="1:3">
      <c r="A4" s="4" t="s">
        <v>696</v>
      </c>
      <c r="B4" s="4" t="s">
        <v>658</v>
      </c>
      <c r="C4" s="4" t="s">
        <v>659</v>
      </c>
    </row>
    <row r="5" spans="1:3">
      <c r="A5" s="4" t="s">
        <v>657</v>
      </c>
      <c r="B5" s="4" t="s">
        <v>658</v>
      </c>
      <c r="C5" s="4" t="s">
        <v>659</v>
      </c>
    </row>
    <row r="6" spans="1:3">
      <c r="A6" s="4" t="s">
        <v>697</v>
      </c>
      <c r="B6" s="4" t="s">
        <v>698</v>
      </c>
      <c r="C6" s="4" t="s">
        <v>699</v>
      </c>
    </row>
    <row r="7" spans="1:3">
      <c r="A7" s="4" t="s">
        <v>700</v>
      </c>
      <c r="B7" s="4" t="s">
        <v>699</v>
      </c>
      <c r="C7" s="4" t="s">
        <v>671</v>
      </c>
    </row>
    <row r="8" spans="1:3">
      <c r="A8" s="4" t="s">
        <v>701</v>
      </c>
      <c r="B8" s="4" t="s">
        <v>699</v>
      </c>
    </row>
    <row r="9" spans="1:3">
      <c r="A9" s="4" t="s">
        <v>702</v>
      </c>
      <c r="B9" s="4" t="s">
        <v>699</v>
      </c>
    </row>
    <row r="10" spans="1:3">
      <c r="A10" s="4" t="s">
        <v>703</v>
      </c>
      <c r="B10" s="4" t="s">
        <v>699</v>
      </c>
    </row>
    <row r="11" spans="1:3">
      <c r="A11" s="4" t="s">
        <v>670</v>
      </c>
    </row>
    <row r="12" spans="1:3">
      <c r="A12" s="4" t="s">
        <v>657</v>
      </c>
      <c r="B12" s="4" t="s">
        <v>671</v>
      </c>
      <c r="C12" s="4" t="s">
        <v>6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6</v>
      </c>
      <c r="D2" s="2" t="s">
        <v>395</v>
      </c>
    </row>
    <row r="3" spans="1:4">
      <c r="A3" s="3" t="s">
        <v>215</v>
      </c>
    </row>
    <row r="4" spans="1:4">
      <c r="A4" s="4" t="s">
        <v>664</v>
      </c>
      <c r="B4" s="7" t="n">
        <v>0.4</v>
      </c>
      <c r="C4" s="7" t="n">
        <v>0.2</v>
      </c>
      <c r="D4" s="7" t="n">
        <v>0.3</v>
      </c>
    </row>
    <row r="5" spans="1:4">
      <c r="A5" s="4" t="s">
        <v>705</v>
      </c>
      <c r="B5" s="8" t="n">
        <v>0.3</v>
      </c>
    </row>
    <row r="6" spans="1:4">
      <c r="A6" s="4" t="s">
        <v>706</v>
      </c>
      <c r="B6" s="7" t="n">
        <v>-0.1</v>
      </c>
      <c r="C6" s="7"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7</v>
      </c>
      <c r="B1" s="2" t="s">
        <v>385</v>
      </c>
      <c r="J1" s="2" t="s">
        <v>1</v>
      </c>
    </row>
    <row r="2" spans="1:11">
      <c r="B2" s="2" t="s">
        <v>2</v>
      </c>
      <c r="C2" s="2" t="s">
        <v>386</v>
      </c>
      <c r="D2" s="2" t="s">
        <v>4</v>
      </c>
      <c r="E2" s="2" t="s">
        <v>387</v>
      </c>
      <c r="F2" s="2" t="s">
        <v>36</v>
      </c>
      <c r="G2" s="2" t="s">
        <v>388</v>
      </c>
      <c r="H2" s="2" t="s">
        <v>389</v>
      </c>
      <c r="I2" s="2" t="s">
        <v>390</v>
      </c>
      <c r="J2" s="2" t="s">
        <v>2</v>
      </c>
      <c r="K2" s="2" t="s">
        <v>36</v>
      </c>
    </row>
    <row r="3" spans="1:11">
      <c r="A3" s="3" t="s">
        <v>708</v>
      </c>
    </row>
    <row r="4" spans="1:11">
      <c r="A4" s="4" t="s">
        <v>104</v>
      </c>
      <c r="B4" s="7" t="n">
        <v>-2.8</v>
      </c>
      <c r="C4" s="7" t="n">
        <v>22.8</v>
      </c>
      <c r="D4" s="7" t="n">
        <v>-15.6</v>
      </c>
      <c r="E4" s="7" t="n">
        <v>-20.9</v>
      </c>
      <c r="F4" s="7" t="n">
        <v>-45.2</v>
      </c>
      <c r="G4" s="7" t="n">
        <v>-7.8</v>
      </c>
      <c r="H4" s="7" t="n">
        <v>-26.1</v>
      </c>
      <c r="I4" s="6" t="n">
        <v>-25</v>
      </c>
      <c r="J4" s="7" t="n">
        <v>-16.5</v>
      </c>
      <c r="K4" s="7" t="n">
        <v>-104.1</v>
      </c>
    </row>
    <row r="5" spans="1:11">
      <c r="A5" s="4" t="s">
        <v>105</v>
      </c>
      <c r="B5" s="8" t="n">
        <v>1.9</v>
      </c>
      <c r="C5" s="8" t="n">
        <v>1.9</v>
      </c>
      <c r="D5" s="5" t="n">
        <v>2</v>
      </c>
      <c r="E5" s="5" t="n">
        <v>2</v>
      </c>
      <c r="F5" s="5" t="n">
        <v>2</v>
      </c>
      <c r="G5" s="8" t="n">
        <v>1.9</v>
      </c>
      <c r="H5" s="5" t="n">
        <v>2</v>
      </c>
      <c r="I5" s="8" t="n">
        <v>1.9</v>
      </c>
      <c r="J5" s="8" t="n">
        <v>7.8</v>
      </c>
      <c r="K5" s="8" t="n">
        <v>7.8</v>
      </c>
    </row>
    <row r="6" spans="1:11">
      <c r="A6" s="4" t="s">
        <v>106</v>
      </c>
      <c r="B6" s="7" t="n">
        <v>-4.7</v>
      </c>
      <c r="C6" s="7" t="n">
        <v>20.9</v>
      </c>
      <c r="D6" s="7" t="n">
        <v>-17.6</v>
      </c>
      <c r="E6" s="7" t="n">
        <v>-22.9</v>
      </c>
      <c r="F6" s="7" t="n">
        <v>-47.2</v>
      </c>
      <c r="G6" s="7" t="n">
        <v>-9.699999999999999</v>
      </c>
      <c r="H6" s="7" t="n">
        <v>-28.1</v>
      </c>
      <c r="I6" s="7" t="n">
        <v>-26.9</v>
      </c>
      <c r="J6" s="7" t="n">
        <v>-24.3</v>
      </c>
      <c r="K6" s="7" t="n">
        <v>-111.9</v>
      </c>
    </row>
    <row r="7" spans="1:11">
      <c r="A7" s="4" t="s">
        <v>111</v>
      </c>
      <c r="J7" s="5" t="n">
        <v>9566</v>
      </c>
      <c r="K7" s="5" t="n">
        <v>9151</v>
      </c>
    </row>
    <row r="8" spans="1:11">
      <c r="A8" s="4" t="s">
        <v>709</v>
      </c>
      <c r="J8" s="5" t="n">
        <v>0</v>
      </c>
      <c r="K8" s="5" t="n">
        <v>0</v>
      </c>
    </row>
    <row r="9" spans="1:11">
      <c r="A9" s="4" t="s">
        <v>112</v>
      </c>
      <c r="J9" s="5" t="n">
        <v>9566</v>
      </c>
      <c r="K9" s="5" t="n">
        <v>9151</v>
      </c>
    </row>
    <row r="10" spans="1:11">
      <c r="A10" s="4" t="s">
        <v>107</v>
      </c>
      <c r="F10" s="9" t="n">
        <v>-5.1</v>
      </c>
      <c r="G10" s="9" t="n">
        <v>-1.06</v>
      </c>
      <c r="H10" s="9" t="n">
        <v>-3.08</v>
      </c>
      <c r="I10" s="9" t="n">
        <v>-2.97</v>
      </c>
      <c r="J10" s="9" t="n">
        <v>-2.54</v>
      </c>
      <c r="K10" s="9" t="n">
        <v>-12.23</v>
      </c>
    </row>
    <row r="11" spans="1:11">
      <c r="A11" s="4" t="s">
        <v>108</v>
      </c>
      <c r="B11" s="9" t="n">
        <v>-0.49</v>
      </c>
      <c r="C11" s="9" t="n">
        <v>2.18</v>
      </c>
      <c r="D11" s="9" t="n">
        <v>-1.84</v>
      </c>
      <c r="E11" s="9" t="n">
        <v>-2.4</v>
      </c>
      <c r="J11" s="10" t="n">
        <v>-2.54</v>
      </c>
      <c r="K11" s="9" t="n">
        <v>-12.23</v>
      </c>
    </row>
    <row r="12" spans="1:11">
      <c r="A12" s="4" t="s">
        <v>109</v>
      </c>
      <c r="B12" s="9" t="n">
        <v>-0.49</v>
      </c>
      <c r="C12" s="9" t="n">
        <v>2.17</v>
      </c>
      <c r="D12" s="9" t="n">
        <v>-1.84</v>
      </c>
      <c r="E12" s="9" t="n">
        <v>-2.4</v>
      </c>
      <c r="J12" s="9" t="n">
        <v>-2.54</v>
      </c>
    </row>
    <row r="13" spans="1:11">
      <c r="A13" s="4" t="s">
        <v>710</v>
      </c>
      <c r="J13" s="5" t="n">
        <v>67</v>
      </c>
      <c r="K13" s="5" t="n">
        <v>23</v>
      </c>
    </row>
    <row r="14" spans="1:11">
      <c r="A14" s="4" t="s">
        <v>711</v>
      </c>
      <c r="J14" s="5" t="n">
        <v>352</v>
      </c>
      <c r="K14" s="5" t="n">
        <v>360</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2</v>
      </c>
      <c r="B1" s="2" t="s">
        <v>1</v>
      </c>
    </row>
    <row r="2" spans="1:4">
      <c r="B2" s="2" t="s">
        <v>2</v>
      </c>
      <c r="C2" s="2" t="s">
        <v>36</v>
      </c>
      <c r="D2" s="2" t="s">
        <v>395</v>
      </c>
    </row>
    <row r="3" spans="1:4">
      <c r="A3" s="3" t="s">
        <v>713</v>
      </c>
    </row>
    <row r="4" spans="1:4">
      <c r="A4" s="4" t="s">
        <v>714</v>
      </c>
      <c r="B4" s="5" t="n">
        <v>288620</v>
      </c>
    </row>
    <row r="5" spans="1:4">
      <c r="A5" s="4" t="s">
        <v>715</v>
      </c>
      <c r="C5" s="5" t="n">
        <v>398638</v>
      </c>
    </row>
    <row r="6" spans="1:4">
      <c r="A6" s="4" t="s">
        <v>166</v>
      </c>
      <c r="C6" s="7" t="n">
        <v>0.8</v>
      </c>
    </row>
    <row r="7" spans="1:4">
      <c r="A7" s="4" t="s">
        <v>83</v>
      </c>
      <c r="B7" s="5" t="n">
        <v>9464889</v>
      </c>
    </row>
    <row r="8" spans="1:4">
      <c r="A8" s="4" t="s">
        <v>81</v>
      </c>
      <c r="B8" s="5" t="n">
        <v>104574</v>
      </c>
    </row>
    <row r="9" spans="1:4">
      <c r="A9" s="4" t="s">
        <v>716</v>
      </c>
      <c r="B9" s="5" t="n">
        <v>104574</v>
      </c>
      <c r="C9" s="5" t="n">
        <v>104574</v>
      </c>
      <c r="D9" s="5" t="n">
        <v>104574</v>
      </c>
    </row>
    <row r="10" spans="1:4">
      <c r="A10" s="4" t="s">
        <v>72</v>
      </c>
    </row>
    <row r="11" spans="1:4">
      <c r="A11" s="3" t="s">
        <v>713</v>
      </c>
    </row>
    <row r="12" spans="1:4">
      <c r="A12" s="4" t="s">
        <v>81</v>
      </c>
      <c r="B12" s="5" t="n">
        <v>104574</v>
      </c>
      <c r="C12" s="5" t="n">
        <v>104574</v>
      </c>
    </row>
    <row r="13" spans="1:4">
      <c r="A13" s="4" t="s">
        <v>73</v>
      </c>
    </row>
    <row r="14" spans="1:4">
      <c r="A14" s="3" t="s">
        <v>713</v>
      </c>
    </row>
    <row r="15" spans="1:4">
      <c r="A15" s="4" t="s">
        <v>717</v>
      </c>
      <c r="B15" s="5" t="n">
        <v>8347427</v>
      </c>
      <c r="C15" s="5" t="n">
        <v>8031307</v>
      </c>
      <c r="D15" s="5" t="n">
        <v>7632669</v>
      </c>
    </row>
    <row r="16" spans="1:4">
      <c r="A16" s="4" t="s">
        <v>714</v>
      </c>
      <c r="B16" s="5" t="n">
        <v>288620</v>
      </c>
    </row>
    <row r="17" spans="1:4">
      <c r="A17" s="4" t="s">
        <v>715</v>
      </c>
      <c r="B17" s="5" t="n">
        <v>27500</v>
      </c>
      <c r="C17" s="5" t="n">
        <v>398638</v>
      </c>
    </row>
    <row r="18" spans="1:4">
      <c r="A18" s="4" t="s">
        <v>83</v>
      </c>
      <c r="B18" s="5" t="n">
        <v>8347427</v>
      </c>
      <c r="C18" s="5" t="n">
        <v>8031308</v>
      </c>
    </row>
    <row r="19" spans="1:4">
      <c r="A19" s="4" t="s">
        <v>75</v>
      </c>
    </row>
    <row r="20" spans="1:4">
      <c r="A20" s="3" t="s">
        <v>713</v>
      </c>
    </row>
    <row r="21" spans="1:4">
      <c r="A21" s="4" t="s">
        <v>717</v>
      </c>
      <c r="B21" s="5" t="n">
        <v>1117462</v>
      </c>
      <c r="C21" s="5" t="n">
        <v>1406082</v>
      </c>
      <c r="D21" s="5" t="n">
        <v>1406082</v>
      </c>
    </row>
    <row r="22" spans="1:4">
      <c r="A22" s="4" t="s">
        <v>714</v>
      </c>
      <c r="B22" s="5" t="n">
        <v>-288620</v>
      </c>
    </row>
    <row r="23" spans="1:4">
      <c r="A23" s="4" t="s">
        <v>83</v>
      </c>
      <c r="B23" s="5" t="n">
        <v>1117462</v>
      </c>
      <c r="C23" s="5" t="n">
        <v>140608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2</v>
      </c>
      <c r="C2" s="2" t="s">
        <v>36</v>
      </c>
      <c r="D2" s="2" t="s">
        <v>395</v>
      </c>
      <c r="E2" s="2" t="s">
        <v>609</v>
      </c>
    </row>
    <row r="3" spans="1:5">
      <c r="A3" s="3" t="s">
        <v>713</v>
      </c>
    </row>
    <row r="4" spans="1:5">
      <c r="A4" s="4" t="s">
        <v>78</v>
      </c>
      <c r="B4" s="5" t="n">
        <v>20000000</v>
      </c>
      <c r="C4" s="5" t="n">
        <v>20000000</v>
      </c>
    </row>
    <row r="5" spans="1:5">
      <c r="A5" s="4" t="s">
        <v>77</v>
      </c>
      <c r="B5" s="6" t="n">
        <v>1</v>
      </c>
      <c r="C5" s="6" t="n">
        <v>1</v>
      </c>
    </row>
    <row r="6" spans="1:5">
      <c r="A6" s="4" t="s">
        <v>81</v>
      </c>
      <c r="B6" s="5" t="n">
        <v>104574</v>
      </c>
    </row>
    <row r="7" spans="1:5">
      <c r="A7" s="4" t="s">
        <v>719</v>
      </c>
      <c r="B7" s="6" t="n">
        <v>1000</v>
      </c>
    </row>
    <row r="8" spans="1:5">
      <c r="A8" s="4" t="s">
        <v>66</v>
      </c>
      <c r="B8" s="6" t="n">
        <v>4600000</v>
      </c>
    </row>
    <row r="9" spans="1:5">
      <c r="A9" s="4" t="s">
        <v>79</v>
      </c>
      <c r="B9" s="4" t="s">
        <v>80</v>
      </c>
    </row>
    <row r="10" spans="1:5">
      <c r="A10" s="4" t="s">
        <v>83</v>
      </c>
      <c r="B10" s="5" t="n">
        <v>9464889</v>
      </c>
    </row>
    <row r="11" spans="1:5">
      <c r="A11" s="4" t="s">
        <v>715</v>
      </c>
      <c r="C11" s="5" t="n">
        <v>398638</v>
      </c>
    </row>
    <row r="12" spans="1:5">
      <c r="A12" s="4" t="s">
        <v>714</v>
      </c>
      <c r="B12" s="5" t="n">
        <v>288620</v>
      </c>
    </row>
    <row r="13" spans="1:5">
      <c r="A13" s="4" t="s">
        <v>610</v>
      </c>
      <c r="B13" s="5" t="n">
        <v>422000</v>
      </c>
      <c r="E13" s="5" t="n">
        <v>1200000</v>
      </c>
    </row>
    <row r="14" spans="1:5">
      <c r="A14" s="4" t="s">
        <v>720</v>
      </c>
      <c r="B14" s="6" t="n">
        <v>7500000</v>
      </c>
    </row>
    <row r="15" spans="1:5">
      <c r="A15" s="4" t="s">
        <v>721</v>
      </c>
      <c r="B15" s="5" t="n">
        <v>35000000</v>
      </c>
    </row>
    <row r="16" spans="1:5">
      <c r="A16" s="4" t="s">
        <v>722</v>
      </c>
      <c r="B16" s="5" t="n">
        <v>150000000</v>
      </c>
    </row>
    <row r="17" spans="1:5">
      <c r="A17" s="4" t="s">
        <v>82</v>
      </c>
      <c r="B17" s="5" t="n">
        <v>127200000</v>
      </c>
      <c r="C17" s="6" t="n">
        <v>119300000</v>
      </c>
    </row>
    <row r="18" spans="1:5">
      <c r="A18" s="4" t="s">
        <v>723</v>
      </c>
      <c r="B18" s="6" t="n">
        <v>22600000</v>
      </c>
      <c r="C18" s="6" t="n">
        <v>14700000</v>
      </c>
    </row>
    <row r="19" spans="1:5">
      <c r="A19" s="4" t="s">
        <v>661</v>
      </c>
      <c r="D19" s="6" t="n">
        <v>783300000</v>
      </c>
    </row>
    <row r="20" spans="1:5">
      <c r="A20" s="4" t="s">
        <v>724</v>
      </c>
      <c r="B20" s="4" t="s">
        <v>725</v>
      </c>
    </row>
    <row r="21" spans="1:5">
      <c r="A21" s="4" t="s">
        <v>726</v>
      </c>
      <c r="B21" s="4" t="s">
        <v>727</v>
      </c>
    </row>
    <row r="22" spans="1:5">
      <c r="A22" s="4" t="s">
        <v>73</v>
      </c>
    </row>
    <row r="23" spans="1:5">
      <c r="A23" s="3" t="s">
        <v>713</v>
      </c>
    </row>
    <row r="24" spans="1:5">
      <c r="A24" s="4" t="s">
        <v>86</v>
      </c>
      <c r="B24" s="5" t="n">
        <v>70000000</v>
      </c>
      <c r="C24" s="5" t="n">
        <v>70000000</v>
      </c>
    </row>
    <row r="25" spans="1:5">
      <c r="A25" s="4" t="s">
        <v>85</v>
      </c>
      <c r="B25" s="9" t="n">
        <v>0.1</v>
      </c>
      <c r="C25" s="9" t="n">
        <v>0.1</v>
      </c>
    </row>
    <row r="26" spans="1:5">
      <c r="A26" s="4" t="s">
        <v>83</v>
      </c>
      <c r="B26" s="5" t="n">
        <v>8347427</v>
      </c>
      <c r="C26" s="5" t="n">
        <v>8031308</v>
      </c>
    </row>
    <row r="27" spans="1:5">
      <c r="A27" s="4" t="s">
        <v>715</v>
      </c>
      <c r="B27" s="5" t="n">
        <v>27500</v>
      </c>
      <c r="C27" s="5" t="n">
        <v>398638</v>
      </c>
    </row>
    <row r="28" spans="1:5">
      <c r="A28" s="4" t="s">
        <v>714</v>
      </c>
      <c r="B28" s="5" t="n">
        <v>288620</v>
      </c>
    </row>
    <row r="29" spans="1:5">
      <c r="A29" s="4" t="s">
        <v>75</v>
      </c>
    </row>
    <row r="30" spans="1:5">
      <c r="A30" s="3" t="s">
        <v>713</v>
      </c>
    </row>
    <row r="31" spans="1:5">
      <c r="A31" s="4" t="s">
        <v>86</v>
      </c>
      <c r="B31" s="5" t="n">
        <v>30000000</v>
      </c>
      <c r="C31" s="5" t="n">
        <v>30000000</v>
      </c>
    </row>
    <row r="32" spans="1:5">
      <c r="A32" s="4" t="s">
        <v>85</v>
      </c>
      <c r="B32" s="9" t="n">
        <v>0.1</v>
      </c>
      <c r="C32" s="9" t="n">
        <v>0.1</v>
      </c>
    </row>
    <row r="33" spans="1:5">
      <c r="A33" s="4" t="s">
        <v>83</v>
      </c>
      <c r="B33" s="5" t="n">
        <v>1117462</v>
      </c>
      <c r="C33" s="5" t="n">
        <v>1406082</v>
      </c>
    </row>
    <row r="34" spans="1:5">
      <c r="A34" s="4" t="s">
        <v>714</v>
      </c>
      <c r="B34" s="5" t="n">
        <v>-288620</v>
      </c>
    </row>
    <row r="35" spans="1:5">
      <c r="A35" s="4" t="s">
        <v>72</v>
      </c>
    </row>
    <row r="36" spans="1:5">
      <c r="A36" s="3" t="s">
        <v>713</v>
      </c>
    </row>
    <row r="37" spans="1:5">
      <c r="A37" s="4" t="s">
        <v>81</v>
      </c>
      <c r="B37" s="5" t="n">
        <v>104574</v>
      </c>
      <c r="C37" s="5" t="n">
        <v>104574</v>
      </c>
    </row>
    <row r="38" spans="1:5">
      <c r="A38" s="4" t="s">
        <v>66</v>
      </c>
      <c r="B38" s="6" t="n">
        <v>4600000</v>
      </c>
      <c r="C38" s="6" t="n">
        <v>4600000</v>
      </c>
    </row>
    <row r="39" spans="1:5">
      <c r="A39" s="4" t="s">
        <v>79</v>
      </c>
      <c r="B39" s="4" t="s">
        <v>80</v>
      </c>
    </row>
    <row r="40" spans="1:5">
      <c r="A40" s="4" t="s">
        <v>82</v>
      </c>
      <c r="B40" s="6" t="n">
        <v>127200000</v>
      </c>
      <c r="C40" s="6" t="n">
        <v>1193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21"/>
  </cols>
  <sheetData>
    <row r="1" spans="1:2">
      <c r="A1" s="1" t="s">
        <v>728</v>
      </c>
      <c r="B1" s="2" t="s">
        <v>416</v>
      </c>
    </row>
    <row r="2" spans="1:2">
      <c r="A2" s="4" t="s">
        <v>729</v>
      </c>
      <c r="B2" s="7" t="n">
        <v>4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0</v>
      </c>
      <c r="B1" s="2" t="s">
        <v>1</v>
      </c>
    </row>
    <row r="2" spans="1:3">
      <c r="B2" s="2" t="s">
        <v>2</v>
      </c>
      <c r="C2" s="2" t="s">
        <v>36</v>
      </c>
    </row>
    <row r="3" spans="1:3">
      <c r="A3" s="4" t="s">
        <v>89</v>
      </c>
      <c r="B3" s="7" t="n">
        <v>209.7</v>
      </c>
      <c r="C3" s="6" t="n">
        <v>193</v>
      </c>
    </row>
    <row r="4" spans="1:3">
      <c r="A4" s="4" t="s">
        <v>357</v>
      </c>
    </row>
    <row r="5" spans="1:3">
      <c r="A5" s="4" t="s">
        <v>89</v>
      </c>
      <c r="B5" s="8" t="n">
        <v>152.4</v>
      </c>
      <c r="C5" s="8" t="n">
        <v>141.3</v>
      </c>
    </row>
    <row r="6" spans="1:3">
      <c r="A6" s="4" t="s">
        <v>358</v>
      </c>
    </row>
    <row r="7" spans="1:3">
      <c r="A7" s="4" t="s">
        <v>89</v>
      </c>
      <c r="B7" s="8" t="n">
        <v>21.5</v>
      </c>
      <c r="C7" s="8" t="n">
        <v>35.2</v>
      </c>
    </row>
    <row r="8" spans="1:3">
      <c r="A8" s="4" t="s">
        <v>359</v>
      </c>
    </row>
    <row r="9" spans="1:3">
      <c r="A9" s="4" t="s">
        <v>89</v>
      </c>
      <c r="B9" s="8" t="n">
        <v>23.4</v>
      </c>
    </row>
    <row r="10" spans="1:3">
      <c r="A10" s="4" t="s">
        <v>360</v>
      </c>
    </row>
    <row r="11" spans="1:3">
      <c r="A11" s="4" t="s">
        <v>89</v>
      </c>
      <c r="B11" s="8" t="n">
        <v>12.4</v>
      </c>
      <c r="C11" s="8" t="n">
        <v>16.5</v>
      </c>
    </row>
    <row r="12" spans="1:3">
      <c r="A12" s="4" t="s">
        <v>731</v>
      </c>
    </row>
    <row r="13" spans="1:3">
      <c r="A13" s="4" t="s">
        <v>89</v>
      </c>
      <c r="B13" s="7" t="n">
        <v>57.3</v>
      </c>
      <c r="C13" s="7" t="n">
        <v>51.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2</v>
      </c>
      <c r="B1" s="2" t="s">
        <v>385</v>
      </c>
      <c r="J1" s="2" t="s">
        <v>1</v>
      </c>
    </row>
    <row r="2" spans="1:11">
      <c r="B2" s="2" t="s">
        <v>2</v>
      </c>
      <c r="C2" s="2" t="s">
        <v>386</v>
      </c>
      <c r="D2" s="2" t="s">
        <v>4</v>
      </c>
      <c r="E2" s="2" t="s">
        <v>387</v>
      </c>
      <c r="F2" s="2" t="s">
        <v>36</v>
      </c>
      <c r="G2" s="2" t="s">
        <v>388</v>
      </c>
      <c r="H2" s="2" t="s">
        <v>389</v>
      </c>
      <c r="I2" s="2" t="s">
        <v>390</v>
      </c>
      <c r="J2" s="2" t="s">
        <v>2</v>
      </c>
      <c r="K2" s="2" t="s">
        <v>36</v>
      </c>
    </row>
    <row r="3" spans="1:11">
      <c r="A3" s="3" t="s">
        <v>733</v>
      </c>
    </row>
    <row r="4" spans="1:11">
      <c r="A4" s="4" t="s">
        <v>89</v>
      </c>
      <c r="J4" s="7" t="n">
        <v>209.7</v>
      </c>
      <c r="K4" s="6" t="n">
        <v>193</v>
      </c>
    </row>
    <row r="5" spans="1:11">
      <c r="A5" s="4" t="s">
        <v>734</v>
      </c>
      <c r="B5" s="7" t="n">
        <v>6.8</v>
      </c>
      <c r="C5" s="7" t="n">
        <v>35.5</v>
      </c>
      <c r="D5" s="7" t="n">
        <v>-4.3</v>
      </c>
      <c r="E5" s="7" t="n">
        <v>-5.5</v>
      </c>
      <c r="F5" s="7" t="n">
        <v>-9.699999999999999</v>
      </c>
      <c r="G5" s="7" t="n">
        <v>7.8</v>
      </c>
      <c r="H5" s="7" t="n">
        <v>-10.4</v>
      </c>
      <c r="I5" s="7" t="n">
        <v>-5.6</v>
      </c>
      <c r="J5" s="8" t="n">
        <v>32.5</v>
      </c>
      <c r="K5" s="8" t="n">
        <v>-17.9</v>
      </c>
    </row>
    <row r="6" spans="1:11">
      <c r="A6" s="4" t="s">
        <v>735</v>
      </c>
    </row>
    <row r="7" spans="1:11">
      <c r="A7" s="3" t="s">
        <v>733</v>
      </c>
    </row>
    <row r="8" spans="1:11">
      <c r="A8" s="4" t="s">
        <v>734</v>
      </c>
      <c r="J8" s="8" t="n">
        <v>50.8</v>
      </c>
      <c r="K8" s="8" t="n">
        <v>-23.3</v>
      </c>
    </row>
    <row r="9" spans="1:11">
      <c r="A9" s="4" t="s">
        <v>736</v>
      </c>
    </row>
    <row r="10" spans="1:11">
      <c r="A10" s="3" t="s">
        <v>733</v>
      </c>
    </row>
    <row r="11" spans="1:11">
      <c r="A11" s="4" t="s">
        <v>734</v>
      </c>
      <c r="J11" s="8" t="n">
        <v>-18.3</v>
      </c>
      <c r="K11" s="8" t="n">
        <v>5.4</v>
      </c>
    </row>
    <row r="12" spans="1:11">
      <c r="A12" s="4" t="s">
        <v>113</v>
      </c>
    </row>
    <row r="13" spans="1:11">
      <c r="A13" s="3" t="s">
        <v>733</v>
      </c>
    </row>
    <row r="14" spans="1:11">
      <c r="A14" s="4" t="s">
        <v>89</v>
      </c>
      <c r="J14" s="8" t="n">
        <v>123.7</v>
      </c>
      <c r="K14" s="8" t="n">
        <v>130.6</v>
      </c>
    </row>
    <row r="15" spans="1:11">
      <c r="A15" s="4" t="s">
        <v>114</v>
      </c>
    </row>
    <row r="16" spans="1:11">
      <c r="A16" s="3" t="s">
        <v>733</v>
      </c>
    </row>
    <row r="17" spans="1:11">
      <c r="A17" s="4" t="s">
        <v>89</v>
      </c>
      <c r="J17" s="8" t="n">
        <v>45.7</v>
      </c>
      <c r="K17" s="8" t="n">
        <v>33.8</v>
      </c>
    </row>
    <row r="18" spans="1:11">
      <c r="A18" s="4" t="s">
        <v>115</v>
      </c>
    </row>
    <row r="19" spans="1:11">
      <c r="A19" s="3" t="s">
        <v>733</v>
      </c>
    </row>
    <row r="20" spans="1:11">
      <c r="A20" s="4" t="s">
        <v>89</v>
      </c>
      <c r="J20" s="8" t="n">
        <v>169.4</v>
      </c>
      <c r="K20" s="8" t="n">
        <v>164.4</v>
      </c>
    </row>
    <row r="21" spans="1:11">
      <c r="A21" s="4" t="s">
        <v>116</v>
      </c>
    </row>
    <row r="22" spans="1:11">
      <c r="A22" s="3" t="s">
        <v>733</v>
      </c>
    </row>
    <row r="23" spans="1:11">
      <c r="A23" s="4" t="s">
        <v>89</v>
      </c>
      <c r="J23" s="7" t="n">
        <v>40.3</v>
      </c>
      <c r="K23" s="7" t="n">
        <v>28.6</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7</v>
      </c>
      <c r="B1" s="2" t="s">
        <v>1</v>
      </c>
    </row>
    <row r="2" spans="1:3">
      <c r="B2" s="2" t="s">
        <v>2</v>
      </c>
      <c r="C2" s="2" t="s">
        <v>36</v>
      </c>
    </row>
    <row r="3" spans="1:3">
      <c r="A3" s="3" t="s">
        <v>738</v>
      </c>
    </row>
    <row r="4" spans="1:3">
      <c r="A4" s="4" t="s">
        <v>739</v>
      </c>
      <c r="B4" s="4" t="s">
        <v>740</v>
      </c>
      <c r="C4" s="4" t="s">
        <v>741</v>
      </c>
    </row>
    <row r="5" spans="1:3">
      <c r="A5" s="4" t="s">
        <v>742</v>
      </c>
      <c r="B5" s="4" t="s">
        <v>743</v>
      </c>
      <c r="C5" s="4" t="s">
        <v>744</v>
      </c>
    </row>
    <row r="6" spans="1:3">
      <c r="A6" s="4" t="s">
        <v>745</v>
      </c>
      <c r="B6" s="4" t="s">
        <v>746</v>
      </c>
      <c r="C6" s="4" t="s">
        <v>669</v>
      </c>
    </row>
    <row r="7" spans="1:3">
      <c r="A7" s="4" t="s">
        <v>747</v>
      </c>
      <c r="B7" s="4" t="s">
        <v>748</v>
      </c>
      <c r="C7" s="4" t="s">
        <v>749</v>
      </c>
    </row>
    <row r="8" spans="1:3">
      <c r="A8" s="4" t="s">
        <v>750</v>
      </c>
      <c r="B8" s="4" t="s">
        <v>751</v>
      </c>
      <c r="C8" s="4" t="s">
        <v>752</v>
      </c>
    </row>
    <row r="9" spans="1:3">
      <c r="A9" s="4" t="s">
        <v>753</v>
      </c>
      <c r="B9" s="4" t="s">
        <v>75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5</v>
      </c>
      <c r="B1" s="2" t="s">
        <v>385</v>
      </c>
      <c r="J1" s="2" t="s">
        <v>1</v>
      </c>
    </row>
    <row r="2" spans="1:11">
      <c r="B2" s="2" t="s">
        <v>2</v>
      </c>
      <c r="C2" s="2" t="s">
        <v>386</v>
      </c>
      <c r="D2" s="2" t="s">
        <v>4</v>
      </c>
      <c r="E2" s="2" t="s">
        <v>387</v>
      </c>
      <c r="F2" s="2" t="s">
        <v>36</v>
      </c>
      <c r="G2" s="2" t="s">
        <v>388</v>
      </c>
      <c r="H2" s="2" t="s">
        <v>389</v>
      </c>
      <c r="I2" s="2" t="s">
        <v>390</v>
      </c>
      <c r="J2" s="2" t="s">
        <v>2</v>
      </c>
      <c r="K2" s="2" t="s">
        <v>36</v>
      </c>
    </row>
    <row r="3" spans="1:11">
      <c r="A3" s="4" t="s">
        <v>89</v>
      </c>
      <c r="B3" s="7" t="n">
        <v>55.7</v>
      </c>
      <c r="C3" s="7" t="n">
        <v>104.7</v>
      </c>
      <c r="D3" s="7" t="n">
        <v>10.6</v>
      </c>
      <c r="E3" s="7" t="n">
        <v>38.7</v>
      </c>
      <c r="F3" s="7" t="n">
        <v>83.8</v>
      </c>
      <c r="G3" s="7" t="n">
        <v>34.1</v>
      </c>
      <c r="H3" s="7" t="n">
        <v>39.4</v>
      </c>
      <c r="I3" s="7" t="n">
        <v>35.7</v>
      </c>
      <c r="J3" s="7" t="n">
        <v>209.7</v>
      </c>
      <c r="K3" s="6" t="n">
        <v>193</v>
      </c>
    </row>
    <row r="4" spans="1:11">
      <c r="A4" s="4" t="s">
        <v>90</v>
      </c>
      <c r="B4" s="8" t="n">
        <v>48.9</v>
      </c>
      <c r="C4" s="8" t="n">
        <v>69.2</v>
      </c>
      <c r="D4" s="8" t="n">
        <v>14.9</v>
      </c>
      <c r="E4" s="8" t="n">
        <v>44.2</v>
      </c>
      <c r="F4" s="8" t="n">
        <v>93.5</v>
      </c>
      <c r="G4" s="8" t="n">
        <v>26.3</v>
      </c>
      <c r="H4" s="8" t="n">
        <v>49.8</v>
      </c>
      <c r="I4" s="8" t="n">
        <v>41.3</v>
      </c>
      <c r="J4" s="8" t="n">
        <v>177.2</v>
      </c>
      <c r="K4" s="8" t="n">
        <v>210.9</v>
      </c>
    </row>
    <row r="5" spans="1:11">
      <c r="A5" s="4" t="s">
        <v>91</v>
      </c>
      <c r="B5" s="8" t="n">
        <v>6.8</v>
      </c>
      <c r="C5" s="8" t="n">
        <v>35.5</v>
      </c>
      <c r="D5" s="8" t="n">
        <v>-4.3</v>
      </c>
      <c r="E5" s="8" t="n">
        <v>-5.5</v>
      </c>
      <c r="F5" s="8" t="n">
        <v>-9.699999999999999</v>
      </c>
      <c r="G5" s="8" t="n">
        <v>7.8</v>
      </c>
      <c r="H5" s="8" t="n">
        <v>-10.4</v>
      </c>
      <c r="I5" s="8" t="n">
        <v>-5.6</v>
      </c>
      <c r="J5" s="8" t="n">
        <v>32.5</v>
      </c>
      <c r="K5" s="8" t="n">
        <v>-17.9</v>
      </c>
    </row>
    <row r="6" spans="1:11">
      <c r="A6" s="4" t="s">
        <v>92</v>
      </c>
      <c r="B6" s="8" t="n">
        <v>1.6</v>
      </c>
      <c r="C6" s="8" t="n">
        <v>1.3</v>
      </c>
      <c r="D6" s="8" t="n">
        <v>5.1</v>
      </c>
      <c r="E6" s="8" t="n">
        <v>6.6</v>
      </c>
      <c r="F6" s="8" t="n">
        <v>6.9</v>
      </c>
      <c r="G6" s="8" t="n">
        <v>5.8</v>
      </c>
      <c r="H6" s="8" t="n">
        <v>5.7</v>
      </c>
      <c r="I6" s="8" t="n">
        <v>7.7</v>
      </c>
      <c r="J6" s="8" t="n">
        <v>14.6</v>
      </c>
      <c r="K6" s="8" t="n">
        <v>26.1</v>
      </c>
    </row>
    <row r="7" spans="1:11">
      <c r="A7" s="4" t="s">
        <v>93</v>
      </c>
      <c r="B7" s="8" t="n">
        <v>9.199999999999999</v>
      </c>
      <c r="C7" s="8" t="n">
        <v>8.699999999999999</v>
      </c>
      <c r="D7" s="8" t="n">
        <v>7.7</v>
      </c>
      <c r="E7" s="8" t="n">
        <v>8.1</v>
      </c>
      <c r="F7" s="8" t="n">
        <v>10.2</v>
      </c>
      <c r="G7" s="8" t="n">
        <v>8.800000000000001</v>
      </c>
      <c r="H7" s="8" t="n">
        <v>9.699999999999999</v>
      </c>
      <c r="I7" s="8" t="n">
        <v>11.2</v>
      </c>
      <c r="J7" s="8" t="n">
        <v>33.7</v>
      </c>
      <c r="K7" s="8" t="n">
        <v>39.9</v>
      </c>
    </row>
    <row r="8" spans="1:11">
      <c r="A8" s="4" t="s">
        <v>94</v>
      </c>
      <c r="B8" s="8" t="n">
        <v>2.4</v>
      </c>
      <c r="C8" s="8" t="n">
        <v>1.8</v>
      </c>
      <c r="D8" s="8" t="n">
        <v>1.2</v>
      </c>
      <c r="E8" s="8" t="n">
        <v>1.1</v>
      </c>
      <c r="F8" s="8" t="n">
        <v>2.1</v>
      </c>
      <c r="G8" s="8" t="n">
        <v>1.7</v>
      </c>
      <c r="H8" s="8" t="n">
        <v>1.5</v>
      </c>
      <c r="I8" s="8" t="n">
        <v>1.3</v>
      </c>
      <c r="J8" s="8" t="n">
        <v>6.5</v>
      </c>
      <c r="K8" s="8" t="n">
        <v>6.6</v>
      </c>
    </row>
    <row r="9" spans="1:11">
      <c r="A9" s="4" t="s">
        <v>95</v>
      </c>
      <c r="B9" s="8" t="n">
        <v>0.3</v>
      </c>
      <c r="C9" s="8" t="n">
        <v>0.8</v>
      </c>
      <c r="D9" s="8" t="n">
        <v>-2.9</v>
      </c>
      <c r="E9" s="8" t="n">
        <v>-0.1</v>
      </c>
      <c r="F9" s="8" t="n">
        <v>0.7</v>
      </c>
      <c r="G9" s="8" t="n">
        <v>0.6</v>
      </c>
      <c r="H9" s="8" t="n">
        <v>0.3</v>
      </c>
      <c r="I9" s="8" t="n">
        <v>0.6</v>
      </c>
      <c r="J9" s="8" t="n">
        <v>-1.9</v>
      </c>
      <c r="K9" s="8" t="n">
        <v>2.2</v>
      </c>
    </row>
    <row r="10" spans="1:11">
      <c r="A10" s="4" t="s">
        <v>96</v>
      </c>
      <c r="B10" s="5" t="n">
        <v>0</v>
      </c>
      <c r="C10" s="8" t="n">
        <v>-0.2</v>
      </c>
      <c r="D10" s="8" t="n">
        <v>-0.1</v>
      </c>
      <c r="E10" s="8" t="n">
        <v>-0.4</v>
      </c>
      <c r="F10" s="5" t="n">
        <v>0</v>
      </c>
      <c r="G10" s="5" t="n">
        <v>0</v>
      </c>
      <c r="H10" s="8" t="n">
        <v>-0.2</v>
      </c>
      <c r="I10" s="8" t="n">
        <v>-0.1</v>
      </c>
      <c r="J10" s="8" t="n">
        <v>-0.7</v>
      </c>
      <c r="K10" s="8" t="n">
        <v>-0.3</v>
      </c>
    </row>
    <row r="11" spans="1:11">
      <c r="A11" s="4" t="s">
        <v>97</v>
      </c>
      <c r="B11" s="8" t="n">
        <v>-6.7</v>
      </c>
      <c r="C11" s="8" t="n">
        <v>23.1</v>
      </c>
      <c r="D11" s="8" t="n">
        <v>-15.3</v>
      </c>
      <c r="E11" s="8" t="n">
        <v>-20.8</v>
      </c>
      <c r="F11" s="8" t="n">
        <v>-29.6</v>
      </c>
      <c r="G11" s="8" t="n">
        <v>-9.1</v>
      </c>
      <c r="H11" s="8" t="n">
        <v>-27.4</v>
      </c>
      <c r="I11" s="8" t="n">
        <v>-26.3</v>
      </c>
      <c r="J11" s="8" t="n">
        <v>-19.7</v>
      </c>
      <c r="K11" s="8" t="n">
        <v>-92.40000000000001</v>
      </c>
    </row>
    <row r="12" spans="1:11">
      <c r="A12" s="4" t="s">
        <v>98</v>
      </c>
      <c r="F12" s="8" t="n">
        <v>-0.5</v>
      </c>
      <c r="G12" s="5" t="n">
        <v>0</v>
      </c>
      <c r="H12" s="5" t="n">
        <v>0</v>
      </c>
      <c r="I12" s="5" t="n">
        <v>0</v>
      </c>
      <c r="K12" s="8" t="n">
        <v>-0.5</v>
      </c>
    </row>
    <row r="13" spans="1:11">
      <c r="A13" s="4" t="s">
        <v>99</v>
      </c>
      <c r="B13" s="8" t="n">
        <v>-4.1</v>
      </c>
      <c r="C13" s="8" t="n">
        <v>-0.1</v>
      </c>
      <c r="D13" s="5" t="n">
        <v>0</v>
      </c>
      <c r="E13" s="8" t="n">
        <v>-0.1</v>
      </c>
      <c r="F13" s="8" t="n">
        <v>15.5</v>
      </c>
      <c r="G13" s="8" t="n">
        <v>-1.6</v>
      </c>
      <c r="H13" s="8" t="n">
        <v>-1.7</v>
      </c>
      <c r="I13" s="8" t="n">
        <v>-1.6</v>
      </c>
      <c r="J13" s="8" t="n">
        <v>-4.3</v>
      </c>
      <c r="K13" s="8" t="n">
        <v>10.6</v>
      </c>
    </row>
    <row r="14" spans="1:11">
      <c r="A14" s="4" t="s">
        <v>100</v>
      </c>
      <c r="B14" s="8" t="n">
        <v>0.1</v>
      </c>
      <c r="C14" s="8" t="n">
        <v>0.9</v>
      </c>
      <c r="D14" s="5" t="n">
        <v>1</v>
      </c>
      <c r="E14" s="5" t="n">
        <v>1</v>
      </c>
      <c r="F14" s="8" t="n">
        <v>1.1</v>
      </c>
      <c r="G14" s="5" t="n">
        <v>1</v>
      </c>
      <c r="H14" s="5" t="n">
        <v>1</v>
      </c>
      <c r="I14" s="5" t="n">
        <v>1</v>
      </c>
      <c r="J14" s="5" t="n">
        <v>3</v>
      </c>
      <c r="K14" s="8" t="n">
        <v>4.1</v>
      </c>
    </row>
    <row r="15" spans="1:11">
      <c r="A15" s="4" t="s">
        <v>101</v>
      </c>
      <c r="B15" s="8" t="n">
        <v>-0.3</v>
      </c>
      <c r="C15" s="8" t="n">
        <v>-0.5</v>
      </c>
      <c r="D15" s="8" t="n">
        <v>-0.7</v>
      </c>
      <c r="E15" s="8" t="n">
        <v>-0.7</v>
      </c>
      <c r="F15" s="8" t="n">
        <v>-0.6</v>
      </c>
      <c r="G15" s="8" t="n">
        <v>-0.7</v>
      </c>
      <c r="H15" s="8" t="n">
        <v>-0.6</v>
      </c>
      <c r="I15" s="8" t="n">
        <v>-0.6</v>
      </c>
      <c r="J15" s="8" t="n">
        <v>-2.2</v>
      </c>
      <c r="K15" s="8" t="n">
        <v>-2.5</v>
      </c>
    </row>
    <row r="16" spans="1:11">
      <c r="A16" s="4" t="s">
        <v>103</v>
      </c>
      <c r="B16" s="8" t="n">
        <v>0.4</v>
      </c>
      <c r="C16" s="5" t="n">
        <v>0</v>
      </c>
      <c r="D16" s="5" t="n">
        <v>0</v>
      </c>
      <c r="E16" s="8" t="n">
        <v>-0.1</v>
      </c>
      <c r="F16" s="8" t="n">
        <v>0.1</v>
      </c>
      <c r="G16" s="5" t="n">
        <v>0</v>
      </c>
      <c r="H16" s="5" t="n">
        <v>0</v>
      </c>
      <c r="I16" s="8" t="n">
        <v>-0.1</v>
      </c>
      <c r="J16" s="8" t="n">
        <v>0.3</v>
      </c>
      <c r="K16" s="5" t="n">
        <v>0</v>
      </c>
    </row>
    <row r="17" spans="1:11">
      <c r="A17" s="4" t="s">
        <v>104</v>
      </c>
      <c r="B17" s="8" t="n">
        <v>-2.8</v>
      </c>
      <c r="C17" s="8" t="n">
        <v>22.8</v>
      </c>
      <c r="D17" s="8" t="n">
        <v>-15.6</v>
      </c>
      <c r="E17" s="8" t="n">
        <v>-20.9</v>
      </c>
      <c r="F17" s="8" t="n">
        <v>-45.2</v>
      </c>
      <c r="G17" s="8" t="n">
        <v>-7.8</v>
      </c>
      <c r="H17" s="8" t="n">
        <v>-26.1</v>
      </c>
      <c r="I17" s="5" t="n">
        <v>-25</v>
      </c>
      <c r="J17" s="8" t="n">
        <v>-16.5</v>
      </c>
      <c r="K17" s="8" t="n">
        <v>-104.1</v>
      </c>
    </row>
    <row r="18" spans="1:11">
      <c r="A18" s="4" t="s">
        <v>105</v>
      </c>
      <c r="B18" s="8" t="n">
        <v>1.9</v>
      </c>
      <c r="C18" s="8" t="n">
        <v>1.9</v>
      </c>
      <c r="D18" s="5" t="n">
        <v>2</v>
      </c>
      <c r="E18" s="5" t="n">
        <v>2</v>
      </c>
      <c r="F18" s="5" t="n">
        <v>2</v>
      </c>
      <c r="G18" s="8" t="n">
        <v>1.9</v>
      </c>
      <c r="H18" s="5" t="n">
        <v>2</v>
      </c>
      <c r="I18" s="8" t="n">
        <v>1.9</v>
      </c>
      <c r="J18" s="8" t="n">
        <v>7.8</v>
      </c>
      <c r="K18" s="8" t="n">
        <v>7.8</v>
      </c>
    </row>
    <row r="19" spans="1:11">
      <c r="A19" s="4" t="s">
        <v>106</v>
      </c>
      <c r="B19" s="7" t="n">
        <v>-4.7</v>
      </c>
      <c r="C19" s="7" t="n">
        <v>20.9</v>
      </c>
      <c r="D19" s="7" t="n">
        <v>-17.6</v>
      </c>
      <c r="E19" s="7" t="n">
        <v>-22.9</v>
      </c>
      <c r="F19" s="7" t="n">
        <v>-47.2</v>
      </c>
      <c r="G19" s="7" t="n">
        <v>-9.699999999999999</v>
      </c>
      <c r="H19" s="7" t="n">
        <v>-28.1</v>
      </c>
      <c r="I19" s="7" t="n">
        <v>-26.9</v>
      </c>
      <c r="J19" s="7" t="n">
        <v>-24.3</v>
      </c>
      <c r="K19" s="7" t="n">
        <v>-111.9</v>
      </c>
    </row>
    <row r="20" spans="1:11">
      <c r="A20" s="4" t="s">
        <v>108</v>
      </c>
      <c r="B20" s="9" t="n">
        <v>-0.49</v>
      </c>
      <c r="C20" s="9" t="n">
        <v>2.18</v>
      </c>
      <c r="D20" s="9" t="n">
        <v>-1.84</v>
      </c>
      <c r="E20" s="9" t="n">
        <v>-2.4</v>
      </c>
      <c r="J20" s="9" t="n">
        <v>-2.54</v>
      </c>
      <c r="K20" s="9" t="n">
        <v>-12.23</v>
      </c>
    </row>
    <row r="21" spans="1:11">
      <c r="A21" s="4" t="s">
        <v>109</v>
      </c>
      <c r="B21" s="9" t="n">
        <v>-0.49</v>
      </c>
      <c r="C21" s="9" t="n">
        <v>2.17</v>
      </c>
      <c r="D21" s="9" t="n">
        <v>-1.84</v>
      </c>
      <c r="E21" s="9" t="n">
        <v>-2.4</v>
      </c>
      <c r="J21" s="10" t="n">
        <v>-2.54</v>
      </c>
    </row>
    <row r="22" spans="1:11">
      <c r="A22" s="4" t="s">
        <v>107</v>
      </c>
      <c r="F22" s="9" t="n">
        <v>-5.1</v>
      </c>
      <c r="G22" s="9" t="n">
        <v>-1.06</v>
      </c>
      <c r="H22" s="9" t="n">
        <v>-3.08</v>
      </c>
      <c r="I22" s="9" t="n">
        <v>-2.97</v>
      </c>
      <c r="J22" s="9" t="n">
        <v>-2.54</v>
      </c>
      <c r="K22" s="9" t="n">
        <v>-12.23</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8:44:18Z</dcterms:created>
  <dcterms:modified xmlns:dcterms="http://purl.org/dc/terms/" xmlns:xsi="http://www.w3.org/2001/XMLSchema-instance" xsi:type="dcterms:W3CDTF">2020-03-26T18:44:18Z</dcterms:modified>
</cp:coreProperties>
</file>